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ASH " sheetId="7" r:id="rId7"/>
    <s:sheet name="SUMMARY OF SIGNIFICANT ACCOUNTI" sheetId="8" r:id="rId8"/>
    <s:sheet name="RESTATEMENT" sheetId="9" r:id="rId9"/>
    <s:sheet name="EARNINGS PER SHARE" sheetId="10" r:id="rId10"/>
    <s:sheet name="INVESTMENT SECURITIES" sheetId="11" r:id="rId11"/>
    <s:sheet name="LOANS RECEIVABLE" sheetId="12" r:id="rId12"/>
    <s:sheet name="ALLOWANCE FOR LOAN LOSSES" sheetId="13" r:id="rId13"/>
    <s:sheet name="PREMISES AND EQUIPMENT" sheetId="14" r:id="rId14"/>
    <s:sheet name="DEPOSITS" sheetId="15" r:id="rId15"/>
    <s:sheet name="FHLB ADVANCES - LONG-TERM" sheetId="16" r:id="rId16"/>
    <s:sheet name="INCOME TAXES" sheetId="17" r:id="rId17"/>
    <s:sheet name="COMMITMENTS AND CONTINGENT LIAB" sheetId="18" r:id="rId18"/>
    <s:sheet name="EMPLOYEE BENEFITS" sheetId="19" r:id="rId19"/>
    <s:sheet name="REGULATORY RESTRICTIONS" sheetId="20" r:id="rId20"/>
    <s:sheet name="FAIR VALUE MEASUREMENTS" sheetId="21" r:id="rId21"/>
    <s:sheet name="ACCUMULATED OTHER COMPREHENSIVE" sheetId="22" r:id="rId22"/>
    <s:sheet name="PARENT COMPANY" sheetId="23" r:id="rId23"/>
    <s:sheet name="REGULATORY AGREEMENT" sheetId="24" r:id="rId24"/>
    <s:sheet name="SUMMARY OF SIGNIFICANT ACCOUN25" sheetId="25" r:id="rId25"/>
    <s:sheet name="SUMMARY OF SIGNIFICANT ACCOUN26" sheetId="26" r:id="rId26"/>
    <s:sheet name="RESTATEMENT (Tables)" sheetId="27" r:id="rId27"/>
    <s:sheet name="EARNINGS PER SHARE (Tables)" sheetId="28" r:id="rId28"/>
    <s:sheet name="INVESTMENT SECURITIES (Tables)" sheetId="29" r:id="rId29"/>
    <s:sheet name="LOANS RECEIVABLE (Tables)" sheetId="30" r:id="rId30"/>
    <s:sheet name="ALLOWANCE FOR LOAN LOSSES (Tabl" sheetId="31" r:id="rId31"/>
    <s:sheet name="PREMISES AND EQUIPMENT (Tables)" sheetId="32" r:id="rId32"/>
    <s:sheet name="DEPOSITS (Tables)" sheetId="33" r:id="rId33"/>
    <s:sheet name="FHLB ADVANCES - LONG-TERM (Tabl" sheetId="34" r:id="rId34"/>
    <s:sheet name="INCOME TAXES (Tables)" sheetId="35" r:id="rId35"/>
    <s:sheet name="COMMITMENTS AND CONTINGENT LI36" sheetId="36" r:id="rId36"/>
    <s:sheet name="EMPLOYEE BENEFITS (Tables)" sheetId="37" r:id="rId37"/>
    <s:sheet name="REGULATORY RESTRICTIONS (Tables" sheetId="38" r:id="rId38"/>
    <s:sheet name="FAIR VALUE MEASUREMENTS (Tables" sheetId="39" r:id="rId39"/>
    <s:sheet name="ACCUMULATED OTHER COMPREHENSI40" sheetId="40" r:id="rId40"/>
    <s:sheet name="PARENT COMPANY (Tables)" sheetId="41" r:id="rId41"/>
    <s:sheet name="SUMMARY OF SIGNIFICANT ACCOUN42" sheetId="42" r:id="rId42"/>
    <s:sheet name="SUMMARY OF SIGNIFICANT ACCOUN43" sheetId="43" r:id="rId43"/>
    <s:sheet name="RESTATEMENT (Details)" sheetId="44" r:id="rId44"/>
    <s:sheet name="RESTATEMENT (Details Textual)" sheetId="45" r:id="rId45"/>
    <s:sheet name="EARNINGS PER SHARE (Details)" sheetId="46" r:id="rId46"/>
    <s:sheet name="EARNINGS PER SHARE (Details Tex" sheetId="47" r:id="rId47"/>
    <s:sheet name="INVESTMENT SECURITIES (Details)" sheetId="48" r:id="rId48"/>
    <s:sheet name="INVESTMENT SECURITIES (Details " sheetId="49" r:id="rId49"/>
    <s:sheet name="INVESTMENT SECURITIES (Detail50" sheetId="50" r:id="rId50"/>
    <s:sheet name="INVESTMENT SECURITIES (Detail51" sheetId="51" r:id="rId51"/>
    <s:sheet name="LOANS RECEIVABLE (Details)" sheetId="52" r:id="rId52"/>
    <s:sheet name="LOANS RECEIVABLE (Details 1)" sheetId="53" r:id="rId53"/>
    <s:sheet name="LOANS RECEIVABLE (Details 2)" sheetId="54" r:id="rId54"/>
    <s:sheet name="LOANS RECEIVABLE (Details 3)" sheetId="55" r:id="rId55"/>
    <s:sheet name="LOANS RECEIVABLE (Details 4)" sheetId="56" r:id="rId56"/>
    <s:sheet name="LOANS RECEIVABLE (Details Textu" sheetId="57" r:id="rId57"/>
    <s:sheet name="ALLOWANCE FOR LOAN LOSSES (Deta" sheetId="58" r:id="rId58"/>
    <s:sheet name="ALLOWANCE FOR LOAN LOSSES (De59" sheetId="59" r:id="rId59"/>
    <s:sheet name="ALLOWANCE FOR LOAN LOSSES (De60" sheetId="60" r:id="rId60"/>
    <s:sheet name="ALLOWANCE FOR LOAN LOSSES (De61" sheetId="61" r:id="rId61"/>
    <s:sheet name="ALLOWANCE FOR LOAN LOSSES (De62" sheetId="62" r:id="rId62"/>
    <s:sheet name="ALLOWANCE FOR LOAN LOSSES (De63" sheetId="63" r:id="rId63"/>
    <s:sheet name="ALLOWANCE FOR LOAN LOSSES (De64" sheetId="64" r:id="rId64"/>
    <s:sheet name="ALLOWANCE FOR LOAN LOSSES (De65" sheetId="65" r:id="rId65"/>
    <s:sheet name="PREMISES AND EQUIPMENT (Details" sheetId="66" r:id="rId66"/>
    <s:sheet name="PREMISES AND EQUIPMENT (Detai67" sheetId="67" r:id="rId67"/>
    <s:sheet name="DEPOSITS (Details)" sheetId="68" r:id="rId68"/>
    <s:sheet name="DEPOSITS (Details 1)" sheetId="69" r:id="rId69"/>
    <s:sheet name="DEPOSITS (Details 2)" sheetId="70" r:id="rId70"/>
    <s:sheet name="DEPOSITS (Details 3)" sheetId="71" r:id="rId71"/>
    <s:sheet name="DEPOSITS (Details Textual)" sheetId="72" r:id="rId72"/>
    <s:sheet name="FHLB ADVANCES - LONG-TERM (Deta" sheetId="73" r:id="rId73"/>
    <s:sheet name="FHLB ADVANCES - LONG-TERM (De74" sheetId="74" r:id="rId74"/>
    <s:sheet name="FHLB ADVANCES - LONG-TERM (De75" sheetId="75" r:id="rId75"/>
    <s:sheet name="INCOME TAXES (Details)" sheetId="76" r:id="rId76"/>
    <s:sheet name="INCOME TAXES (Details 1)" sheetId="77" r:id="rId77"/>
    <s:sheet name="INCOME TAXES (Details 2)" sheetId="78" r:id="rId78"/>
    <s:sheet name="COMMITMENTS AND CONTINGENT LI79" sheetId="79" r:id="rId79"/>
    <s:sheet name="COMMITMENTS AND CONTINGENT LI80" sheetId="80" r:id="rId80"/>
    <s:sheet name="EMPLOYEE BENEFITS (Details)" sheetId="81" r:id="rId81"/>
    <s:sheet name="EMPLOYEE BENEFITS (Details 1)" sheetId="82" r:id="rId82"/>
    <s:sheet name="EMPLOYEE BENEFITS (Details 2)" sheetId="83" r:id="rId83"/>
    <s:sheet name="EMPLOYEE BENEFITS (Details 3)" sheetId="84" r:id="rId84"/>
    <s:sheet name="EMPLOYEE BENEFITS (Details 4)" sheetId="85" r:id="rId85"/>
    <s:sheet name="EMPLOYEE BENEFITS (Details Text" sheetId="86" r:id="rId86"/>
    <s:sheet name="REGULATORY RESTRICTIONS (Detail" sheetId="87" r:id="rId87"/>
    <s:sheet name="REGULATORY RESTRICTIONS (Deta88" sheetId="88" r:id="rId88"/>
    <s:sheet name="REGULATORY RESTRICTIONS (Deta89" sheetId="89" r:id="rId89"/>
    <s:sheet name="FAIR VALUE MEASUREMENTS (Detail" sheetId="90" r:id="rId90"/>
    <s:sheet name="FAIR VALUE MEASUREMENTS (Deta91" sheetId="91" r:id="rId91"/>
    <s:sheet name="FAIR VALUE MEASUREMENTS (Deta92" sheetId="92" r:id="rId92"/>
    <s:sheet name="FAIR VALUE MEASUREMENTS (Deta93" sheetId="93" r:id="rId93"/>
    <s:sheet name="ACCUMULATED OTHER COMPREHENSI94" sheetId="94" r:id="rId94"/>
    <s:sheet name="ACCUMULATED OTHER COMPREHENSI95" sheetId="95" r:id="rId95"/>
    <s:sheet name="PARENT COMPANY (Details)" sheetId="96" r:id="rId96"/>
    <s:sheet name="PARENT COMPANY (Details 1)" sheetId="97" r:id="rId97"/>
    <s:sheet name="PARENT COMPANY (Details 2)" sheetId="98" r:id="rId98"/>
    <s:sheet name="REGULATORY AGREEMENT (Details T" sheetId="99" r:id="rId99"/>
  </s:sheets>
  <s:definedNames/>
  <s:calcPr calcId="124519" calcMode="auto" fullCalcOnLoad="1"/>
</s:workbook>
</file>

<file path=xl/sharedStrings.xml><?xml version="1.0" encoding="utf-8"?>
<sst xmlns="http://schemas.openxmlformats.org/spreadsheetml/2006/main" uniqueCount="1106">
  <si>
    <t>Document And Entity Information - USD ($)</t>
  </si>
  <si>
    <t>12 Months Ended</t>
  </si>
  <si>
    <t>Dec. 31, 2015</t>
  </si>
  <si>
    <t>Apr. 0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olonia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BCP</t>
  </si>
  <si>
    <t>Entity Common Stock, Shares Outstanding</t>
  </si>
  <si>
    <t>CONSOLIDATED BALANCE SHEET - USD ($)</t>
  </si>
  <si>
    <t>Dec. 31, 2014</t>
  </si>
  <si>
    <t>ASSETS</t>
  </si>
  <si>
    <t>Cash and due from banks</t>
  </si>
  <si>
    <t>Interest-bearing deposits with other institutions</t>
  </si>
  <si>
    <t>Cash and cash equivalents</t>
  </si>
  <si>
    <t>Certificates of deposit</t>
  </si>
  <si>
    <t>Investment securities available for sale</t>
  </si>
  <si>
    <t>Investment securities held to maturity (fair value $46,193,447)</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term</t>
  </si>
  <si>
    <t>Advances by borrowers for taxes and insurance</t>
  </si>
  <si>
    <t>Accrued interest payable</t>
  </si>
  <si>
    <t>Other liabilities</t>
  </si>
  <si>
    <t>TOTAL LIABILITIES</t>
  </si>
  <si>
    <t>Commitments and contingencies (Note 11)</t>
  </si>
  <si>
    <t>STOCKHOLDERS' EQUITY</t>
  </si>
  <si>
    <t>Preferred stock ($.01 par value; 1,000,000 shares authorized; none issued or outstanding)</t>
  </si>
  <si>
    <t>Common stock ($.01 par value; 14,000,000 shares authorized; 3,348,827 and 3,334,130 shares issued and outstanding)</t>
  </si>
  <si>
    <t>Additional paid-in-capital</t>
  </si>
  <si>
    <t>Retained earnings</t>
  </si>
  <si>
    <t>Unallocated shares held by Employee Stock Ownership Plan ("ESOP") (162,288 and 181,415 shares, respectively)</t>
  </si>
  <si>
    <t>Accumulated other comprehensive income</t>
  </si>
  <si>
    <t>TOTAL STOCKHOLDERS’ EQUITY</t>
  </si>
  <si>
    <t>TOTAL LIABILITIES AND STOCKHOLDERS’ EQUITY</t>
  </si>
  <si>
    <t>CONSOLIDATED BALANCE SHEET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shares held by Employee Stock Ownership Plan</t>
  </si>
  <si>
    <t>CONSOLIDATED STATEMENT OF INCOME (LOSS) - USD ($)</t>
  </si>
  <si>
    <t>INTEREST AND DIVIDEND INCOME</t>
  </si>
  <si>
    <t>Investment securities</t>
  </si>
  <si>
    <t>Interest-bearing deposits and other dividends</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Investment securities gains, net</t>
  </si>
  <si>
    <t>Gain on sale of loans</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Income (loss) before income tax expense</t>
  </si>
  <si>
    <t>Income tax expense</t>
  </si>
  <si>
    <t>NET INCOME (LOSS)</t>
  </si>
  <si>
    <t>EARNINGS PER SHARE - BASIC AND DILUTED (in dollars per share)</t>
  </si>
  <si>
    <t>Weighted-average common shares outstanding:</t>
  </si>
  <si>
    <t>Basic (in shares)</t>
  </si>
  <si>
    <t>Diluted (in shares)</t>
  </si>
  <si>
    <t>CONSOLIDATED STATEMENT OF COMPREHENSIVE INCOME (LOSS) - USD ($)</t>
  </si>
  <si>
    <t>Net income (loss)</t>
  </si>
  <si>
    <t>Changes in net unrealized gain (loss) on investment securities available for sale</t>
  </si>
  <si>
    <t>Tax effect</t>
  </si>
  <si>
    <t>Reclassification adjustment for gains on sale of investment securities included in net income</t>
  </si>
  <si>
    <t>[1]</t>
  </si>
  <si>
    <t>Total other comprehensive income (loss)</t>
  </si>
  <si>
    <t>Total comprehensive income (loss)</t>
  </si>
  <si>
    <t>For additional details related to unrealized gains on investment securities and related amounts reclassified from accumulated other comprehensive income see Note 3, “Investment Securities.”</t>
  </si>
  <si>
    <t>CONSOLIDATED STATEMENT OF CHANGES IN STOCKHOLDERS' EQUITY - USD ($)</t>
  </si>
  <si>
    <t>Total</t>
  </si>
  <si>
    <t>Common Stock [Member]</t>
  </si>
  <si>
    <t>Additional Paid-in Capital [Member]</t>
  </si>
  <si>
    <t>Retained Earnings [Member]</t>
  </si>
  <si>
    <t>Unallocated Shares Held By ESOP [Member]</t>
  </si>
  <si>
    <t>Accumulated Other Comprehensive Income (Loss) [Member]</t>
  </si>
  <si>
    <t>Balance (Scenario, Previously Reported [Member]) at Dec. 31, 2013</t>
  </si>
  <si>
    <t>Balance (Restatement Adjustment [Member])</t>
  </si>
  <si>
    <t>Balance at Dec. 31, 2013</t>
  </si>
  <si>
    <t>Balance (in shares) (Scenario, Previously Reported [Member]) at Dec. 31, 2013</t>
  </si>
  <si>
    <t>Balance (in shares) at Dec. 31, 2013</t>
  </si>
  <si>
    <t>Other comprehensive income (loss), net</t>
  </si>
  <si>
    <t>Stock options compensation expense</t>
  </si>
  <si>
    <t>Allocation of unearned ESOP shares</t>
  </si>
  <si>
    <t>Allocation of unearned restricted stock</t>
  </si>
  <si>
    <t>Repurchase of stock</t>
  </si>
  <si>
    <t>Repurchase of stock (in shares)</t>
  </si>
  <si>
    <t>Balance (Scenario, Previously Reported [Member]) at Dec. 31, 2014</t>
  </si>
  <si>
    <t>Balance at Dec. 31, 2014</t>
  </si>
  <si>
    <t>Balance (in shares) at Dec. 31, 2014</t>
  </si>
  <si>
    <t>Exercise of option shares</t>
  </si>
  <si>
    <t>Exercise of option shares (in shares)</t>
  </si>
  <si>
    <t>Balance at Dec. 31, 2015</t>
  </si>
  <si>
    <t>Balance (in shares) at Dec. 31, 2015</t>
  </si>
  <si>
    <t>CONSOLIDATED STATEMENT OF CASH FLOWS - USD ($)</t>
  </si>
  <si>
    <t>OPERATING ACTIVITIES</t>
  </si>
  <si>
    <t>Adjustments to reconcile net income (loss) to net cash provided by operating activities:</t>
  </si>
  <si>
    <t>Depreciation, amortization, and accretion</t>
  </si>
  <si>
    <t>Investment securities, gains</t>
  </si>
  <si>
    <t>Proceeds from sale of loans</t>
  </si>
  <si>
    <t>Net gain on sale of loans</t>
  </si>
  <si>
    <t>Loans originated for sale</t>
  </si>
  <si>
    <t>Net gain on sale of loans held for investment</t>
  </si>
  <si>
    <t>(Gain) loss on the sale of other real estate owned</t>
  </si>
  <si>
    <t>Deferred federal income taxes</t>
  </si>
  <si>
    <t>Decrease in accrued interest receivable</t>
  </si>
  <si>
    <t>Decrease in accrued interest payable</t>
  </si>
  <si>
    <t>Decrease in accrued payroll and commissions</t>
  </si>
  <si>
    <t>Compensation expense for stock options, ESOP, and restricted stock</t>
  </si>
  <si>
    <t>Other, net</t>
  </si>
  <si>
    <t>Net cash provided by operating activities</t>
  </si>
  <si>
    <t>Investment securities available for sale:</t>
  </si>
  <si>
    <t>Proceeds from principal repayments and maturities</t>
  </si>
  <si>
    <t>Purchases</t>
  </si>
  <si>
    <t>Proceeds from sales</t>
  </si>
  <si>
    <t>Investment securities held to maturity:</t>
  </si>
  <si>
    <t>Maturities of certificates of deposit in other institutions</t>
  </si>
  <si>
    <t>Purchases of certificates of deposit in other institutions</t>
  </si>
  <si>
    <t>Decrease (increase) in loans receivable, net</t>
  </si>
  <si>
    <t>Decrease in covered loans</t>
  </si>
  <si>
    <t>Purchase of Federal Home Loan Bank stock</t>
  </si>
  <si>
    <t>Redemptions of Federal Home Loan Bank stock</t>
  </si>
  <si>
    <t>Proceeds from the sale of other real estate owned</t>
  </si>
  <si>
    <t>Payments received from FDIC under loss share agreement</t>
  </si>
  <si>
    <t>Purchase of premises and equipment</t>
  </si>
  <si>
    <t>Net cash provided by (used for) investing activities</t>
  </si>
  <si>
    <t>FINANCING ACTIVITIES</t>
  </si>
  <si>
    <t>Decrease in deposits, net</t>
  </si>
  <si>
    <t>Repayment of Federal Home Loan Bank advances - long-term</t>
  </si>
  <si>
    <t>Decrease in advances by borrowers for taxes and insurance, net</t>
  </si>
  <si>
    <t>Exercised options</t>
  </si>
  <si>
    <t>Net cash used for financing activities</t>
  </si>
  <si>
    <t>Increase (decrease) in cash and cash equivalents</t>
  </si>
  <si>
    <t>CASH AND CASH EQUIVALENTS AT BEGINNING OF PERIOD</t>
  </si>
  <si>
    <t>CASH AND CASH EQUIVALENTS AT END OF PERIOD</t>
  </si>
  <si>
    <t>Cash paid:</t>
  </si>
  <si>
    <t>Interest</t>
  </si>
  <si>
    <t>Income taxes</t>
  </si>
  <si>
    <t>Non-cash transactions:</t>
  </si>
  <si>
    <t>Loans transferred to other real estate owned</t>
  </si>
  <si>
    <t>Transfers from premises and equipment to other real estate owned</t>
  </si>
  <si>
    <t>Transfer of investment securities held to maturity to available for sale</t>
  </si>
  <si>
    <t>Investment securities purchased not yet settled</t>
  </si>
  <si>
    <t>SUMMARY OF SIGNIFICANT ACCOUNTING POLICIES</t>
  </si>
  <si>
    <t>Accounting Policies [Abstract]</t>
  </si>
  <si>
    <t>Business Description and Accounting Policies [Text Block]</t>
  </si>
  <si>
    <t xml:space="preserve"> 1. SUMMARY OF SIGNIFICANT ACCOUNTING POLICIES A summary of significant accounting and reporting policies applied in the presentation of the accompanying consolidated financial statements follows: Polonia Bancorp, Inc. (the “Company”), a Maryland corporation, was incorporated in 2011 and is a 100 percent publicly owned stock holding company of Polonia Bank (the “Bank”). The Bank was incorporated under Pennsylvania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The Bank is subject to regulation by the Office of the Comptroller of the Currency (“OCC”) and the Federal Deposit Insurance Corporation (“FDIC”). The consolidated financial statements include the accounts of the Bank and the Bank’s wholly owned subsidiaries, PBMH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 The accounting principles followed by the Company and the methods of applying these principles conform to U.S. generally accepted accounting principles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whether or not the Company intends to sell the security or whether it’s more likely than not that the Company would be required to sell the security before its anticipated recovery in market value. A decline in value that is considered to be other than 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The stock is bought from and sold to the FHLB based upon its $ 100 Loans originated and intended for sale in the secondary market are carried at the lower of cost or fair value. Net unrealized losses, if any, are recognized through a valuation allowance by a charge against income. Gains and losses on sales of loans held for sale are included in noninterest income. There were no loans held for sale at December 31, 2015, as compared to $ 4,221,438 Loans that management has the intent and ability to hold for the foreseeable future or until maturity or payoff generally are stated at the principal amount outstanding less the allowance for loan losses and net of deferred loan origination fees and costs. Interest on loans is recognized as income when earned on the accrual method.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Loan origination fees and certain direct loan origination costs are being deferred and the net amount amortized as an adjustment of the related loan’s yield. The Company is amortizing these amounts over the contractual life of the related loans using the interest method. All loans acquired by the Company, excluding acquired consumer loans, are subject to loss share agreements with the FDIC whereby the Bank is indemnified against a portion of the losses on those loans (“covered loans”). Purchased loans acquired in a business combination, are recorded at fair value on their purchase date with no carryover of the related allowance for loan losses. In determining the fair value of purchased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Purchased credit-impaired loans are accounted for in accordance with guidance for certain loans or debt securities acquired in a transfer when the loans have evidence of credit deterioration since origination and it is probable at the date of acquisition that the acquirer will not collect all contractually required principal and interest payments. For evidence of credit deterioration since origination, the Company considered loans on a loan-by-loan basis by primarily focusing on past-due status, frequency of late payments, internal loan classification, as well as interviews with current loan officers and collection employees for other evidence that may be indicative of deterioration of credit quality. Once these loans were segregated, the Company evaluated each of these loans on a loan-by-loan basis to determine the probability of collecting all contractually required payments. The Company deemed it appropriate to analogize the accounting guidance under Accounting Standards Codification (“ASC”) 310-30 to all other loans since: (i) the discount recognized for these loans was attributable at least in part to credit quality, and (ii) the Company was unable to identify specific loans within this portfolio for which it was probable at acquisition that the Company would be unable to collect all contractually required payments receivable. The Company has aggregated all other loans into loan pools by common risk characteristics, which generally conform to loan type. The Company evaluates expected future cash flows on all acquired loans on a quarterly basis. The difference between contractually required payments and the cash flows expected to be collected is referred to as the nonaccretable difference. Decreases to the expected cash flows will generally result in a provision for loan losses. Increases in cash flows will result in a reversal of the provision for loan losses to the extent of prior charges and then an adjustment to accretable yield, which would have a positive impact on interest income. The accretable difference on purchased loans is the difference between the expected cash flows and the net present value of expected cash flows. Such difference is accreted into earnings using the effective yield method over the term of the loans. In connection with the Company’s FDIC-assisted acquisition, the Company has recorded an FDIC indemnification asset to reflect the loss-share arrangement provided by the FDIC. Since the indemnified items are covered loans, which are measured at fair value at the date of acquisition, the FDIC indemnification asset is also measured at fair value at the date of acquisition, and is calculated by discounting the cash flows expected to be received from the FDIC. The FDIC indemnification asset is measured separately from the related covered assets because it is not contractually embedded in the assets and is not transferable if the assets are sold. The fair value of the FDIC indemnification asset is estimated using the present value of cash flows related to the loss-share agreements based on the expected reimbursements for losses and the applicable loss-share percentages. The Company reviews and updates the fair value of the asset prospectively, on a quarterly basis, as loss estimates related to covered loans change. Decreases in the amount expected to be collected result in a provision for loan losses, an increase in the allowance for loan losses, and a proportional adjustment to the FDIC indemnification asset for the estimated amount to be reimbursed. Increases in the amount expected to be collected result in the reversal of any previously recorded provision for loan losses and related allowance for loan losses and adjustments to the FDIC indemnification asset, or prospective adjustment to the accretable discount if no provision for loan losses had been recorded. The ultimate realization of the FDIC indemnification asset depends on the performance of the underlying covered assets, the passage of time, and claims paid by the FDIC. The accretion of the FDIC receivable discount is recorded in noninterest expense using the level yield method over the estimated life of the receivable. Pursuant to the clawback provisions of the loss-share agreement for the Company’s FDIC-assisted acquisition, the Company may be required to reimburse the FDIC should actual losses be less than certain thresholds established in the loss-share agreement. The amount of the clawback provision for the acquisition is included in the FDIC indemnification asset in the accompanying Consolidated Balance Sheet and is measured at fair value. It is calculated as the difference between management’s estimated losses on covered loans and the loss threshold contained in the loss-share agreement, multiplied by the applicable clawback provisions contained in the loss-share agreement. This clawback amount which is payable to the FDIC upon termination of the applicable loss-share agreement is discounted back to net present value. To the extent that actual losses on covered loans are less than estimated losses, the applicable clawback payable to the FDIC upon termination of the loss-share agreements will increase. To the extent that actual losses on covered loans are more than estimated losses, the applicable clawback payable to the FDIC upon termination of the loss-share agreements will decrease. Year Ended December 31, 2015 2014 Balance at the beginning of year $ 1,417,355 $ 2,515,287 Cash payments received or receivable due from the FDIC (122,270) (396,156) Increase in FDIC share of estimated losses - - Net amortization (821,134) (701,776) Balance at the end of year $ 473,951 $ 1,417,355 A loan is considered to be a troubled debt restructuring (“TDR”) loan when the Company grants a concession to the borrower because of the borrower’s financial condition that it would not otherwise consider. Such concessions include the reduction of interest rates, deferment of principal or interest, or other modifications of interest rates that are less than the current market rate for new obligations with similar risk.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 Impaired loans are typically commercial, multi-family, and commercial real estate loans for which it is probable the Company will not be able to collect all amounts due according to the contractual terms of the loan agreement. Troubled debt restructurings are also considered impaired.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provided the loan is not a commercial or commercial real estate classificatio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Management establishes the allowance for loan losses based upon its evaluation of the pertinent factors underlying the types and quality of loans in the portfolio. Commercial, multi-family, and commercial real estate loans are reviewed on a regular basis with a focus on larger loans along with loans which have experienced past payment or financial deficiencies. Larger commercial, multi-family, and commercial real estate loans which are 90 days or more past due are selected for impairment testing. These loans are analyzed to determine whether they are “impaired,” which means that it is probable that all amounts will not be collected according to the contractual terms of the loan agreement. All commercial, multi-family, and commercial real estate loans that are delinquent 90 days are placed on nonaccrual status are classified on an individual basis. The remaining loans are evaluated and classified as groups of loans with similar risk characteristics. The Company allocates allowances based on the factors described below, which conform to the Company’s asset classification policy. In reviewing risk within the Bank’s loan portfolio, management has determined there to be several different risk categories within the loan portfolio. The allowance for loan losses consists of amounts applicable to: (i) one-to-four family real estate loans; (ii) multi-family and commercial real estate loans; (iii) commercial loans, (iv) home equity loans; (v) home equity lines of credit; and (vi) education and other consumer loans. Factors considered in this process included general loan terms, collateral, and availability of historical data to support the analysis. Historical loss percentages for each risk category are calculated and used as the basis for calculating allowance allocations. Certain qualitative factors are then added to the historical allocation percentage to get the total factor to be applied to nonclassified loans. The following qualitative factors are analyzed: Levels of and trends in delinquencies and classification ⋅ Trends in volume and terms ⋅ Changes in collateral ⋅ Changes in management and lending staff ⋅ Economic trends ⋅ Concentrations of credit ⋅ Changes in lending policies ⋅ Changes in loan review ⋅ External factors The Company analyzes its loan portfolio each quarter to determine the appropriateness of its allowance for loan losses. Consumer loans are generally charged down to the fair value of collateral securing the asset when the loan is 120 days past due. Loans secured by real estate are generally charged down to the fair value of real estate securing the asset when the loan is 180 days past due. All other loans are generally charged down to the net realizable value when the loan is 90 days past due. Land is carried at cost. Premises and equipment are stated at cost less accumulated depreciation and amortization. Depreciation is calculated using the straight-line method over the useful lives of the related assets, which range from 3 20 40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Loss). In the event of the death of an insured individual under these policies, the Company would receive a death benefit, which would be recorded as noninterest income. The Company has agreements for the express purpose of selling loans in the secondary market. The Company maintains servicing rights for most of these loans. Originated MSRs are recorded by allocating total costs incurred between the loan and servicing rights based on their relative fair values. MSRs are amortized in proportion to the estimated servicing income over the estimated life of the servicing portfolio. MSRs are a component of other assets on the Consolidated Balance Sheet.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ther real estate owned is carried at the lower of cost or fair value minus estimated costs to sell. Valuation allowances for estimated losses are provided when the carrying value of the real estate acquired exceeds fair value minus estimated costs to sell. Operating expenses of such properties, net of related income, are expensed in the period incurred. The Company and subsidiaries file a consolidated federal income tax return.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The Company has defined cash and cash equivalents as cash and due from banks and interest-bearing deposits with other institutions that have original maturities of less than 90 days. The Company is required to present comprehensive income (loss) and its components in a full set of general-purpose financial statements for all periods presented. Other comprehensive income (loss) is composed exclusively of changes in the net unrealized holding gains on its available-for-sale securities portfolio. The Company has reported the effects of other comprehensive income on the Consolidated Statement of Comprehensive Income (Loss) for the years ended December 31, 2015 and 2014. The Company accounts for stock options based on the grant-date fair value of all share-based payment awards that are expected to vest, including employee share options, to be recognized as expense over the requisite service period. The fair value of each option is amortized into expense on a straight-line basis between the grant date for the option and each vesting date. For the years ended December 31, 2015 and 2014, the Bank recorded $ 90,650 81,628 For purposes of computing compensation expense, the Bank estimated the fair values of stock options using the Black-Scholes option-pricing model. The model requires the use of subjective assumptions that can materially affect fair value estimates. The fair value of each option is amortized into compensation expense on a straight-line basis between the grant date for the option and each vesting date. The fair value of each stock option granted was estimated using the following weighted-average assumptions for grants in 2015: (1) no dividends were expected; (2) risk-free interest rates of 2.310 19.3 20 ten There were 68,295 13.26 15,580 8.64 In January 2015, the FASB issued ASU 2015-01, Income Statement  Extraordinary and Unusual Items, In February 2015, the FASB issued ASU 2015-02, Consolidation (Topic 810) In April 2015, the FASB issued ASU 2015-03, Interest  Imputation of Interest (Subtopic 835-30) In April 2015, the FASB issued ASU 2015-04, Compensation  Retirement Benefits (Topic 715), In April 2015, the FASB issued ASU 2015-05, Intangibles  Goodwill and Other  Internal-Use Software (Sub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 with Customers Topic 606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d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Certain items previously reported have been reclassified to conform to the current year’s reporting format. Such reclassifications did not affect net income or stockholders’ equity.</t>
  </si>
  <si>
    <t>RESTATEMENT</t>
  </si>
  <si>
    <t>Change in Accounting Estimate [Abstract]</t>
  </si>
  <si>
    <t>Accounting Changes and Error Corrections [Text Block]</t>
  </si>
  <si>
    <t xml:space="preserve"> 2. RESTATEMENT The Company determined there was an unrecorded liability related to the post retirement deferred compensation and split dollar arrangement with the previous president of the Bank which was entered into in 1997. The obligation is funded by an insurance policy described in Footnote 12. 2,476,087 592,760 1,883,327 As of December 31, 2014 As Previously Reported Adjustment As Restated Other Assets $ 8,197,043 $ 592,760 $ 8,789,803 Total Assets 307,756,911 592,760 308,349,671 Other Liabilities 9,027,309 2,476,087 11,503,396 Total Liabilities 268,933,928 2,476,087 271,410,015 Retained Earnings 14,870,920 (1,883,327) 12,987,593 Total Stockholders' Equity 38,822,983 (1,883,327) 36,939,656 Total Liabilities and Stockholders' Equity 307,756,911 592,760 308,349,671 </t>
  </si>
  <si>
    <t>EARNINGS PER SHARE</t>
  </si>
  <si>
    <t>Earnings Per Share [Abstract]</t>
  </si>
  <si>
    <t>Earnings Per Share [Text Block]</t>
  </si>
  <si>
    <t xml:space="preserve"> 3. EARNINGS PER SHARE There are no convertible securities which would affect the numerator in calculating basic and diluted earnings per share; therefore, net income as presented on the Consolidated Statement of Income will be used as the numerator. Year Ended December 31, 2015 2014 Weighted-average common shares outstanding 3,337,038 3,407,752 Average unearned nonvested shares (24,364) (49,226) Average unallocated shares held by ESOP (171,063) (190,191) Weighted-average common shares and common stock equivalents used to calculate basic earnings per share 3,141,611 3,168,335 Dilutive effect of stock options - 29,161 Weighted-average shares outstanding diluted 3,141,611 3,197,496 At December 31, 2015, there were 13,719 10.25 136,587 10.25 13.31 34,494 10.25 110,976 9.15</t>
  </si>
  <si>
    <t>INVESTMENT SECURITIES</t>
  </si>
  <si>
    <t>Investments, Debt and Equity Securities [Abstract]</t>
  </si>
  <si>
    <t>Marketable Securities [Text Block]</t>
  </si>
  <si>
    <t xml:space="preserve"> 4. INVESTMENT SECURITIES December 31, 2015 Gross Gross Amortized Unrealized Unrealized Fair Cost Gains Losses Value Available for sale Mortgage-backed securities: Fannie Mae $ 25,168,077 $ 615,222 $ (93,362) $ 25,689,937 Freddie Mac 10,161,730 82,167 (120,472) 10,123,425 Government National Mortgage Association 399,799 48,639 (2) 448,436 Collateralized mortgage obligations - government- sponsored entities 984,609 23,730 (16,865) 991,474 Total mortgage-backed securities 36,714,215 769,758 (230,701) 37,253,272 Corporate securities 16,921,170 88,731 (51,995) 16,957,906 Municipal securities 499,649 106 - 499,755 Total debt securities 54,135,034 858,595 (282,696) 54,710,933 Common stock 159,816 774 - 160,590 Total investment securities $ 54,294,850 $ 859,369 $ (282,696) $ 54,871,523 December 31, 2014 Gross Gross Amortized Unrealized Unrealized Fair Cost Gains Losses Value Available for sale Mortgage-backed securities: Fannie Mae $ 1,445,913 $ 94,904 $ - $ 1,540,817 Freddie Mac 39,424 1,991 - 41,415 Government National Mortgage Association 469,373 58,936 - 528,309 Collateralized mortgage obligations - government- sponsored entities 1,135,489 29,125 (13,241) 1,151,373 Total mortgage-backed securities 3,090,199 184,956 (13,241) 3,261,914 Corporate securities 8,292,849 159,204 (2,434) 8,449,619 Total debt securities $ 11,383,048 $ 344,160 $ (15,675) $ 11,711,533 Held to maturity Mortgage-backed securities: Fannie Mae $ 33,121,331 $ 1,378,136 $ (61,305) $ 34,438,162 Freddie Mac 11,620,203 247,896 (112,814) 11,755,285 Total mortgage-backed securities $ 44,741,534 $ 1,626,032 $ (174,119) $ 46,193,447 December 31, 2015 Less than Twelve Months Twelve Months or Greater Total Gross Gross Gross Fair Unrealized Fair Unrealized Fair Unrealized Value Losses Value Losses Value Losses Mortgage-backed securities: Fannie Mae $ 8,990,826 $ (93,362) $ - $ - $ 8,990,826 $ (93,362) Freddie Mac 3,619,913 (13,501) 4,501,893 (106,971) 8,121,806 (120,472) Government National Mortgage Association 1,332 (2) - - 1,332 (2) Collateralized mortgage obligations - government- sponsored entities 515,046 (16,472) 5,257 (393) 520,303 (16,865) Total mortgage-backed securities 13,127,117 (123,337) 4,507,150 (107,364) 17,634,267 (230,701) Corporate securities 11,156,390 (51,995) - - 11,156,390 (51,995) Total $ 24,283,507 $ (175,332) $ 4,507,150 $ (107,364) $ 28,790,657 $ (282,696) December 31, 2014 Less than Twelve Months Twelve Months or Greater Total Gross Gross Gross Fair Unrealized Fair Unrealized Fair Unrealized Value Losses Value Losses Value Losses Mortgage-backed securities: Fannie Mae $ - $ - $ 7,153,455 $ (61,305) $ 7,153,455 $ (61,305) Freddie Mac 1,946,251 (3,284) 5,210,889 (109,530) 7,157,140 (112,814) Collateralized mortgage obligations - government- sponsored entities 220,486 (4,339) 239,587 (8,902) 460,073 (13,241) Total mortgage-backed securities 2,166,737 (7,623) 12,603,931 (179,737) 14,770,668 (187,360) Corporate securities 1,752,260 (519) 498,085 (1,915) 2,250,345 (2,434) Total $ 3,918,997 $ (8,142) $ 13,102,016 $ (181,652) $ 17,021,013 $ (189,794) The Company reviews its position quarterly and has asserted that at December 31, 2015 and 2014, the declines outlined in the above table represent temporary declines and the Company does not intend to sell and does not believe it will be required to sell these securities before recovery of their cost basis, which may be at maturity. There were 38 positions that were temporarily impaired at December 31, 2015. The Company has concluded that the unrealized losses disclosed above are not other than temporary but are the result of interest rate changes that are not expected to result in the non-collection of principal and interest during the period. The amortized cost and fair value of debt securities at December 31, 2015, by contractual maturity, are shown below. Mortgage-backed securities provide for periodic, generally monthly, payments of principal and interest and have contractual maturities ranging from 3 to 30 years. Available for Sale Amortized Fair 2015 Cost Value Due within one year $ 6,955,499 $ 6,959,758 Due after one year through five years 11,414,699 11,464,889 Due after five years through ten years 6,755,928 6,944,735 Due after ten years 29,008,908 29,341,551 Total $ 54,135,034 $ 54,710,933 On August 1, 2015, the Company transferred all of its held-to-maturity investment securities, which consisted of $ 40.1 For the year ended December 31, 2015, the Company realized gross gains of $ 560,367 8,616,069</t>
  </si>
  <si>
    <t>LOANS RECEIVABLE</t>
  </si>
  <si>
    <t>Receivables [Abstract]</t>
  </si>
  <si>
    <t>Loans, Notes, Trade and Other Receivables Disclosure [Text Block]</t>
  </si>
  <si>
    <t xml:space="preserve"> 5. LOANS RECEIVABLE December 31, 2015 2014 Mortgage loans: One-to-four family $ 144,242,214 $ 182,272,189 Multi-family and commercial 10,414,249 10,782,954 154,656,463 193,055,143 Commercial loans 7,181 - Home equity loans 2,827,816 2,040,458 Home equity lines of credit ("HELOCs") 2,459,848 1,521,341 Education loans 1,233,539 1,557,801 Other consumer loans 693 1,373 Noncovered loans purchased 466,805 639,092 Covered loans 11,686,062 14,457,364 173,338,407 213,272,572 Less: Net deferred loan fees (112,670) (279,098) Allowance for loan losses 1,272,072 1,415,983 Total $ 172,179,005 $ 212,135,687 2015 2014 Mortgage loans: One-to-four family $ 5,457,518 $ 7,846,156 Multi-family and commercial 6,200,152 6,438,651 11,657,670 14,284,807 Commercial 28,392 172,557 Total loans $ 11,686,062 $ 14,457,364 2015 2014 Acquired Loans Acquired Loans Acquired Loans Without Specific Acquired Loans Without Specific with Specific Evidence of with Specific Evidence of Evidence of Deterioration in Evidence of Deterioration in Deterioration in Credit Quality Deterioration in Credit Quality Credit Quality (ASC 310-30 Credit Quality (ASC 310-30 (ASC 310-30) Analogized) (ASC 310-30) Analogized) Outstanding balance $ 739,499 $ 17,776,069 $ 807,613 $ 22,933,822 Carrying amount, net of allowance 473,500 11,679,367 481,271 14,615,185 There was no allowance for loan losses recorded for acquired loans with or without specific evidence of deterioration in credit quality as of December 31, 2015 and 2014. 2015 2014 Acquired Loans Acquired Loans Without Specific Without Specific Evidence of Evidence of Deterioration in Deterioration in Credit Quality Credit Quality (ASC 310-30 (ASC 310-30 Analogized) Analogized) Balance at beginning of period $ 6,381,792 $ 7,791,222 Reclassifications and other 163,831 (331,946) Accretion (946,605) (1,077,484) Balance at end of period $ 5,599,018 $ 6,381,792 The $ 946,605 1,077,484 1,311,425 530,696 (1,147,594) (862,642) The Company’s loan portfolio consists predominantly of one-to-four family unit first mortgage loans in the northwest suburban area of metropolitan Philadelphia, primarily in Montgomery and Bucks Counties. These loans are typically secured by first lien positions on the respective real estate properties and are subject to the Bank’s loan underwriting policies. In general, the Company’s loan portfolio performance at December 31, 2015 and 2014, is dependent upon the local economic conditions. Mortgage loans serviced by the Company for others amounted to $ 23,893,154 28,441,343 2015 2014 Beginning Balance $ 6,271,034 $ 6,232,634 Additions 25,993 1,083,650 Amounts Collected (305,067) (1,045,250) Other (136,007) - Ending Balance $ 5,855,953 $ 6,271,034 A senior officer of the Company retired July 31, 2015. At that time, he had a mortgage loan and a HELOC totaling $ 136,007</t>
  </si>
  <si>
    <t>ALLOWANCE FOR LOAN LOSSES</t>
  </si>
  <si>
    <t>Loans and Leases Receivable Disclosure [Abstract]</t>
  </si>
  <si>
    <t>Allowance for Credit Losses [Text Block]</t>
  </si>
  <si>
    <t xml:space="preserve"> 6. ALLOWANCE FOR LOAN LOSSE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year period for all portfolio segments. Certain qualitative factors are then added to the historical allocation percentage to get the adjusted factor to be applied to nonclassified loans. The following qualitative factors are analyzed for each portfolio segment: · Levels of and trends in delinquencies and classifications · Trends in volume and terms · Changes in collateral · Changes in management and lending staff · Economic trends · Concentrations of credit · Changes in lending policies · Changes in loan review · External factor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December 31, 2015 and 2014. At December 31, 2015 and 2014, there is no allowance for loan losses related to loans covered by loss-share agreements with the FDIC. 2015 One-to- Multi-Family Education Four Family and Commercial and Other Real Estate Real Estate Commercial Home Equity HELOCs Consumer Unallocated Total Beginning balance $ 962,753 $ 427,636 $ - $ 7,590 $ 10,599 $ 6,771 $ 634 $ 1,415,983 Provision (credit) for loan losses 28,790 (121,030) 18 3,048 6,456 (1,201) 157,069 73,150 Charge-offs (217,282) - - - - - - (217,282) Recoveries 221 - - - - - - 221 Net (charge-offs) recoveries (217,061) - - - - - - (217,061) Allowance at end of period $ 774,482 $ 306,606 $ 18 $ 10,638 $ 17,055 $ 5,570 $ 157,703 $ 1,272,072 Ending balance $ 774,482 $ 306,606 $ 18 $ 10,638 $ 17,055 $ 5,570 $ 157,703 $ 1,272,072 Ending balance : individually evaluated for impairment $ 3,104 $ - $ - $ - $ - $ - $ - $ 3,104 Ending balance : collectively evaluated for impairment $ 771,378 $ 306,606 $ 18 $ 10,638 $ 17,055 $ 5,570 $ 157,703 $ 1,268,968 Ending balance : loans acquired with deterioriated credit quality $ - $ - $ - $ - $ - $ - $ - $ - Ending balance $ 149,699,732 $ 16,614,401 $ 35,573 $ 2,827,816 $ 2,459,848 $ 1,701,037 $ - $ 173,338,407 Ending balance: individually Evaluated for impairment $ 2,027,628 $ 604,554 $ - $ 52,803 $ - $ - $ - $ 2,684,985 Ending balance: collectively Evaluated for impairment $ 142,214,586 $ 9,809,695 $ 7,181 $ 2,775,013 $ 2,459,848 $ 1,234,232 $ - $ 158,500,555 Ending balance: loans Acquired with deteriorated Credit quality $ 5,457,518 $ 6,200,152 $ 28,392 $ - $ - $ 466,805 $ - $ 12,152,867 2014 One-to- Multi-Family Education Four Family and Commercial and Other Real Estate Real Estate Commercial Home Equity HELOCs Consumer Unallocated Total Beginning balance $ 908,591 $ 444,909 $ - $ 4,730 $ 2,922 $ 7,858 $ 9,003 $ 1,378,013 Provision (credit) for loan losses 225,905 (17,273) - 2,860 7,677 (1,087) (8,369) 209,713 Charge-offs (171,743) - - - - - - (171,743) Recoveries - - - - - - - - Net (charge-offs) recoveries (171,743) - - - - - - (171,743) Allowance at end of period $ 962,753 $ 427,636 $ - $ 7,590 $ 10,599 $ 6,771 $ 634 $ 1,415,983 Ending balance $ 962,753 $ 427,636 $ - $ 7,590 $ 10,599 $ 6,771 $ 634 $ 1,415,983 Ending balance: individually evaluated for impairment $ 10,870 $ - $ - $ - $ - $ - $ - $ 10,870 Ending balance: collectively evaluated for impairment $ 951,883 $ 427,636 $ - $ 7,590 $ 10,599 $ 6,771 $ 634 $ 1,405,113 Ending balance: loans acquired with deterioriated credit quality $ - $ - $ - $ - $ - $ - $ - $ - Ending balance $ 190,118,345 $ 17,221,605 $ 172,557 $ 2,040,458 $ 1,521,341 $ 2,198,266 $ - $ 213,272,572 Ending balance: individually evaluated for impairment $ 2,567,633 $ 632,717 $ - $ 60,475 $ - $ - $ - $ 3,260,825 Ending balance: collectively evaluated for impairment $ 179,704,556 $ 10,150,237 $ - $ 1,979,983 $ 1,521,341 $ 1,559,174 $ - $ 194,915,291 Ending balance: loans acquired with deteriorated credit quality $ 7,846,156 $ 6,438,651 $ 172,557 $ - $ - $ 639,092 $ - $ 15,096,456 Credit Quality Information The following tables represent credit exposures by internally assigned grades at December 31, 2015 and 2014.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There are six sub-grades within the pass category to further distinguish the loan. Special Mention  loans where a potential weakness or risk exists, which could cause a more serious problem if not corrected. The Special Mention category includes assets that are fundamentally sound yet, exhibit unacceptable credit risk or deteriorating trends or characteristics which if left uncorrected, may result in deterioration of the repayment prospects for the asset or in the Company’s credit position at some future date. Substandard  loans that have a well-defined weakness based on objective evidence and are characterized by the distinct possibility that the Bank will sustain some loss if the deficiencies are not corrected. Loans in the Substandard category have well-defined weaknesses that jeopardize the liquidation of the debt and have a distinct possibility that some loss will be sustained if the weaknesses are not corrected. All loans greater than 90 days past due are considered Substandard. Doubtful  loans classified as Doubtful have all the weaknesses inherent in a Substandard asset. In addition, these weaknesses make collection or liquidation in full highly questionable and improbable, based on existing circumstances. Loans in the Doubtful category have all the weaknesses inherent in one classified as Substandard with the added characteristic that the weakness make collection or liquidation in full, on the basis of currently existing facts, conditions, and values, highly questionable and improbable. Loss  loans classified as a Loss are considered uncollectible, or of such value that continuance as an asset is not warranted. Loans in the Loss category are considered uncollectable and of little value that their continuance as bankable assets is not warranted. 2015 2014 Multi-Family Multi-Family and Commercial and Commercial Real Estate Commercial Real Estate Commercial Pass $ 13,335,644 $ 35,573 $ 14,171,027 $ 172,557 Special Mention 1,977,627 - 1,699,786 - Substandard 1,301,130 - 1,350,792 - Doubtful - - - - Loss - - - - Total $ 16,614,401 $ 35,573 $ 17,221,605 $ 172,557 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are on nonaccrual or become 90 days past due. 2015 Education Noncovered One-to-Four Home and Other Loans Family Real Estate Equity HELOCs Consumer Purchased Performing $ 147,714,397 $ 2,775,013 $ 2,459,848 $ 1,144,941 $ 400,682 Nonperforming 1,985,335 52,803 - 89,291 66,123 Total $ 149,699,732 $ 2,827,816 $ 2,459,848 $ 1,234,232 $ 466,805 2014 Education Noncovered One-to-Four Home and Other Loans Family Real Estate Equity HELOCs Consumer Purchased Performing $ 188,046,379 $ 1,979,983 $ 1,521,341 $ 1,465,276 $ 639,092 Nonperforming 2,071,966 60,475 - 93,898 - Total $ 190,118,345 $ 2,040,458 $ 1,521,341 $ 1,559,174 $ 639,092 2015 Recorded Total Investment &gt; 30-59 Days 60-89 Days 90 Days Total Past Loans 90 Days and Past Due Past Due Or Greater Due Current Receivable Accruing One-to-four family real estate $ 133,937 $ 98,977 $ 1,808,449 $ 2,041,363 $ 147,658,369 $ 149,699,732 $ - Multi-family and commercial real estate 94,508 204,633 139,091 438,232 16,176,169 16,614,401 - Commercial - - - - 35,573 35,573 - Home equity 52,803 - - 52,803 2,775,013 2,827,816 - HELOCs - - - - 2,459,848 2,459,848 - Education and other consumer 17,413 - 89,291 106,704 1,127,528 1,234,232 - Noncovered loans purchased - - 66,123 66,123 400,682 466,805 - Total $ 298,661 $ 303,610 $ 2,102,954 $ 2,705,225 $ 170,633,182 $ 173,338,407 $ - 2014 Recorded Total Investment &gt; 30-59 Days 60-89 Days 90 Days Total Past Loans 90 Days and Past Due Past Due Or Greater Due Current Receivable Accruing One-to-four family real estate $ 58,481 $ 1,034,424 $ 1,798,213 $ 2,891,118 $ 187,227,227 $ 190,118,345 $ - Multi-family and commercial real estate 86,027 - 431,817 517,844 16,703,761 17,221,605 - Commercial - - - - 172,557 172,557 - Home equity 60,475 - - 60,475 1,979,983 2,040,458 - HELOCs - - - - 1,521,341 1,521,341 - Education and other consumer 29,265 1,497 93,898 124,660 1,434,514 1,559,174 - Noncovered loans purchased 78,650 14,676 - 93,326 545,766 639,092 - Total $ 312,898 $ 1,050,597 $ 2,323,928 $ 3,687,423 $ 209,585,149 $ 213,272,572 $ - Nonaccrual Loans Loans are generally considered for nonaccrual status upon 90 days delinquency. When a loan is placed in nonaccrual status, previously accrued but unpaid interest is deducted from interest income. 2015 2014 One-to-four family real estate $ 1,985,335 $ 2,071,966 Multi-family and commercial real estate 219,927 517,844 Home equity 52,803 60,475 Education and other consumer 89,291 93,898 Noncovered consumer loans purchased 66,123 - Total $ 2,413,479 $ 2,744,183 Interest income on loans would have increased by approximately $ 92,359 110,958 Impaired Loans December 31, 2015 Unpaid Average Interest Recorded Principal Related Recorded Income Investment Balance Allowance Investment Recognized With no related allowance recorded: One-to-four family real estate $ 2,149,908 $ 2,832,646 $ - $ 2,664,432 $ 16,340 Multi-family and commercial real estate 924,634 1,079,027 - 1,035,219 36,782 Commercial - 32,077 - - 2,368 Consumer 66,123 66,123 - 27,551 - Home equity 52,803 55,309 - 55,920 - With an allowance recorded: One-to-four family real estate $ 149,842 $ 154,345 $ 3,104 $ 367,712 $ 14,934 Total: One-to-four family real estate $ 2,299,750 $ 2,986,991 $ 3,104 $ 3,032,144 $ 31,274 Multi-family and commercial real estate 924,634 1,079,027 - 1,035,219 36,782 Commercial - 32,077 - - 2,368 Consumer 66,123 66,123 - 27,551 - Home equity 52,803 55,309 - 55,920 - December 31, 2014 Unpaid Average Interest Recorded Principal Related Recorded Income Investment Balance Allowance Investment Recognized With no related allowance recorded: One-to-four family real estate $ 2,226,812 $ 2,823,616 $ - $ 2,227,366 $ 31,195 Multi-family and commercial real estate 1,239,500 1,544,656 - 1,129,324 43,842 Commercial - 84,010 - - 4,352 Home equity 60,475 60,925 - 5,040 - With an allowance recorded: One-to-four family real estate $ 675,473 $ 676,073 $ 10,870 $ 682,676 $ 19,064 Total: One-to-four family real estate $ 2,902,285 $ 3,499,689 $ 10,870 $ 2,910,042 $ 50,259 Multi-family and commercial real estate 1,239,500 1,544,656 - 1,129,324 43,842 Commercial - 84,010 - - 4,352 Home equity 60,475 60,925 - 5,040 - Loan Modifications and Troubled Debt Restructurings 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re were no loan modifications that are considered troubled debt restructurings completed during the year ended December 31, 2015. December 31, 2014 Pre-Modification Post-Modification Outstanding Outstanding Number of Recorded Recorded Contracts Investment Investment One-to-four family real estate 1 $ 28,615 $ 28,615 Total 1 $ 28,615 $ 28,615 For the year ended December 31, 2014, one loan was granted a term concession. There were no troubled debt restructurings modified during 2014 and 2013 that subsequently defaulted during the years ended December 31, 2015 and 2014.</t>
  </si>
  <si>
    <t>PREMISES AND EQUIPMENT</t>
  </si>
  <si>
    <t>Property, Plant and Equipment [Abstract]</t>
  </si>
  <si>
    <t>Property, Plant and Equipment Disclosure [Text Block]</t>
  </si>
  <si>
    <t xml:space="preserve"> 7. PREMISES AND EQUIPMENT 2015 2014 Land $ 60,000 $ 60,000 Buildings 7,028,413 7,019,371 Furniture, fixtures, and equipment 3,204,310 3,173,568 10,292,723 10,252,939 Less accumulated depreciation 6,294,314 5,995,213 Total $ 3,998,409 $ 4,257,726 Depreciation expense amounted to $ 353,267 433,766</t>
  </si>
  <si>
    <t>DEPOSITS</t>
  </si>
  <si>
    <t>Banking and Thrift [Abstract]</t>
  </si>
  <si>
    <t>Deposit Liabilities Disclosures [Text Block]</t>
  </si>
  <si>
    <t xml:space="preserve"> 8. DEPOSITS 2015 2014 Amount % Amount % Noninterest-bearing demand $ 6,136,545 3.26 % $ 6,482,695 3.25 % NOW accounts 15,712,121 8.35 13,562,430 6.80 Money market deposit 33,809,176 17.96 37,259,728 18.67 Savings 29,879,155 15.88 28,589,859 14.33 85,536,997 45.45 85,894,712 43.05 Time deposits: 0.01 - 0.99% 25,476,377 13.53 35,133,409 17.60 1.00 - 1.99% 47,047,853 25.00 45,935,921 23.02 2.00 - 3.99% 30,161,055 16.02 32,589,955 16.33 102,685,285 54.55 113,659,285 56.95 Total $ 188,222,282 100.00 % $ 199,553,997 100.00 % One year or less $ 39,633,658 More than one year to two years 26,246,268 More than two years to three years 17,103,964 More than three years to four years 6,380,753 More than four years to five years 4,079,145 More than five years 9,241,497 Total $ 102,685,285 Time deposits include those in denominations of $250,000 or more. Such deposits aggregated $ 6,371,546 6,951,417 Within three months $ 686,967 Three through six months - Six through twelve months 1,402,423 Over twelve months 4,282,156 Total $ 6,371,546 Year Ended December 31, 2015 2014 NOW accounts $ 23,302 $ 25,852 Money market deposit 131,577 128,366 Savings 43,188 68,534 Time deposits 1,490,997 1,492,157 Total $ 1,689,064 $ 1,714,909 </t>
  </si>
  <si>
    <t>FHLB ADVANCES - LONG-TERM</t>
  </si>
  <si>
    <t>Advances from Federal Home Loan Banks [Abstract]</t>
  </si>
  <si>
    <t>Federal Home Loan Bank Advances, Disclosure [Text Block]</t>
  </si>
  <si>
    <t xml:space="preserve"> 9. FHLB ADVANCES  LONG-TERM Weighted- Stated Interest Maturity Range Average Rate Range At December 31, Description From To Interest Rate From To 2015 2014 Convertible 03/19/18 08/27/18 3.08 % 2.13 % 4.15 % $ 17,000,000 $ 17,000,000 Fixed rate 06/01/16 10/12/21 2.47 1.81 3.23 34,000,000 37,000,000 Mid-term repo fixed 06/20/16 06/24/16 1.13 1.06 1.17 5,000,000 5,000,000 Total $ 56,000,000 $ 59,000,000 December 31, 2015 Weighted- December 31, Amount Average Rate 2016 $ 7,000,000 1.42 % 2018 28,000,000 2.62 2019 8,000,000 2.51 2020 9,000,000 2.83 2021 4,000,000 3.21 Total $ 56,000,000 2.53 % At December 31, 2015, the Company had three convertible select borrowings, fourteen fixed-rate borrowings, and two mid-term repo fixed borrowings. These borrowings mature from June 2016 through October 2021. All borrowings require quarterly payments of interest only. The convertible select borrowings are convertible to variable-rate advances on specific dates at the discretion of the FHLB. Should the FHLB convert these advances, the Bank has the option of accepting the variable rate or repaying the advance without penalty. All borrowings from the FHLB are secured by a blanket lien on qualified collateral, defined principally as investment securities and mortgage loans which are owned by the Bank free and clear of any liens or encumbrances. In addition, the Company has a maximum borrowing capacity of $ 119.5</t>
  </si>
  <si>
    <t>INCOME TAXES</t>
  </si>
  <si>
    <t>Income Tax Disclosure [Abstract]</t>
  </si>
  <si>
    <t>Income Tax Disclosure [Text Block]</t>
  </si>
  <si>
    <t xml:space="preserve"> 10. INCOME TAXES Year Ended December 31, 2015 2014 Current tax expense $ (32,309) $ 519,789 Deferred taxes 102,768 (466,242) Total $ 70,459 $ 53,547 Year Ended December 31, 2015 2014 Deferred tax assets: Allowance for loan losses $ 431,389 $ 480,319 Deferred compensation 1,639,399 2,008,061 Deferred health care 56,381 59,233 State net operating loss carryforward 47,569 79,623 Goodwill 212,036 230,094 Premises and equipment 36,949 3,292 Other 185,485 199,665 Total gross deferred tax assets 2,609,208 3,060,287 Valuation allowance (47,565) (79,623) Total net deferred tax assets 2,561,643 2,980,664 Deferred tax liabilities: Prepaid insurance 44,312 74,211 Deferred gain on FDIC-assisted acquisition 287,206 573,564 Net unrealized gain on securities 196,069 111,685 Total gross deferred tax liabilities 527,587 759,460 Net deferred tax assets $ 2,034,056 $ 2,221,204 The valuation allowance as of December 31, 2015 and 2014, consisted of a 100 percent allowance against specific deferred tax assets. These deferred tax assets are subject to expiration periods ranging from one year to three years. It could not be determined that it was more than likely that the Company would be in a taxable position adequate to utilize these deferred tax assets prior to their expiration. These deferred tax assets consist of the Pennsylvania Mutual Thrift tax loss carryforward. A valuation allowance was not established at December 31, 2015 and 2014, for the remaining deferred tax assets, in view of certain tax strategies, coupled with the anticipated future taxable income. Year Ended December 31, 2015 2014 % of % of Pretax Pretax Amount Income Amount Income Provision at statutory rate $ (23,040) (34.0) % $ 23,998 34.0 % Share-based compensation expense 69,277 102.2 41,389 58.6 Other, net 24,222 35.7 (11,840) (16.7) Actual tax expense and effective rate $ 70,459 103.9 % $ 53,547 75.9 % The Bank is subject to the Pennsylvania Mutual Thrift Institutions Tax that is calculated at 11.5 percent of Pennsylvania earnings based on U.S. generally accepted accounting principles with certain adjustments.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state, or local income tax examinations by tax authorities for years before 2012.</t>
  </si>
  <si>
    <t>COMMITMENTS AND CONTINGENT LIABILITIES</t>
  </si>
  <si>
    <t>Commitments and Contingencies Disclosure [Abstract]</t>
  </si>
  <si>
    <t>Commitments and Contingencies Disclosure [Text Block]</t>
  </si>
  <si>
    <t xml:space="preserve"> COMMITMENTS AND CONTINGENT LIABILITIES Commitments In the normal course of business, management makes various commitments that are not reflected in the accompanying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in compliance with lending policy guidelines. Generally, collateral, usually in the form of real estate, is required to support financial instruments with credit risk. December 31, 2015 2014 Commitments to extend credit $ 268,000 $ 1,394,997 Unused lines of credit 4,373,408 4,977,461 Commitments to extend credit consist of fixed-rate commitments with interest rates ranging from 3.00 4.25 Commitments to extend credit are agreements to lend to a customer as long as there is no violation of any condition established in the loan agreement. These commitments consisted primarily of available commercial and personal lines of credit and loans approved but not yet funded. Commitments generally have fixed expiration dates or other termination clauses and may require payment of a fee. Contingent Liabilities The Company is involved in various legal actions from the normal course of business activities. Management believes the liability, if any, arising from such actions will not have a material adverse effect on the Company’s financial position.</t>
  </si>
  <si>
    <t>EMPLOYEE BENEFITS</t>
  </si>
  <si>
    <t>Employee Benefits and Share-based Compensation [Abstract]</t>
  </si>
  <si>
    <t>Employee Benefits [Text Block]</t>
  </si>
  <si>
    <t xml:space="preserve"> 12. EMPLOYEE BENEFITS Benefit Plan The Company has a defined contribution pension plan (the “Plan”) for all regular full-time employees meeting certain eligibility requirements. Annual contributions are discretionary but will not exceed 15 percent of eligible employees’ salaries. The Plan may be terminated at any time at the discretion of the Board of Directors. There were no contributions made to the profit-sharing portion of the Plan for the years ended December 31, 2015 and 2014. The Plan includes provisions to include employee and employer 401(k) contributions. Under the Plan, the Company will match 100 percent of the employees’ eligible contributions, up to the maximum of 5 percent of each qualifying employee’s salary, and an additional 10 percent of each non-qualifying employee’s salary. 105,952 201,178 Employee Stock Ownership Plan (“ESOP”) The Company maintains an ESOP for the benefit of employees who meet the eligibility requirements, which include having completed one year of service with the Company or its subsidiary and attained age 18. The ESOP trust acquired 139,421 136,693 8.25 3.25 153,439 95,650 As the debt is repaid, shares are released from the collateral and allocated to qualified employees based on the proportion of payments made during the year to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 236,026 161,611 December 31, 2015 2014 Allocated shares 113,826 94,699 Unreleased shares 162,288 181,415 Total ESOP shares 276,114 276,114 Fair value of unreleased shares $ 1,872,804 $ 1,895,787 Equity Incentive Plan Employees and non-employee corporate directors are eligible to receive awards of restricted stock and options based upon performance related requirements. Awards granted are in the form of the Company’s common stock and options to purchase stock and are subject to certain vesting requirements including continuous employment or service with the Company. The Company has authorized 520,294 239,029 Restricted Stock 61,464 84,936 115,501 178,508 2.9 Weighted- Average Number of Grant Date Restricted Stock Fair Value Nonvested at December 31, 2014 38,245 $ 10.25 Granted - - Vested 6,148 10.25 Forfeited 13,658 10.25 Nonvested at December 31, 2015 18,439 $ 10.25 Stock Options The 2007 and 2013 Equity Incentive Plans provide for granting incentive options to key officers of the Company and nonqualified stock options to non-employee directors of the Company. A total of 180,407 170,735 Weighted- Weighted- Average Average Remaining Aggregate December 31, Exercise Contractual Intrinsic 2015 Price Term (in years) Value Outstanding, beginning 282,362 $ 9.15 5.09 366,681 Granted 68,295 13.26 - - Exercised 15,580 8.64 - - Forfeited 126,328 9.03 - - Outstanding, ending 208,749 $ 10.61 6.25 311,799 Vested and exercisable at period-end 99,478 $ 8.94 3.36 258,937 Weighted- Average Number of Grant Date Stock Options Fair Value Nonvested at December 31, 2014 88,781 $ 3.05 Granted 68,295 4.42 Vested 13,658 3.05 Forfeited 34,147 3.05 Nonvested at December 31, 2015 109,271 $ 3.91 Supplemental Retirement Plans The Company has supplemental retirement plans (“SRPs”) that cover three former officers and one current senior officer of the Bank. At December 31, 2015 and 2014, $ 2,033,918 2,142,579 691,532 728,477 The SRPs provide an annual salary continuation benefit to the officers following their termination of employment. The SRP for a former president of the Bank provides an annual benefit, payable for the lifetime of the former president, of $ 75,000 122,000 For the Year Ended December 31, 2015 2014 Components of net periodic benefit cost: Service cost $ 83,171 $ 372,562 Interest cost 95,582 106,486 Net periodic benefit cost $ 178,753 $ 479,048 Additionally, the Company has an obligation to provide a post-retirement death benefit to the designated beneficiary of a former president of the Bank. There are two components to the death benefit. The first is a lump sum benefit of $2,000,000. This benefit is not conditioned on or linked to any life insurance policy. The second component is an amount equal to 40% of the proceeds in excess of $2,000,000 payable on the death of the former president under a life insurance policy held by the Bank, provided that the total after-tax benefit does not exceed $4,000,000. 2,628,815 2,476,087 651,488 592,760 Under the SRPs with one former and one current officer, if the executive dies during the benefit payment period, the executive’s designated beneficiary will receive a lump sum payment equal to the remaining payments. If the executive dies prior to retirement, his designated beneficiary will receive a lump sum payment of $ 1,000,000 The Company funded life insurance policies with an aggregate amount of $ 3,085,000 11,975,329 4,257,456 4,268,181 The Company maintains a nonqualified deferred compensation plan for one senior officer whereby the participant is able to defer compensation to be matched 100 882,619</t>
  </si>
  <si>
    <t>REGULATORY RESTRICTIONS</t>
  </si>
  <si>
    <t>Regulatory Capital Requirements [Abstract]</t>
  </si>
  <si>
    <t>Regulatory Capital Requirements [Text Block]</t>
  </si>
  <si>
    <t xml:space="preserve"> 13. REGULATORY RESTRICTIONS Federal Reserve Cash Requirements The Bank is required to maintain average cash reserve balance in vault cash or with the Federal Reserve Bank. There was no restricted cash reserve balance at December 31, 2015. Regulatory Capital Requirements Federal regulations require the Bank to maintain minimum amounts of capital. Specifically, each is required to maintain certain minimum dollar amounts and ratios of total and Tier 1 capital to risk-weighted assets and of core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as of December 31, 2015 and 2014, the Bank met all capital adequacy requirements to which it is subject. In July of 2013 the respective U.S. federal banking agencies issued final rules implementing Basel III and the Dodd-Frank Act capital requirements to be fully phased in on a global basis on January 1, 2019. The new regulations established a new tangible common equity capital requirement, increase the minimum requirement for the current Tier 1 risk-weighted asset (“RWA”) ratio, phase out certain kinds of tangibles treated as capital and certain types of instruments, and change the risk weightings of certain assets used to determine requirement capital ratios. Provisions of the Dodd-Frank Act generally require these capital rules to apply to bank holding companies and their subsidiaries. The new common equity Tier 1 capital component requires capital of the highest quality  predominantly composed of retained earnings and common stock instruments. For community banks, such as Polonia Bank, a common equity Tier 1 capital ratio of 4.5 4.0 6.0 2.5 100 150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December 31, 2015 and 2014, the OCC categorized the Bank as well capitalized under the regulatory framework for prompt corrective action. To be classified as a well-capitalized financial institution, Total risk-based, Tier 1 risk-based, common equity, and core capital ratios must be at least 10.0 8.0 6.5 5.0 December 31, 2015 2014 (as restated) Total stockholders' equity $ 32,621,553 $ 32,475,897 Accumulated other comprehensive income (380,093) (216,800) Tier 1, common equity, and core capital 32,241,460 32,259,097 Qualifying allowance for loan losses 1,272,072 1,415,983 Total risk-based capital $ 33,513,532 $ 33,675,080 December 31, 2015 2014 Amount Ratio Amount Ratio (as restated) Total capital (to risk-weighted assets) Actual $ 33,513,532 25.03 % $ 33,675,080 20.99 % For capital adequacy purposes 10,709,920 8.00 12,834,640 8.00 To be well capitalized 13,387,400 10.00 16,043,300 10.00 Tier 1 capital (to risk-weighted assets) Actual $ 32,241,460 24.08 % $ 32,259,097 20.11 % For capital adequacy purposes 5,354,960 6.00 6,417,320 4.00 To be well capitalized 8,032,440 8.00 9,625,980 6.00 Common equity tier 1 capital (to risk-weighted assets) Actual $ 32,241,460 24.08 % $ N/A N/A % For capital adequacy purposes 6,024,330 4.50 N/A N/A To be well capitalized 8,701,810 6.50 N/A N/A Core capital (to adjusted assets) Actual $ 32,241,460 10.75 % $ 32,259,079 10.66 % For capital adequacy purposes 11,997,400 4.00 12,102,101 4.00 To be well capitalized 14,996,750 5.00 15,127,626 5.00 The Company’s ratios do not differ significantly from the Bank’s ratios presented above. The Bank accumulated approximately $ 1.4</t>
  </si>
  <si>
    <t>FAIR VALUE MEASUREMENTS</t>
  </si>
  <si>
    <t>Fair Value Disclosures [Abstract]</t>
  </si>
  <si>
    <t>Fair Value, Option [Text Block]</t>
  </si>
  <si>
    <t xml:space="preserve"> 14. FAIR VALUE MEASUREMENT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December 31, 2015 Level I Level II Level III Total Assets: Investment securities available for sale: Mortgage-backed securities $ - $ 37,253,272 $ - $ 37,253,272 Corporate securities - 16,957,906 - 16,957,906 Municipal securities - 499,755 - 499,755 Common stock 160,590 - - 160,590 $ 160,590 $ 54,710,933 $ - $ 54,871,523 December 31, 2014 Level I Level II Level III Total Assets: Investment securities available for sale: Mortgage-backed securities $ - $ 3,261,914 $ - $ 3,261,914 Corporate securities - 8,449,619 - 8,449,619 $ - $ 11,711,533 $ - $ 11,711,533 December 31, 2015 Level I Level II Level III Total Assets: Impaired loans $ - $ - $ 3,340,206 $ 3,340,206 Other real estate owned - - 182,360 182,360 December 31, 2014 Level I Level II Level III Total Assets: Impaired loans $ - $ - $ 4,191,390 $ 4,191,390 Other real estate owned - - 489,837 489,837 December 31, 2015 Quantitative Information About Level III Fair Value Measurements Fair Value Valuation Unobservable Weighted Estimate Techniques Input Range Average Impaired loans $ 1,827,370 Appraisal of Appraisal collateral (1) adjustments (2) 0% to 20 % 8 % Liquidation expenses (2) 0% to 6 % 5 % 1,512,836 Discounted Discount rates 5% to 8 % 7 % cash flows Other real estate owned 182,360 Appraisal of Liquidation collateral (1) expenses (2) 6 % 6 % December 31, 2014 Quantitative Information About Level III Fair Value Measurements Fair Value Valuation Unobservable Weighted Estimate Techniques Input Range Average Impaired loans $ 1,624,037 Appraisal of Appraisal collateral (1) adjustments (2) 0% to 20 % 9 % Liquidation expenses (2) 0% to 6 % 4 % 2,567,353 Discounted Discount rates 5% to 8 % 6 % cash flows Other real estate owned 489,837 Appraisal of Liquidation collateral (1) expenses (2) 6 % 6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Fair Value Measurements at December 31, 2015 Carrying Value Fair Value Level I Level II Level III Financial assets: Cash and cash equivalents $ 31,137,216 $ 31,137,216 $ 31,137,216 $ - $ - Certificates of deposit 15,980,000 16,019,950 - - 16,019,950 Investment securities available for sale 54,871,523 54,871,523 160,590 54,710,933 - Net loans receivable 172,179,005 172,746,996 - - 172,746,996 Accrued interest receivable 671,994 671,994 671,994 - - Federal Home Loan Bank stock 3,659,700 3,659,700 3,659,700 - - Bank-owned life insurance 4,257,456 4,257,456 4,257,456 - - FDIC idemnification asset 473,951 473,951 - - 473,951 Financial liabilities: Deposits $ 188,222,282 $ 190,019,274 $ 85,536,997 $ - $ 104,482,277 FHLB advances - long-term 56,000,000 57,596,000 - - 57,596,000 Advances by borrowers 988,906 988,906 988,906 - - Accrued interest payable 139,397 139,397 137,397 - - Fair Value Measurements at December 31, 2014 Carrying Value Fair Value Level I Level II Level III Financial assets: Cash and cash equivalents $ 12,174,230 $ 12,174,230 $ 12,174,230 $ - $ - Investment securities: Available for sale 11,711,533 11,711,533 - 11,711,533 - Held to maturity 44,741,534 46,193,447 - 46,193,447 - Loans held for sale 4,221,438 4,221,438 4,221,438 - - Net loans receivable 212,135,687 213,022,071 - - 213,022,071 Accrued interest receivable 788,684 788,684 788,684 - - Federal Home Loan Bank stock 3,843,500 3,843,500 3,843,500 - - Bank-owned life insurance 4,268,181 4,268,181 4,268,181 - - FDIC idemnification asset 1,417,355 1,417,355 - - 1,417,355 Financial liabilities: Deposits $ 199,553,997 $ 201,952,208 $ 85,894,712 $ - $ 116,057,496 FHLB advances - long-term 59,000,000 60,711,000 - - 60,711,000 Advances by borrowers 1,208,824 1,208,824 1,208,824 - - Accrued interest payable 143,798 143,798 143,798 - - Financial instruments are defined as cash, evidence of ownership interest in an entity, or a contract that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Loans Held for Sale, Accrued Interest Receivable, Federal Home Loan Bank Stock, Accrued Interest Payable, and Advances by Borrowers for Taxes and Insurance The fair value is equal to the current carrying value. Certificates of Deposit Fair values for certificates of deposit are estimated using a discounted cash flow calculation that applies contractual costs currently being offered in the existing portfolio to current market rates being offered for certificates of similar remaining maturities. Investment Securities Available for Sale and Held to Maturity The fair value of investment securities available for sale is equal to the available quoted market price. If no quoted market price is available, fair value is estimated using the quoted market price for similar securities.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 FDIC Indemnification Asset The indemnification asset represents the present value of the estimated cash payments expected to be received from the FDIC for future losses on covered assets based on the credit adjustment estimated for each covered asset and the loss sharing percentages. These cash flows are discounted at a market-based rate to reflect the uncertainty of the timing and receipt of the loss sharing reimbursement from the FDIC. Deposits and FHLB Advances 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 Bank-Owned Life Insurance The fair value is equal to the cash surrender value of the life insurance policies.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si>
  <si>
    <t>ACCUMULATED OTHER COMPREHENSIVE INCOME</t>
  </si>
  <si>
    <t>Accumulated Other Comprehensive Income (Loss), Net of Tax [Abstract]</t>
  </si>
  <si>
    <t>Accumulated Other Comprehensive Income [Text Block]</t>
  </si>
  <si>
    <t xml:space="preserve"> 15. ACCUMULATED OTHER COMPREHENSIVE INCOME Accumulated Other Comprehensive Income (1) Unrealized Gains (Losses) on Securities Available for Sale Balance at December 31, 2013 $ 264,360 Other comprehensive loss before reclassifications (47,560) Period change (47,560) Balance at December 31, 2014 216,800 Other comprehensive gain before reclassifications 533,646 Amounts reclassified from accumulated other comprehensive income (369,842) Period change 163,804 Balance at December 31, 2015 $ 380,604 Amount Reclassified from Accumulated Other Comprehensive Income Affected Line Item in the Details About Accumulated Other For the Year Ended Consolidated Statement of Comprehensive Income Components December 31, 2015 Income Investment securities available for sale (1) Net investment securities gains reclassified into earnings $ 560,367 Gain on sales of investment securities, net Related income tax expense (190,525) Income taxes Total reclassifications for the period $ 369,842 For additional details related to unrealized gains on investment securities and related amounts reclassified from accumulated other comprehensive income see Note 3, “Investment Securities.” There were no amounts reclassified from accumulated other comprehensive income for the year ended December 31, 2014.</t>
  </si>
  <si>
    <t>PARENT COMPANY</t>
  </si>
  <si>
    <t>Condensed Financial Information of Parent Company Only Disclosure [Abstract]</t>
  </si>
  <si>
    <t>Condensed Financial Information of Parent Company Only Disclosure [Text Block]</t>
  </si>
  <si>
    <t xml:space="preserve"> 16. PARENT COMPANY December 31, 2015 2014 (as restated) ASSETS Cash $ 5,154,481 $ 4,994,414 Investment securities available for sale 160,590 - Loans receivable 1,576,540 1,729,815 Investment in subsidiary 31,045,014 30,746,082 Other assets 63,557 52,690 TOTAL ASSETS $ 38,000,182 $ 37,523,001 LIABILITIES AND STOCKHOLDERS' EQUITY Other liabilities $ 499,609 $ 583,345 Stockholders' equity 37,500,573 36,939,656 TOTAL LIABILITIES AND STOCKHOLDERS' EQUITY $ 38,000,182 $ 37,523,001 Year Ended December 31, 2015 2014 INCOME ESOP loan interest income $ 95,814 $ 104,580 Investment income 20,410 22,041 Total income 116,224 126,621 EXPENSES 271,046 278,637 Loss before income tax benefit (154,822) (152,016) Income tax benefit 34,235 35,867 Loss before equity in undistributed earnings of subsidiary (120,587) (116,149) Equity in undistributed earnings of subsidiary (17,636) 133,185 NET INCOME (LOSS) $ (138,223) $ 17,036 COMPREHENSIVE INCOME (LOSS) $ 25,581 $ (30,524) Year Ended December 31, 2015 2014 OPERATING ACTIVITIES Net income (loss) $ (138,223) $ 17,036 Adjustments to reconcile net income (loss) to net cash provided by operating activities: Equity in undistributed earnings of subsidiary 17,636 (133,185) Increase in accrued interest receivable (593) - Stock compensation expense 411,612 358,740 Other, net (94,273) (108,924) Net cash provided by operating activities 196,159 133,667 INVESTING ACTIVITIES Purchase of investment securities available for sale (159,816) - Net cash used for investing activities (159,816) - FINANCING ACTIVITIES Exercise of option shares 134,585 - Repurchase of stock (10,861) (1,805,722) Net cash provided by (used for) financing activities 123,724 (1,805,722) Increase (decrease) in cash 160,067 (1,672,055) CASH AT BEGINNING OF PERIOD 4,994,414 6,666,469 CASH AT END OF PERIOD $ 5,154,481 $ 4,994,414 </t>
  </si>
  <si>
    <t>REGULATORY AGREEMENT</t>
  </si>
  <si>
    <t>Regulatory Agreement [Abstract]</t>
  </si>
  <si>
    <t>Regulatory Agreement [Text Block]</t>
  </si>
  <si>
    <t xml:space="preserve"> 17. REGULATORY AGREEMENT Effective October 21, 2014, Polonia Bank and the OCC entered into a formal written agreement (the “Agreement”). The Agreement requires the Bank to obtain regulatory approval prior to incurring any debt, repurchasing any of its stock, or paying any dividends. In addition, the Bank is required to maintain a leverage ratio of at least 10 percent and a total capital ratio of at least 15 percent. As of December 31, 2015, management believes the Bank was in compliance with all covenants included in the Agreement. The Agreement will remain in place until terminated by the OCC.</t>
  </si>
  <si>
    <t>SUMMARY OF SIGNIFICANT ACCOUNTING POLICIES (Policies)</t>
  </si>
  <si>
    <t>Basis of Accounting, Policy [Policy Text Block]</t>
  </si>
  <si>
    <t xml:space="preserve"> Nature of Operations and Basis of Presentation Polonia Bancorp, Inc. (the “Company”), a Maryland corporation, was incorporated in 2011 and is a 100 percent publicly owned stock holding company of Polonia Bank (the “Bank”). The Bank was incorporated under Pennsylvania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The Bank is subject to regulation by the Office of the Comptroller of the Currency (“OCC”) and the Federal Deposit Insurance Corporation (“FDIC”). The consolidated financial statements include the accounts of the Bank and the Bank’s wholly owned subsidiaries, PBMH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t>
  </si>
  <si>
    <t>Use of Estimates, Policy [Policy Text Block]</t>
  </si>
  <si>
    <t xml:space="preserve"> Use of Estimates in the Preparation of Financial Statements The accounting principles followed by the Company and the methods of applying these principles conform to U.S. generally accepted accounting principles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si>
  <si>
    <t>Investment, Policy [Policy Text Block]</t>
  </si>
  <si>
    <t xml:space="preserve"> Investment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whether or not the Company intends to sell the security or whether it’s more likely than not that the Company would be required to sell the security before its anticipated recovery in market value. A decline in value that is considered to be other than 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The stock is bought from and sold to the FHLB based upon its $ 100</t>
  </si>
  <si>
    <t>Finance, Loan and Lease Receivables, Held-for-sale, Policy [Policy Text Block]</t>
  </si>
  <si>
    <t xml:space="preserve"> Loans Held for Sale Loans originated and intended for sale in the secondary market are carried at the lower of cost or fair value. Net unrealized losses, if any, are recognized through a valuation allowance by a charge against income. Gains and losses on sales of loans held for sale are included in noninterest income. There were no loans held for sale at December 31, 2015, as compared to $ 4,221,438</t>
  </si>
  <si>
    <t>Policy Loans Receivable, Policy [Policy Text Block]</t>
  </si>
  <si>
    <t xml:space="preserve"> Loans Receivable Loans that management has the intent and ability to hold for the foreseeable future or until maturity or payoff generally are stated at the principal amount outstanding less the allowance for loan losses and net of deferred loan origination fees and costs. Interest on loans is recognized as income when earned on the accrual method.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Loan origination fees and certain direct loan origination costs are being deferred and the net amount amortized as an adjustment of the related loan’s yield. The Company is amortizing these amounts over the contractual life of the related loans using the interest method.</t>
  </si>
  <si>
    <t>Acquired Loans Policy [Policy Text Block]</t>
  </si>
  <si>
    <t xml:space="preserve"> Acquired Loans All loans acquired by the Company, excluding acquired consumer loans, are subject to loss share agreements with the FDIC whereby the Bank is indemnified against a portion of the losses on those loans (“covered loans”). Purchased loans acquired in a business combination, are recorded at fair value on their purchase date with no carryover of the related allowance for loan losses. In determining the fair value of purchased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Purchased credit-impaired loans are accounted for in accordance with guidance for certain loans or debt securities acquired in a transfer when the loans have evidence of credit deterioration since origination and it is probable at the date of acquisition that the acquirer will not collect all contractually required principal and interest payments. For evidence of credit deterioration since origination, the Company considered loans on a loan-by-loan basis by primarily focusing on past-due status, frequency of late payments, internal loan classification, as well as interviews with current loan officers and collection employees for other evidence that may be indicative of deterioration of credit quality. Once these loans were segregated, the Company evaluated each of these loans on a loan-by-loan basis to determine the probability of collecting all contractually required payments. The Company deemed it appropriate to analogize the accounting guidance under Accounting Standards Codification (“ASC”) 310-30 to all other loans since: (i) the discount recognized for these loans was attributable at least in part to credit quality, and (ii) the Company was unable to identify specific loans within this portfolio for which it was probable at acquisition that the Company would be unable to collect all contractually required payments receivable. The Company has aggregated all other loans into loan pools by common risk characteristics, which generally conform to loan type. The Company evaluates expected future cash flows on all acquired loans on a quarterly basis. The difference between contractually required payments and the cash flows expected to be collected is referred to as the nonaccretable difference. Decreases to the expected cash flows will generally result in a provision for loan losses. Increases in cash flows will result in a reversal of the provision for loan losses to the extent of prior charges and then an adjustment to accretable yield, which would have a positive impact on interest income. The accretable difference on purchased loans is the difference between the expected cash flows and the net present value of expected cash flows. Such difference is accreted into earnings using the effective yield method over the term of the loans.</t>
  </si>
  <si>
    <t>Fdic Indemnification Asset Policy [Policy Text Block]</t>
  </si>
  <si>
    <t xml:space="preserve"> FDIC Indemnification Asset In connection with the Company’s FDIC-assisted acquisition, the Company has recorded an FDIC indemnification asset to reflect the loss-share arrangement provided by the FDIC. Since the indemnified items are covered loans, which are measured at fair value at the date of acquisition, the FDIC indemnification asset is also measured at fair value at the date of acquisition, and is calculated by discounting the cash flows expected to be received from the FDIC. The FDIC indemnification asset is measured separately from the related covered assets because it is not contractually embedded in the assets and is not transferable if the assets are sold. The fair value of the FDIC indemnification asset is estimated using the present value of cash flows related to the loss-share agreements based on the expected reimbursements for losses and the applicable loss-share percentages. The Company reviews and updates the fair value of the asset prospectively, on a quarterly basis, as loss estimates related to covered loans change. Decreases in the amount expected to be collected result in a provision for loan losses, an increase in the allowance for loan losses, and a proportional adjustment to the FDIC indemnification asset for the estimated amount to be reimbursed. Increases in the amount expected to be collected result in the reversal of any previously recorded provision for loan losses and related allowance for loan losses and adjustments to the FDIC indemnification asset, or prospective adjustment to the accretable discount if no provision for loan losses had been recorded. The ultimate realization of the FDIC indemnification asset depends on the performance of the underlying covered assets, the passage of time, and claims paid by the FDIC. The accretion of the FDIC receivable discount is recorded in noninterest expense using the level yield method over the estimated life of the receivable. Pursuant to the clawback provisions of the loss-share agreement for the Company’s FDIC-assisted acquisition, the Company may be required to reimburse the FDIC should actual losses be less than certain thresholds established in the loss-share agreement. The amount of the clawback provision for the acquisition is included in the FDIC indemnification asset in the accompanying Consolidated Balance Sheet and is measured at fair value. It is calculated as the difference between management’s estimated losses on covered loans and the loss threshold contained in the loss-share agreement, multiplied by the applicable clawback provisions contained in the loss-share agreement. This clawback amount which is payable to the FDIC upon termination of the applicable loss-share agreement is discounted back to net present value. To the extent that actual losses on covered loans are less than estimated losses, the applicable clawback payable to the FDIC upon termination of the loss-share agreements will increase. To the extent that actual losses on covered loans are more than estimated losses, the applicable clawback payable to the FDIC upon termination of the loss-share agreements will decrease. Year Ended December 31, 2015 2014 Balance at the beginning of year $ 1,417,355 $ 2,515,287 Cash payments received or receivable due from the FDIC (122,270) (396,156) Increase in FDIC share of estimated losses - - Net amortization (821,134) (701,776) Balance at the end of year $ 473,951 $ 1,417,355 </t>
  </si>
  <si>
    <t>Troubled Debt Restructurings [Policy Text Block]</t>
  </si>
  <si>
    <t xml:space="preserve"> Troubled Debt Restructurings A loan is considered to be a troubled debt restructuring (“TDR”) loan when the Company grants a concession to the borrower because of the borrower’s financial condition that it would not otherwise consider. Such concessions include the reduction of interest rates, deferment of principal or interest, or other modifications of interest rates that are less than the current market rate for new obligations with similar risk.</t>
  </si>
  <si>
    <t>Allowance For Loan Losses [Policy Text Block]</t>
  </si>
  <si>
    <t xml:space="preserve"> 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 Impaired loans are typically commercial, multi-family, and commercial real estate loans for which it is probable the Company will not be able to collect all amounts due according to the contractual terms of the loan agreement. Troubled debt restructurings are also considered impaired.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provided the loan is not a commercial or commercial real estate classificatio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Management establishes the allowance for loan losses based upon its evaluation of the pertinent factors underlying the types and quality of loans in the portfolio. Commercial, multi-family, and commercial real estate loans are reviewed on a regular basis with a focus on larger loans along with loans which have experienced past payment or financial deficiencies. Larger commercial, multi-family, and commercial real estate loans which are 90 days or more past due are selected for impairment testing. These loans are analyzed to determine whether they are “impaired,” which means that it is probable that all amounts will not be collected according to the contractual terms of the loan agreement. All commercial, multi-family, and commercial real estate loans that are delinquent 90 days are placed on nonaccrual status are classified on an individual basis. The remaining loans are evaluated and classified as groups of loans with similar risk characteristics. The Company allocates allowances based on the factors described below, which conform to the Company’s asset classification policy. In reviewing risk within the Bank’s loan portfolio, management has determined there to be several different risk categories within the loan portfolio. The allowance for loan losses consists of amounts applicable to: (i) one-to-four family real estate loans; (ii) multi-family and commercial real estate loans; (iii) commercial loans, (iv) home equity loans; (v) home equity lines of credit; and (vi) education and other consumer loans. Factors considered in this process included general loan terms, collateral, and availability of historical data to support the analysis. Historical loss percentages for each risk category are calculated and used as the basis for calculating allowance allocations. Certain qualitative factors are then added to the historical allocation percentage to get the total factor to be applied to nonclassified loans. The following qualitative factors are analyzed: Levels of and trends in delinquencies and classification ⋅ Trends in volume and terms ⋅ Changes in collateral ⋅ Changes in management and lending staff ⋅ Economic trends ⋅ Concentrations of credit ⋅ Changes in lending policies ⋅ Changes in loan review ⋅ External factors The Company analyzes its loan portfolio each quarter to determine the appropriateness of its allowance for loan losses.</t>
  </si>
  <si>
    <t>Loans And Leases Receivable Charge Off [Policy Text Block]</t>
  </si>
  <si>
    <t xml:space="preserve"> Loan Charge-Off Policies Consumer loans are generally charged down to the fair value of collateral securing the asset when the loan is 120 days past due. Loans secured by real estate are generally charged down to the fair value of real estate securing the asset when the loan is 180 days past due. All other loans are generally charged down to the net realizable value when the loan is 90 days past due.</t>
  </si>
  <si>
    <t>Property, Plant and Equipment, Policy [Policy Text Block]</t>
  </si>
  <si>
    <t xml:space="preserve"> Premises and Equipment Land is carried at cost. Premises and equipment are stated at cost less accumulated depreciation and amortization. Depreciation is calculated using the straight-line method over the useful lives of the related assets, which range from 3 20 40</t>
  </si>
  <si>
    <t>Bank Owned Life Insurance [Policy Text Block]</t>
  </si>
  <si>
    <t xml:space="preserve">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Loss). In the event of the death of an insured individual under these policies, the Company would receive a death benefit, which would be recorded as noninterest income.</t>
  </si>
  <si>
    <t>Mortgage Servicing Rights [Policy Text Block]</t>
  </si>
  <si>
    <t xml:space="preserve"> Mortgage Servicing Rights (“MSRs”) The Company has agreements for the express purpose of selling loans in the secondary market. The Company maintains servicing rights for most of these loans. Originated MSRs are recorded by allocating total costs incurred between the loan and servicing rights based on their relative fair values. MSRs are amortized in proportion to the estimated servicing income over the estimated life of the servicing portfolio. MSRs are a component of other assets on the Consolidated Balance Sheet.</t>
  </si>
  <si>
    <t>Transfers and Servicing of Financial Assets,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 [Policy Text Block]</t>
  </si>
  <si>
    <t xml:space="preserve"> Other Real Estate Owned Other real estate owned is carried at the lower of cost or fair value minus estimated costs to sell. Valuation allowances for estimated losses are provided when the carrying value of the real estate acquired exceeds fair value minus estimated costs to sell. Operating expenses of such properties, net of related income, are expensed in the period incurred.</t>
  </si>
  <si>
    <t>Federal Income Taxes [Policy Text Block]</t>
  </si>
  <si>
    <t xml:space="preserve"> Federal Income Taxes The Company and subsidiaries file a consolidated federal income tax return.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t>
  </si>
  <si>
    <t>Cash and Cash Equivalents, Policy [Policy Text Block]</t>
  </si>
  <si>
    <t xml:space="preserve"> Cash and Cash Equivalents The Company has defined cash and cash equivalents as cash and due from banks and interest-bearing deposits with other institutions that have original maturities of less than 90 days.</t>
  </si>
  <si>
    <t>Comprehensive Income, Policy [Policy Text Block]</t>
  </si>
  <si>
    <t xml:space="preserve"> Comprehensive Income (Loss) The Company is required to present comprehensive income (loss) and its components in a full set of general-purpose financial statements for all periods presented. Other comprehensive income (loss) is composed exclusively of changes in the net unrealized holding gains on its available-for-sale securities portfolio. The Company has reported the effects of other comprehensive income on the Consolidated Statement of Comprehensive Income (Loss) for the years ended December 31, 2015 and 2014.</t>
  </si>
  <si>
    <t>Stock Options [Policy Text Block]</t>
  </si>
  <si>
    <t xml:space="preserve"> Stock Options The Company accounts for stock options based on the grant-date fair value of all share-based payment awards that are expected to vest, including employee share options, to be recognized as expense over the requisite service period. The fair value of each option is amortized into expense on a straight-line basis between the grant date for the option and each vesting date. For the years ended December 31, 2015 and 2014, the Bank recorded $ 90,650 81,628 For purposes of computing compensation expense, the Bank estimated the fair values of stock options using the Black-Scholes option-pricing model. The model requires the use of subjective assumptions that can materially affect fair value estimates. The fair value of each option is amortized into compensation expense on a straight-line basis between the grant date for the option and each vesting date. The fair value of each stock option granted was estimated using the following weighted-average assumptions for grants in 2015: (1) no dividends were expected; (2) risk-free interest rates of 2.310 19.3 20 ten There were 68,295 13.26 15,580 8.64</t>
  </si>
  <si>
    <t>New Accounting Pronouncements, Policy [Policy Text Block]</t>
  </si>
  <si>
    <t xml:space="preserve"> Recent Accounting Pronouncements In January 2015, the FASB issued ASU 2015-01, Income Statement  Extraordinary and Unusual Items, In February 2015, the FASB issued ASU 2015-02, Consolidation (Topic 810) In April 2015, the FASB issued ASU 2015-03, Interest  Imputation of Interest (Subtopic 835-30) In April 2015, the FASB issued ASU 2015-04, Compensation  Retirement Benefits (Topic 715), In April 2015, the FASB issued ASU 2015-05, Intangibles  Goodwill and Other  Internal-Use Software (Sub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 with Customers Topic 606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d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t>
  </si>
  <si>
    <t>Reclassification, Policy [Policy Text Block]</t>
  </si>
  <si>
    <t xml:space="preserve"> Reclassification of Comparative Amounts Certain items previously reported have been reclassified to conform to the current year’s reporting format. Such reclassifications did not affect net income or stockholders’ equity.</t>
  </si>
  <si>
    <t>SUMMARY OF SIGNIFICANT ACCOUNTING POLICIES (Tables)</t>
  </si>
  <si>
    <t>FDIC Indemnification Asset Roll Forward [Table Text Block]</t>
  </si>
  <si>
    <t xml:space="preserve"> Year Ended December 31, 2015 2014 Balance at the beginning of year $ 1,417,355 $ 2,515,287 Cash payments received or receivable due from the FDIC (122,270) (396,156) Increase in FDIC share of estimated losses - - Net amortization (821,134) (701,776) Balance at the end of year $ 473,951 $ 1,417,355 </t>
  </si>
  <si>
    <t>RESTATEMENT (Tables)</t>
  </si>
  <si>
    <t>Deferred Compensation Arrangement with Individual Disclosure, Postretirement Benefits [Table Text Block]</t>
  </si>
  <si>
    <t xml:space="preserve"> The Company determined there was an unrecorded liability related to the post retirement deferred compensation and split dollar arrangement with the previous president of the Bank which was entered into in 1997. The obligation is funded by an insurance policy described in Footnote 12. 2,476,087 592,760 1,883,327 As of December 31, 2014 As Previously Reported Adjustment As Restated Other Assets $ 8,197,043 $ 592,760 $ 8,789,803 Total Assets 307,756,911 592,760 308,349,671 Other Liabilities 9,027,309 2,476,087 11,503,396 Total Liabilities 268,933,928 2,476,087 271,410,015 Retained Earnings 14,870,920 (1,883,327) 12,987,593 Total Stockholders' Equity 38,822,983 (1,883,327) 36,939,656 Total Liabilities and Stockholders' Equity 307,756,911 592,760 308,349,671 </t>
  </si>
  <si>
    <t>EARNINGS PER SHARE (Tables)</t>
  </si>
  <si>
    <t>Schedule Of Weighted Average Number Of Shares [Table Text Block]</t>
  </si>
  <si>
    <t xml:space="preserve"> The following table sets forth the composition of the weighted-average common shares (denominator) used in the basic and diluted earnings per share computation. Year Ended December 31, 2015 2014 Weighted-average common shares outstanding 3,337,038 3,407,752 Average unearned nonvested shares (24,364) (49,226) Average unallocated shares held by ESOP (171,063) (190,191) Weighted-average common shares and common stock equivalents used to calculate basic earnings per share 3,141,611 3,168,335 Dilutive effect of stock options - 29,161 Weighted-average shares outstanding diluted 3,141,611 3,197,496 </t>
  </si>
  <si>
    <t>INVESTMENT SECURITIES (Tables)</t>
  </si>
  <si>
    <t>Trading Securities [Table Text Block]</t>
  </si>
  <si>
    <t xml:space="preserve"> The amortized cost, gross unrealized gains, gross unrealized losses, and fair value of investment securities available for sale and held to maturity are summarized as follows: December 31, 2015 Gross Gross Amortized Unrealized Unrealized Fair Cost Gains Losses Value Available for sale Mortgage-backed securities: Fannie Mae $ 25,168,077 $ 615,222 $ (93,362) $ 25,689,937 Freddie Mac 10,161,730 82,167 (120,472) 10,123,425 Government National Mortgage Association 399,799 48,639 (2) 448,436 Collateralized mortgage obligations - government- sponsored entities 984,609 23,730 (16,865) 991,474 Total mortgage-backed securities 36,714,215 769,758 (230,701) 37,253,272 Corporate securities 16,921,170 88,731 (51,995) 16,957,906 Municipal securities 499,649 106 - 499,755 Total debt securities 54,135,034 858,595 (282,696) 54,710,933 Common stock 159,816 774 - 160,590 Total investment securities $ 54,294,850 $ 859,369 $ (282,696) $ 54,871,523 December 31, 2014 Gross Gross Amortized Unrealized Unrealized Fair Cost Gains Losses Value Available for sale Mortgage-backed securities: Fannie Mae $ 1,445,913 $ 94,904 $ - $ 1,540,817 Freddie Mac 39,424 1,991 - 41,415 Government National Mortgage Association 469,373 58,936 - 528,309 Collateralized mortgage obligations - government- sponsored entities 1,135,489 29,125 (13,241) 1,151,373 Total mortgage-backed securities 3,090,199 184,956 (13,241) 3,261,914 Corporate securities 8,292,849 159,204 (2,434) 8,449,619 Total debt securities $ 11,383,048 $ 344,160 $ (15,675) $ 11,711,533 Held to maturity Mortgage-backed securities: Fannie Mae $ 33,121,331 $ 1,378,136 $ (61,305) $ 34,438,162 Freddie Mac 11,620,203 247,896 (112,814) 11,755,285 Total mortgage-backed securities $ 44,741,534 $ 1,626,032 $ (174,119) $ 46,193,447 </t>
  </si>
  <si>
    <t>Schedule of Unrealized Loss on Investments [Table Text Block]</t>
  </si>
  <si>
    <t xml:space="preserve"> The following table shows the Company’s gross unrealized losses and fair value, aggregated by investment category and length of time that the individual securities have been in a continuous unrealized loss position. December 31, 2015 Less than Twelve Months Twelve Months or Greater Total Gross Gross Gross Fair Unrealized Fair Unrealized Fair Unrealized Value Losses Value Losses Value Losses Mortgage-backed securities: Fannie Mae $ 8,990,826 $ (93,362) $ - $ - $ 8,990,826 $ (93,362) Freddie Mac 3,619,913 (13,501) 4,501,893 (106,971) 8,121,806 (120,472) Government National Mortgage Association 1,332 (2) - - 1,332 (2) Collateralized mortgage obligations - government- sponsored entities 515,046 (16,472) 5,257 (393) 520,303 (16,865) Total mortgage-backed securities 13,127,117 (123,337) 4,507,150 (107,364) 17,634,267 (230,701) Corporate securities 11,156,390 (51,995) - - 11,156,390 (51,995) Total $ 24,283,507 $ (175,332) $ 4,507,150 $ (107,364) $ 28,790,657 $ (282,696) December 31, 2014 Less than Twelve Months Twelve Months or Greater Total Gross Gross Gross Fair Unrealized Fair Unrealized Fair Unrealized Value Losses Value Losses Value Losses Mortgage-backed securities: Fannie Mae $ - $ - $ 7,153,455 $ (61,305) $ 7,153,455 $ (61,305) Freddie Mac 1,946,251 (3,284) 5,210,889 (109,530) 7,157,140 (112,814) Collateralized mortgage obligations - government- sponsored entities 220,486 (4,339) 239,587 (8,902) 460,073 (13,241) Total mortgage-backed securities 2,166,737 (7,623) 12,603,931 (179,737) 14,770,668 (187,360) Corporate securities 1,752,260 (519) 498,085 (1,915) 2,250,345 (2,434) Total $ 3,918,997 $ (8,142) $ 13,102,016 $ (181,652) $ 17,021,013 $ (189,794) </t>
  </si>
  <si>
    <t>Investments Classified by Contractual Maturity Date [Table Text Block]</t>
  </si>
  <si>
    <t xml:space="preserve"> Expected maturities will differ from contractual maturities because borrowers may have the right to call or prepay obligations with or without call or prepayment penalties. Available for Sale Amortized Fair 2015 Cost Value Due within one year $ 6,955,499 $ 6,959,758 Due after one year through five years 11,414,699 11,464,889 Due after five years through ten years 6,755,928 6,944,735 Due after ten years 29,008,908 29,341,551 Total $ 54,135,034 $ 54,710,933 </t>
  </si>
  <si>
    <t>LOANS RECEIVABLE (Tables)</t>
  </si>
  <si>
    <t>Schedule Of Accounts, Notes, Loans and Financing Receivable [Table Text Block]</t>
  </si>
  <si>
    <t xml:space="preserve"> Loans receivable consist of the following: December 31, 2015 2014 Mortgage loans: One-to-four family $ 144,242,214 $ 182,272,189 Multi-family and commercial 10,414,249 10,782,954 154,656,463 193,055,143 Commercial loans 7,181 - Home equity loans 2,827,816 2,040,458 Home equity lines of credit ("HELOCs") 2,459,848 1,521,341 Education loans 1,233,539 1,557,801 Other consumer loans 693 1,373 Noncovered loans purchased 466,805 639,092 Covered loans 11,686,062 14,457,364 173,338,407 213,272,572 Less: Net deferred loan fees (112,670) (279,098) Allowance for loan losses 1,272,072 1,415,983 Total $ 172,179,005 $ 212,135,687 </t>
  </si>
  <si>
    <t>Components Of Covered Loans [Table Text Block]</t>
  </si>
  <si>
    <t xml:space="preserve"> The components of covered loans by portfolio class as of December 31, were as follows: 2015 2014 Mortgage loans: One-to-four family $ 5,457,518 $ 7,846,156 Multi-family and commercial 6,200,152 6,438,651 11,657,670 14,284,807 Commercial 28,392 172,557 Total loans $ 11,686,062 $ 14,457,364 </t>
  </si>
  <si>
    <t>Schedule Of Outstanding Balance Including Interest and Carrying Values Of Loans Acquired [Table Text Block]</t>
  </si>
  <si>
    <t xml:space="preserve"> The outstanding balance, including interest, and carrying values of loans acquired were as follows at December 31: 2015 2014 Acquired Loans Acquired Loans Acquired Loans Without Specific Acquired Loans Without Specific with Specific Evidence of with Specific Evidence of Evidence of Deterioration in Evidence of Deterioration in Deterioration in Credit Quality Deterioration in Credit Quality Credit Quality (ASC 310-30 Credit Quality (ASC 310-30 (ASC 310-30) Analogized) (ASC 310-30) Analogized) Outstanding balance $ 739,499 $ 17,776,069 $ 807,613 $ 22,933,822 Carrying amount, net of allowance 473,500 11,679,367 481,271 14,615,185 </t>
  </si>
  <si>
    <t>Summary Of Changes In Acceptable Yield For Acquired Loans [Table Text Block]</t>
  </si>
  <si>
    <t xml:space="preserve"> Changes in the accretable yield for acquired loans were as follows for the years ended December 31: 2015 2014 Acquired Loans Acquired Loans Without Specific Without Specific Evidence of Evidence of Deterioration in Deterioration in Credit Quality Credit Quality (ASC 310-30 (ASC 310-30 Analogized) Analogized) Balance at beginning of period $ 6,381,792 $ 7,791,222 Reclassifications and other 163,831 (331,946) Accretion (946,605) (1,077,484) Balance at end of period $ 5,599,018 $ 6,381,792 </t>
  </si>
  <si>
    <t>Schedule of Related Party Transactions [Table Text Block]</t>
  </si>
  <si>
    <t xml:space="preserve"> A summary of loan activity for those officers and directors for the years ended December 31, 2015 and 2014, was as follows: 2015 2014 Beginning Balance $ 6,271,034 $ 6,232,634 Additions 25,993 1,083,650 Amounts Collected (305,067) (1,045,250) Other (136,007) - Ending Balance $ 5,855,953 $ 6,271,034 </t>
  </si>
  <si>
    <t>ALLOWANCE FOR LOAN LOSSES (Tables)</t>
  </si>
  <si>
    <t>Allowance For Credit Losses On Financing Receivables [Table Text Block]</t>
  </si>
  <si>
    <t xml:space="preserve"> The following table presents the activity in the allowance for loan losses, balance in the allowance for loan losses, and recorded investment in loans by portfolio segment based on impairment method as of and for the years ended December 31: 2015 One-to- Multi-Family Education Four Family and Commercial and Other Real Estate Real Estate Commercial Home Equity HELOCs Consumer Unallocated Total Beginning balance $ 962,753 $ 427,636 $ - $ 7,590 $ 10,599 $ 6,771 $ 634 $ 1,415,983 Provision (credit) for loan losses 28,790 (121,030) 18 3,048 6,456 (1,201) 157,069 73,150 Charge-offs (217,282) - - - - - - (217,282) Recoveries 221 - - - - - - 221 Net (charge-offs) recoveries (217,061) - - - - - - (217,061) Allowance at end of period $ 774,482 $ 306,606 $ 18 $ 10,638 $ 17,055 $ 5,570 $ 157,703 $ 1,272,072 Ending balance $ 774,482 $ 306,606 $ 18 $ 10,638 $ 17,055 $ 5,570 $ 157,703 $ 1,272,072 Ending balance : individually evaluated for impairment $ 3,104 $ - $ - $ - $ - $ - $ - $ 3,104 Ending balance : collectively evaluated for impairment $ 771,378 $ 306,606 $ 18 $ 10,638 $ 17,055 $ 5,570 $ 157,703 $ 1,268,968 Ending balance : loans acquired with deterioriated credit quality $ - $ - $ - $ - $ - $ - $ - $ - Ending balance $ 149,699,732 $ 16,614,401 $ 35,573 $ 2,827,816 $ 2,459,848 $ 1,701,037 $ - $ 173,338,407 Ending balance: individually Evaluated for impairment $ 2,027,628 $ 604,554 $ - $ 52,803 $ - $ - $ - $ 2,684,985 Ending balance: collectively Evaluated for impairment $ 142,214,586 $ 9,809,695 $ 7,181 $ 2,775,013 $ 2,459,848 $ 1,234,232 $ - $ 158,500,555 Ending balance: loans Acquired with deteriorated Credit quality $ 5,457,518 $ 6,200,152 $ 28,392 $ - $ - $ 466,805 $ - $ 12,152,867 2014 One-to- Multi-Family Education Four Family and Commercial and Other Real Estate Real Estate Commercial Home Equity HELOCs Consumer Unallocated Total Beginning balance $ 908,591 $ 444,909 $ - $ 4,730 $ 2,922 $ 7,858 $ 9,003 $ 1,378,013 Provision (credit) for loan losses 225,905 (17,273) - 2,860 7,677 (1,087) (8,369) 209,713 Charge-offs (171,743) - - - - - - (171,743) Recoveries - - - - - - - - Net (charge-offs) recoveries (171,743) - - - - - - (171,743) Allowance at end of period $ 962,753 $ 427,636 $ - $ 7,590 $ 10,599 $ 6,771 $ 634 $ 1,415,983 Ending balance $ 962,753 $ 427,636 $ - $ 7,590 $ 10,599 $ 6,771 $ 634 $ 1,415,983 Ending balance: individually evaluated for impairment $ 10,870 $ - $ - $ - $ - $ - $ - $ 10,870 Ending balance: collectively evaluated for impairment $ 951,883 $ 427,636 $ - $ 7,590 $ 10,599 $ 6,771 $ 634 $ 1,405,113 Ending balance: loans acquired with deterioriated credit quality $ - $ - $ - $ - $ - $ - $ - $ - Ending balance $ 190,118,345 $ 17,221,605 $ 172,557 $ 2,040,458 $ 1,521,341 $ 2,198,266 $ - $ 213,272,572 Ending balance: individually evaluated for impairment $ 2,567,633 $ 632,717 $ - $ 60,475 $ - $ - $ - $ 3,260,825 Ending balance: collectively evaluated for impairment $ 179,704,556 $ 10,150,237 $ - $ 1,979,983 $ 1,521,341 $ 1,559,174 $ - $ 194,915,291 Ending balance: loans acquired with deteriorated credit quality $ 7,846,156 $ 6,438,651 $ 172,557 $ - $ - $ 639,092 $ - $ 15,096,456 </t>
  </si>
  <si>
    <t>Financing Receivable Credit Quality Indicators [Table Text Block]</t>
  </si>
  <si>
    <t xml:space="preserve"> The following table presents classes of the loan portfolio summarized by the aggregate Pass and the criticized categories of Special Mention, Substandard, Doubtful, and Loss within the internal risk rating system as of December 31: 2015 2014 Multi-Family Multi-Family and Commercial and Commercial Real Estate Commercial Real Estate Commercial Pass $ 13,335,644 $ 35,573 $ 14,171,027 $ 172,557 Special Mention 1,977,627 - 1,699,786 - Substandard 1,301,130 - 1,350,792 - Doubtful - - - - Loss - - - - Total $ 16,614,401 $ 35,573 $ 17,221,605 $ 172,557 </t>
  </si>
  <si>
    <t>Schedule Of Recorded Investment In The Loan Classes Based On Payment Activity [Table Text Block]</t>
  </si>
  <si>
    <t xml:space="preserve"> The following table presents the recorded investment in the loan classes based on payment activity as of December 31: 2015 Education Noncovered One-to-Four Home and Other Loans Family Real Estate Equity HELOCs Consumer Purchased Performing $ 147,714,397 $ 2,775,013 $ 2,459,848 $ 1,144,941 $ 400,682 Nonperforming 1,985,335 52,803 - 89,291 66,123 Total $ 149,699,732 $ 2,827,816 $ 2,459,848 $ 1,234,232 $ 466,805 2014 Education Noncovered One-to-Four Home and Other Loans Family Real Estate Equity HELOCs Consumer Purchased Performing $ 188,046,379 $ 1,979,983 $ 1,521,341 $ 1,465,276 $ 639,092 Nonperforming 2,071,966 60,475 - 93,898 - Total $ 190,118,345 $ 2,040,458 $ 1,521,341 $ 1,559,174 $ 639,092 </t>
  </si>
  <si>
    <t>Past Due Financing Receivables [Table Text Block]</t>
  </si>
  <si>
    <t xml:space="preserve"> The following table presents an aging analysis of the recorded investment of past-due loans at December 31: 2015 Recorded Total Investment &gt; 30-59 Days 60-89 Days 90 Days Total Past Loans 90 Days and Past Due Past Due Or Greater Due Current Receivable Accruing One-to-four family real estate $ 133,937 $ 98,977 $ 1,808,449 $ 2,041,363 $ 147,658,369 $ 149,699,732 $ - Multi-family and commercial real estate 94,508 204,633 139,091 438,232 16,176,169 16,614,401 - Commercial - - - - 35,573 35,573 - Home equity 52,803 - - 52,803 2,775,013 2,827,816 - HELOCs - - - - 2,459,848 2,459,848 - Education and other consumer 17,413 - 89,291 106,704 1,127,528 1,234,232 - Noncovered loans purchased - - 66,123 66,123 400,682 466,805 - Total $ 298,661 $ 303,610 $ 2,102,954 $ 2,705,225 $ 170,633,182 $ 173,338,407 $ - 2014 Recorded Total Investment &gt; 30-59 Days 60-89 Days 90 Days Total Past Loans 90 Days and Past Due Past Due Or Greater Due Current Receivable Accruing One-to-four family real estate $ 58,481 $ 1,034,424 $ 1,798,213 $ 2,891,118 $ 187,227,227 $ 190,118,345 $ - Multi-family and commercial real estate 86,027 - 431,817 517,844 16,703,761 17,221,605 - Commercial - - - - 172,557 172,557 - Home equity 60,475 - - 60,475 1,979,983 2,040,458 - HELOCs - - - - 1,521,341 1,521,341 - Education and other consumer 29,265 1,497 93,898 124,660 1,434,514 1,559,174 - Noncovered loans purchased 78,650 14,676 - 93,326 545,766 639,092 - Total $ 312,898 $ 1,050,597 $ 2,323,928 $ 3,687,423 $ 209,585,149 $ 213,272,572 $ - </t>
  </si>
  <si>
    <t>Schedule of Financing Receivables, Non Accrual Status [Table Text Block]</t>
  </si>
  <si>
    <t xml:space="preserve"> On the following table are the loans on nonaccrual status as of December 31. The balances are presented by class of loans. 2015 2014 One-to-four family real estate $ 1,985,335 $ 2,071,966 Multi-family and commercial real estate 219,927 517,844 Home equity 52,803 60,475 Education and other consumer 89,291 93,898 Noncovered consumer loans purchased 66,123 - Total $ 2,413,479 $ 2,744,183 </t>
  </si>
  <si>
    <t>Impaired Financing Receivables [Table Text Block]</t>
  </si>
  <si>
    <t xml:space="preserve"> The following table presents the recorded investment and unpaid principal balances for impaired loans and related allowance, if applicable. Also presented are the average recorded investments in the impaired loans and the related amount of interest recognized during the time within the period that the impaired loans were impaired. December 31, 2015 Unpaid Average Interest Recorded Principal Related Recorded Income Investment Balance Allowance Investment Recognized With no related allowance recorded: One-to-four family real estate $ 2,149,908 $ 2,832,646 $ - $ 2,664,432 $ 16,340 Multi-family and commercial real estate 924,634 1,079,027 - 1,035,219 36,782 Commercial - 32,077 - - 2,368 Consumer 66,123 66,123 - 27,551 - Home equity 52,803 55,309 - 55,920 - With an allowance recorded: One-to-four family real estate $ 149,842 $ 154,345 $ 3,104 $ 367,712 $ 14,934 Total: One-to-four family real estate $ 2,299,750 $ 2,986,991 $ 3,104 $ 3,032,144 $ 31,274 Multi-family and commercial real estate 924,634 1,079,027 - 1,035,219 36,782 Commercial - 32,077 - - 2,368 Consumer 66,123 66,123 - 27,551 - Home equity 52,803 55,309 - 55,920 - December 31, 2014 Unpaid Average Interest Recorded Principal Related Recorded Income Investment Balance Allowance Investment Recognized With no related allowance recorded: One-to-four family real estate $ 2,226,812 $ 2,823,616 $ - $ 2,227,366 $ 31,195 Multi-family and commercial real estate 1,239,500 1,544,656 - 1,129,324 43,842 Commercial - 84,010 - - 4,352 Home equity 60,475 60,925 - 5,040 - With an allowance recorded: One-to-four family real estate $ 675,473 $ 676,073 $ 10,870 $ 682,676 $ 19,064 Total: One-to-four family real estate $ 2,902,285 $ 3,499,689 $ 10,870 $ 2,910,042 $ 50,259 Multi-family and commercial real estate 1,239,500 1,544,656 - 1,129,324 43,842 Commercial - 84,010 - - 4,352 Home equity 60,475 60,925 - 5,040 - </t>
  </si>
  <si>
    <t>Troubled Debt Restructurings On Financing Receivables [Table Text Block]</t>
  </si>
  <si>
    <t xml:space="preserve"> Loan modifications that are considered troubled debt restructurings completed during the year ended December 31, 2014, were as follows: December 31, 2014 Pre-Modification Post-Modification Outstanding Outstanding Number of Recorded Recorded Contracts Investment Investment One-to-four family real estate 1 $ 28,615 $ 28,615 Total 1 $ 28,615 $ 28,615 </t>
  </si>
  <si>
    <t>PREMISES AND EQUIPMENT (Tables)</t>
  </si>
  <si>
    <t>Property, Plant and Equipment [Table Text Block]</t>
  </si>
  <si>
    <t xml:space="preserve"> Premises and equipment consist of the following as of December 31: 2015 2014 Land $ 60,000 $ 60,000 Buildings 7,028,413 7,019,371 Furniture, fixtures, and equipment 3,204,310 3,173,568 10,292,723 10,252,939 Less accumulated depreciation 6,294,314 5,995,213 Total $ 3,998,409 $ 4,257,726 </t>
  </si>
  <si>
    <t>DEPOSITS (Tables)</t>
  </si>
  <si>
    <t>Summary Of Deposits [Table Text Block]</t>
  </si>
  <si>
    <t xml:space="preserve"> Deposit accounts are summarized as follows as of December 31: 2015 2014 Amount % Amount % Noninterest-bearing demand $ 6,136,545 3.26 % $ 6,482,695 3.25 % NOW accounts 15,712,121 8.35 13,562,430 6.80 Money market deposit 33,809,176 17.96 37,259,728 18.67 Savings 29,879,155 15.88 28,589,859 14.33 85,536,997 45.45 85,894,712 43.05 Time deposits: 0.01 - 0.99% 25,476,377 13.53 35,133,409 17.60 1.00 - 1.99% 47,047,853 25.00 45,935,921 23.02 2.00 - 3.99% 30,161,055 16.02 32,589,955 16.33 102,685,285 54.55 113,659,285 56.95 Total $ 188,222,282 100.00 % $ 199,553,997 100.00 %</t>
  </si>
  <si>
    <t>Maturities Of Time Deposits [Table Text Block]</t>
  </si>
  <si>
    <t xml:space="preserve"> The scheduled maturities of time deposits as of December 31, 2015, are as follows: One year or less $ 39,633,658 More than one year to two years 26,246,268 More than two years to three years 17,103,964 More than three years to four years 6,380,753 More than four years to five years 4,079,145 More than five years 9,241,497 Total $ 102,685,285 </t>
  </si>
  <si>
    <t>Maturities Of Time Deposits In Denominations In Lakh Or More [Table Text Block]</t>
  </si>
  <si>
    <t xml:space="preserve"> The scheduled maturities of time deposits in denominations of $250,000 or more at December 31, 2015, are as follows: Within three months $ 686,967 Three through six months - Six through twelve months 1,402,423 Over twelve months 4,282,156 Total $ 6,371,546 </t>
  </si>
  <si>
    <t>Schedule Of Interest Expense By Deposit [Table Text Block]</t>
  </si>
  <si>
    <t xml:space="preserve"> Interest expense by deposit category is as follows: Year Ended December 31, 2015 2014 NOW accounts $ 23,302 $ 25,852 Money market deposit 131,577 128,366 Savings 43,188 68,534 Time deposits 1,490,997 1,492,157 Total $ 1,689,064 $ 1,714,909 </t>
  </si>
  <si>
    <t>FHLB ADVANCES - LONG-TERM (Tables)</t>
  </si>
  <si>
    <t>Schedule of Federal Home Loan Bank, Advances, by Branch of FHLB Bank [Table Text Block]</t>
  </si>
  <si>
    <t xml:space="preserve"> The following table sets forth information concerning FHLB advances  long-term: Weighted- Stated Interest Maturity Range Average Rate Range At December 31, Description From To Interest Rate From To 2015 2014 Convertible 03/19/18 08/27/18 3.08 % 2.13 % 4.15 % $ 17,000,000 $ 17,000,000 Fixed rate 06/01/16 10/12/21 2.47 1.81 3.23 34,000,000 37,000,000 Mid-term repo fixed 06/20/16 06/24/16 1.13 1.06 1.17 5,000,000 5,000,000 Total $ 56,000,000 $ 59,000,000 </t>
  </si>
  <si>
    <t>Contractual Obligation, Fiscal Year Maturity Schedule [Table Text Block]</t>
  </si>
  <si>
    <t xml:space="preserve"> Payments of FHLB borrowings are summarized as follows: December 31, 2015 Weighted- December 31, Amount Average Rate 2016 $ 7,000,000 1.42 % 2018 28,000,000 2.62 2019 8,000,000 2.51 2020 9,000,000 2.83 2021 4,000,000 3.21 Total $ 56,000,000 2.53 %</t>
  </si>
  <si>
    <t>INCOME TAXES (Tables)</t>
  </si>
  <si>
    <t>Schedule Of Provision For Income [Table Text Block]</t>
  </si>
  <si>
    <t xml:space="preserve"> The provision for income taxes consists of: Year Ended December 31, 2015 2014 Current tax expense $ (32,309) $ 519,789 Deferred taxes 102,768 (466,242) Total $ 70,459 $ 53,547 </t>
  </si>
  <si>
    <t>Schedule of Deferred Tax Assets and Liabilities [Table Text Block]</t>
  </si>
  <si>
    <t xml:space="preserve"> The tax effects of deductible and taxable temporary differences that gave rise to significant portions of the deferred tax assets and deferred tax liabilities, respectively, are as follows: Year Ended December 31, 2015 2014 Deferred tax assets: Allowance for loan losses $ 431,389 $ 480,319 Deferred compensation 1,639,399 2,008,061 Deferred health care 56,381 59,233 State net operating loss carryforward 47,569 79,623 Goodwill 212,036 230,094 Premises and equipment 36,949 3,292 Other 185,485 199,665 Total gross deferred tax assets 2,609,208 3,060,287 Valuation allowance (47,565) (79,623) Total net deferred tax assets 2,561,643 2,980,664 Deferred tax liabilities: Prepaid insurance 44,312 74,211 Deferred gain on FDIC-assisted acquisition 287,206 573,564 Net unrealized gain on securities 196,069 111,685 Total gross deferred tax liabilities 527,587 759,460 Net deferred tax assets $ 2,034,056 $ 2,221,204 </t>
  </si>
  <si>
    <t>Schedule of Effective Income Tax Rate Reconciliation [Table Text Block]</t>
  </si>
  <si>
    <t xml:space="preserve"> The reconciliation of the federal statutory rate and the Company’s effective income tax rate is as follows: Year Ended December 31, 2015 2014 % of % of Pretax Pretax Amount Income Amount Income Provision at statutory rate $ (23,040) (34.0) % $ 23,998 34.0 % Share-based compensation expense 69,277 102.2 41,389 58.6 Other, net 24,222 35.7 (11,840) (16.7) Actual tax expense and effective rate $ 70,459 103.9 % $ 53,547 75.9 %</t>
  </si>
  <si>
    <t>COMMITMENTS AND CONTINGENT LIABILITIES (Tables)</t>
  </si>
  <si>
    <t>Schedule of Balance Sheet Commitments [Table Text Block]</t>
  </si>
  <si>
    <t xml:space="preserve"> December 31, 2015 2014 Commitments to extend credit $ 268,000 $ 1,394,997 Unused lines of credit 4,373,408 4,977,461 </t>
  </si>
  <si>
    <t>EMPLOYEE BENEFITS (Tables)</t>
  </si>
  <si>
    <t>Employee Benefits [Line Items]</t>
  </si>
  <si>
    <t>Schedule Of Employee Stock Ownership Plan Esop Share Allocation [Table Text Block]</t>
  </si>
  <si>
    <t xml:space="preserve"> The following table presents the components of the ESOP shares: December 31, 2015 2014 Allocated shares 113,826 94,699 Unreleased shares 162,288 181,415 Total ESOP shares 276,114 276,114 Fair value of unreleased shares $ 1,872,804 $ 1,895,787 </t>
  </si>
  <si>
    <t>Schedule of Share-based Compensation, Stock Options, Activity [Table Text Block]</t>
  </si>
  <si>
    <t xml:space="preserve"> The following table is a summary of the Company’s stock option activity and related information for its option plan: Weighted- Weighted- Average Average Remaining Aggregate December 31, Exercise Contractual Intrinsic 2015 Price Term (in years) Value Outstanding, beginning 282,362 $ 9.15 5.09 366,681 Granted 68,295 13.26 - - Exercised 15,580 8.64 - - Forfeited 126,328 9.03 - - Outstanding, ending 208,749 $ 10.61 6.25 311,799 Vested and exercisable at period-end 99,478 $ 8.94 3.36 258,937 </t>
  </si>
  <si>
    <t>Schedule of Net Benefit Costs [Table Text Block]</t>
  </si>
  <si>
    <t xml:space="preserve"> The following table illustrates the components of the net periodic benefit cost for the supplemental retirement plan: For the Year Ended December 31, 2015 2014 Components of net periodic benefit cost: Service cost $ 83,171 $ 372,562 Interest cost 95,582 106,486 Net periodic benefit cost $ 178,753 $ 479,048 </t>
  </si>
  <si>
    <t>Restricted Stock [Member]</t>
  </si>
  <si>
    <t>Schedule of Nonvested Share Activity [Table Text Block]</t>
  </si>
  <si>
    <t xml:space="preserve"> In connection with the 2013 Equity Incentive Plan, the Company awarded 61,464 84,936 115,501 178,508 2.9 Weighted- Average Number of Grant Date Restricted Stock Fair Value Nonvested at December 31, 2014 38,245 $ 10.25 Granted - - Vested 6,148 10.25 Forfeited 13,658 10.25 Nonvested at December 31, 2015 18,439 $ 10.25 </t>
  </si>
  <si>
    <t>Employee Stock Option [Member]</t>
  </si>
  <si>
    <t xml:space="preserve"> The following table summarizes the Company’s nonvested options and changes therein during the year ended December 31, 2015: Weighted- Average Number of Grant Date Stock Options Fair Value Nonvested at December 31, 2014 88,781 $ 3.05 Granted 68,295 4.42 Vested 13,658 3.05 Forfeited 34,147 3.05 Nonvested at December 31, 2015 109,271 $ 3.91 </t>
  </si>
  <si>
    <t>REGULATORY RESTRICTIONS (Tables)</t>
  </si>
  <si>
    <t>Schedule of Compliance with Regulatory Capital Requirements under Banking Regulations [Table Text Block]</t>
  </si>
  <si>
    <t xml:space="preserve"> The following table reconciles the Bank’s capital under U.S. generally accepted accounting principles to regulatory capital. December 31, 2015 2014 (as restated) Total stockholders' equity $ 32,621,553 $ 32,475,897 Accumulated other comprehensive income (380,093) (216,800) Tier 1, common equity, and core capital 32,241,460 32,259,097 Qualifying allowance for loan losses 1,272,072 1,415,983 Total risk-based capital $ 33,513,532 $ 33,675,080 </t>
  </si>
  <si>
    <t>Schedule Of Banks Actual Capital Ratios [Table Text Block]</t>
  </si>
  <si>
    <t xml:space="preserve"> The Bank’s actual capital ratios are presented in the following table: December 31, 2015 2014 Amount Ratio Amount Ratio (as restated) Total capital (to risk-weighted assets) Actual $ 33,513,532 25.03 % $ 33,675,080 20.99 % For capital adequacy purposes 10,709,920 8.00 12,834,640 8.00 To be well capitalized 13,387,400 10.00 16,043,300 10.00 Tier 1 capital (to risk-weighted assets) Actual $ 32,241,460 24.08 % $ 32,259,097 20.11 % For capital adequacy purposes 5,354,960 6.00 6,417,320 4.00 To be well capitalized 8,032,440 8.00 9,625,980 6.00 Common equity tier 1 capital (to risk-weighted assets) Actual $ 32,241,460 24.08 % $ N/A N/A % For capital adequacy purposes 6,024,330 4.50 N/A N/A To be well capitalized 8,701,810 6.50 N/A N/A Core capital (to adjusted assets) Actual $ 32,241,460 10.75 % $ 32,259,079 10.66 % For capital adequacy purposes 11,997,400 4.00 12,102,101 4.00 To be well capitalized 14,996,750 5.00 15,127,626 5.00 </t>
  </si>
  <si>
    <t>FAIR VALUE MEASUREMENTS (Tables)</t>
  </si>
  <si>
    <t>Fair Value, Assets Measured on Recurring Basis [Table Text Block]</t>
  </si>
  <si>
    <t xml:space="preserve"> The following table presents the assets reported on the Consolidated Balance Sheet at their fair value as of December 31, 2015 and 2014, by level within the fair value hierarchy. Financial assets and liabilities are classified in their entirety based on the lowest level of input that is significant to the fair value measurement. December 31, 2015 Level I Level II Level III Total Assets: Investment securities available for sale: Mortgage-backed securities $ - $ 37,253,272 $ - $ 37,253,272 Corporate securities - 16,957,906 - 16,957,906 Municipal securities - 499,755 - 499,755 Common stock 160,590 - - 160,590 $ 160,590 $ 54,710,933 $ - $ 54,871,523 December 31, 2014 Level I Level II Level III Total Assets: Investment securities available for sale: Mortgage-backed securities $ - $ 3,261,914 $ - $ 3,261,914 Corporate securities - 8,449,619 - 8,449,619 $ - $ 11,711,533 $ - $ 11,711,533 </t>
  </si>
  <si>
    <t>Fair Value Measurements, Nonrecurring [Table Text Block]</t>
  </si>
  <si>
    <t xml:space="preserve"> For financial assets measured at fair value on a nonrecurring basis, the fair value measurements by level within the fair value hierarchy used at December 31, 2015 and 2014, are as follows: December 31, 2015 Level I Level II Level III Total Assets: Impaired loans $ - $ - $ 3,340,206 $ 3,340,206 Other real estate owned - - 182,360 182,360 December 31, 2014 Level I Level II Level III Total Assets: Impaired loans $ - $ - $ 4,191,390 $ 4,191,390 Other real estate owned - - 489,837 489,837 </t>
  </si>
  <si>
    <t>Fair Value, Assets Measured on Recurring and Nonrecurring Basis [Table Text Block]</t>
  </si>
  <si>
    <t xml:space="preserve"> December 31, 2015 Quantitative Information About Level III Fair Value Measurements Fair Value Valuation Unobservable Weighted Estimate Techniques Input Range Average Impaired loans $ 1,827,370 Appraisal of Appraisal collateral (1) adjustments (2) 0% to 20 % 8 % Liquidation expenses (2) 0% to 6 % 5 % 1,512,836 Discounted Discount rates 5% to 8 % 7 % cash flows Other real estate owned 182,360 Appraisal of Liquidation collateral (1) expenses (2) 6 % 6 % December 31, 2014 Quantitative Information About Level III Fair Value Measurements Fair Value Valuation Unobservable Weighted Estimate Techniques Input Range Average Impaired loans $ 1,624,037 Appraisal of Appraisal collateral (1) adjustments (2) 0% to 20 % 9 % Liquidation expenses (2) 0% to 6 % 4 % 2,567,353 Discounted Discount rates 5% to 8 % 6 % cash flows Other real estate owned 489,837 Appraisal of Liquidation collateral (1) expenses (2) 6 % 6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Fair Value, by Balance Sheet Grouping [Table Text Block]</t>
  </si>
  <si>
    <t xml:space="preserve"> The estimated fair values of the Company’s financial instruments are as follows: Fair Value Measurements at December 31, 2015 Carrying Value Fair Value Level I Level II Level III Financial assets: Cash and cash equivalents $ 31,137,216 $ 31,137,216 $ 31,137,216 $ - $ - Certificates of deposit 15,980,000 16,019,950 - - 16,019,950 Investment securities available for sale 54,871,523 54,871,523 160,590 54,710,933 - Net loans receivable 172,179,005 172,746,996 - - 172,746,996 Accrued interest receivable 671,994 671,994 671,994 - - Federal Home Loan Bank stock 3,659,700 3,659,700 3,659,700 - - Bank-owned life insurance 4,257,456 4,257,456 4,257,456 - - FDIC idemnification asset 473,951 473,951 - - 473,951 Financial liabilities: Deposits $ 188,222,282 $ 190,019,274 $ 85,536,997 $ - $ 104,482,277 FHLB advances - long-term 56,000,000 57,596,000 - - 57,596,000 Advances by borrowers 988,906 988,906 988,906 - - Accrued interest payable 139,397 139,397 137,397 - - Fair Value Measurements at December 31, 2014 Carrying Value Fair Value Level I Level II Level III Financial assets: Cash and cash equivalents $ 12,174,230 $ 12,174,230 $ 12,174,230 $ - $ - Investment securities: Available for sale 11,711,533 11,711,533 - 11,711,533 - Held to maturity 44,741,534 46,193,447 - 46,193,447 - Loans held for sale 4,221,438 4,221,438 4,221,438 - - Net loans receivable 212,135,687 213,022,071 - - 213,022,071 Accrued interest receivable 788,684 788,684 788,684 - - Federal Home Loan Bank stock 3,843,500 3,843,500 3,843,500 - - Bank-owned life insurance 4,268,181 4,268,181 4,268,181 - - FDIC idemnification asset 1,417,355 1,417,355 - - 1,417,355 Financial liabilities: Deposits $ 199,553,997 $ 201,952,208 $ 85,894,712 $ - $ 116,057,496 FHLB advances - long-term 59,000,000 60,711,000 - - 60,711,000 Advances by borrowers 1,208,824 1,208,824 1,208,824 - - Accrued interest payable 143,798 143,798 143,798 - - </t>
  </si>
  <si>
    <t>ACCUMULATED OTHER COMPREHENSIVE INCOME (Tables)</t>
  </si>
  <si>
    <t>Schedule of Accumulated Other Comprehensive Income (Loss) [Table Text Block]</t>
  </si>
  <si>
    <t xml:space="preserve"> The activity in accumulated other comprehensive income for the years ended December 31, 2015 and 2014, is as follows: Accumulated Other Comprehensive Income (1) Unrealized Gains (Losses) on Securities Available for Sale Balance at December 31, 2013 $ 264,360 Other comprehensive loss before reclassifications (47,560) Period change (47,560) Balance at December 31, 2014 216,800 Other comprehensive gain before reclassifications 533,646 Amounts reclassified from accumulated other comprehensive income (369,842) Period change 163,804 Balance at December 31, 2015 $ 380,604 (1) For additional details related to unrealized gains on investment securities and related amounts reclassified from accumulated other comprehensive income see Note 3, “Investment Securities.”</t>
  </si>
  <si>
    <t>Reclassification out of Accumulated Other Comprehensive Income [Table Text Block]</t>
  </si>
  <si>
    <t xml:space="preserve"> Details regarding amounts reclassified from accumulated other comprehensive income during the period ended December 31, 2015, is as follows: Amount Reclassified from Accumulated Other Comprehensive Income Affected Line Item in the Details About Accumulated Other For the Year Ended Consolidated Statement of Comprehensive Income Components December 31, 2015 Income Investment securities available for sale (1) Net investment securities gains reclassified into earnings $ 560,367 Gain on sales of investment securities, net Related income tax expense (190,525) Income taxes Total reclassifications for the period $ 369,842 For additional details related to unrealized gains on investment securities and related amounts reclassified from accumulated other comprehensive income see Note 3, “Investment Securities.”</t>
  </si>
  <si>
    <t>PARENT COMPANY (Tables)</t>
  </si>
  <si>
    <t>Condensed Balance Sheet [Table Text Block]</t>
  </si>
  <si>
    <t xml:space="preserve"> CONDENSED BALANCE SHEET December 31, 2015 2014 (as restated) ASSETS Cash $ 5,154,481 $ 4,994,414 Investment securities available for sale 160,590 - Loans receivable 1,576,540 1,729,815 Investment in subsidiary 31,045,014 30,746,082 Other assets 63,557 52,690 TOTAL ASSETS $ 38,000,182 $ 37,523,001 LIABILITIES AND STOCKHOLDERS' EQUITY Other liabilities $ 499,609 $ 583,345 Stockholders' equity 37,500,573 36,939,656 TOTAL LIABILITIES AND STOCKHOLDERS' EQUITY $ 38,000,182 $ 37,523,001 </t>
  </si>
  <si>
    <t>Condensed Income Statement [Table Text Block]</t>
  </si>
  <si>
    <t xml:space="preserve"> CONDENSED STATEMENT OF INCOME Year Ended December 31, 2015 2014 INCOME ESOP loan interest income $ 95,814 $ 104,580 Investment income 20,410 22,041 Total income 116,224 126,621 EXPENSES 271,046 278,637 Loss before income tax benefit (154,822) (152,016) Income tax benefit 34,235 35,867 Loss before equity in undistributed earnings of subsidiary (120,587) (116,149) Equity in undistributed earnings of subsidiary (17,636) 133,185 NET INCOME (LOSS) $ (138,223) $ 17,036 COMPREHENSIVE INCOME (LOSS) $ 25,581 $ (30,524) </t>
  </si>
  <si>
    <t>Condensed Cash Flow Statement [Table Text Block]</t>
  </si>
  <si>
    <t xml:space="preserve"> CONDENSED STATEMENT OF CASH FLOWS Year Ended December 31, 2015 2014 OPERATING ACTIVITIES Net income (loss) $ (138,223) $ 17,036 Adjustments to reconcile net income (loss) to net cash provided by operating activities: Equity in undistributed earnings of subsidiary 17,636 (133,185) Increase in accrued interest receivable (593) - Stock compensation expense 411,612 358,740 Other, net (94,273) (108,924) Net cash provided by operating activities 196,159 133,667 INVESTING ACTIVITIES Purchase of investment securities available for sale (159,816) - Net cash used for investing activities (159,816) - FINANCING ACTIVITIES Exercise of option shares 134,585 - Repurchase of stock (10,861) (1,805,722) Net cash provided by (used for) financing activities 123,724 (1,805,722) Increase (decrease) in cash 160,067 (1,672,055) CASH AT BEGINNING OF PERIOD 4,994,414 6,666,469 CASH AT END OF PERIOD $ 5,154,481 $ 4,994,414 </t>
  </si>
  <si>
    <t>SUMMARY OF SIGNIFICANT ACCOUNTING POLICIES (Details) - USD ($)</t>
  </si>
  <si>
    <t>Schedule of Indemnification Asset [Line Items]</t>
  </si>
  <si>
    <t>Balance at the beginning of year</t>
  </si>
  <si>
    <t>Cash payments received or receivable due from the FDIC</t>
  </si>
  <si>
    <t>Increase in FDIC share of estimated losses</t>
  </si>
  <si>
    <t>Net amortization</t>
  </si>
  <si>
    <t>Balance at the end of year</t>
  </si>
  <si>
    <t>SUMMARY OF SIGNIFICANT ACCOUNTING POLICIES (Details Textual) - USD ($)</t>
  </si>
  <si>
    <t>Summary of Significant Accounting Policies [Line Items]</t>
  </si>
  <si>
    <t>Conversion of Stock, Description</t>
  </si>
  <si>
    <t>Polonia Bancorp, Inc. (the &amp;#8220;Company&amp;#8221;), a Maryland corporation, was incorporated in 2011 and is a 100 percent publicly owned stock holding company of Polonia Bank (the &amp;#8220;Bank&amp;#8221;).</t>
  </si>
  <si>
    <t>Loans Receivable Held-for-sale, Net, Not Part of Disposal Group, Total</t>
  </si>
  <si>
    <t>Federal Home Loan Bank Par Value</t>
  </si>
  <si>
    <t>Adjustments to Additional Paid in Capital, Share-based Compensation, Stock Options, Requisite Service Period Recognition</t>
  </si>
  <si>
    <t>Share-based Compensation Arrangement by Share-based Payment Award, Fair Value Assumptions, Risk Free Interest Rate</t>
  </si>
  <si>
    <t>2.31%</t>
  </si>
  <si>
    <t>Share-based Compensation Arrangement by Share-based Payment Award, Fair Value Assumptions, Expected Term</t>
  </si>
  <si>
    <t>10 year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 by Share-based Payment Award, Options, Exercises in Period</t>
  </si>
  <si>
    <t>Building [Member]</t>
  </si>
  <si>
    <t>Property, Plant and Equipment, Useful Life</t>
  </si>
  <si>
    <t>40 years</t>
  </si>
  <si>
    <t>Minimum [Member]</t>
  </si>
  <si>
    <t>Share-based Compensation Arrangement by Share-based Payment Award, Fair Value Assumptions, Weighted Average Volatility Rate</t>
  </si>
  <si>
    <t>19.30%</t>
  </si>
  <si>
    <t>Minimum [Member] | Furniture and Fixtures [Member]</t>
  </si>
  <si>
    <t>3 years</t>
  </si>
  <si>
    <t>Maximum [Member]</t>
  </si>
  <si>
    <t>20.00%</t>
  </si>
  <si>
    <t>Maximum [Member] | Furniture and Fixtures [Member]</t>
  </si>
  <si>
    <t>20 years</t>
  </si>
  <si>
    <t>RESTATEMENT (Details) - USD ($)</t>
  </si>
  <si>
    <t>Dec. 31, 2013</t>
  </si>
  <si>
    <t>Other Assets</t>
  </si>
  <si>
    <t>Total Assets</t>
  </si>
  <si>
    <t>Other Liabilities</t>
  </si>
  <si>
    <t>Total Liabilities</t>
  </si>
  <si>
    <t>Retained Earnings</t>
  </si>
  <si>
    <t>Total Stockholders' Equity</t>
  </si>
  <si>
    <t>Total Liabilities and Stockholders' Equity</t>
  </si>
  <si>
    <t>Scenario, Previously Reported [Member]</t>
  </si>
  <si>
    <t>Restatement Adjustment [Member]</t>
  </si>
  <si>
    <t>RESTATEMENT (Details Textual) - USD ($)</t>
  </si>
  <si>
    <t>Deferred Compensation Liability, Current, Total</t>
  </si>
  <si>
    <t>Deferred Tax Assets, Tax Deferred Expense, Compensation and Benefits, Share-based Compensation Cost</t>
  </si>
  <si>
    <t>Retained Earnings (Accumulated Deficit), Total</t>
  </si>
  <si>
    <t>EARNINGS PER SHARE (Details) - shares</t>
  </si>
  <si>
    <t>Earnings per share:</t>
  </si>
  <si>
    <t>Weighted-average common shares outstanding</t>
  </si>
  <si>
    <t>Average unearned nonvested shares</t>
  </si>
  <si>
    <t>Average unallocated shares held by ESOP</t>
  </si>
  <si>
    <t>Weighted-average common shares and common stock equivalents used to calculate basic earnings per share</t>
  </si>
  <si>
    <t>Dilutive effect of stock options</t>
  </si>
  <si>
    <t>Weighted average shares outstanding diluted</t>
  </si>
  <si>
    <t>EARNINGS PER SHARE (Details Textual) - $ / shares</t>
  </si>
  <si>
    <t>Schedule Of Earnings Per Share [Line Items]</t>
  </si>
  <si>
    <t>Antidilutive Securities Excluded From Computation Of Earnings Per Share, Amount</t>
  </si>
  <si>
    <t>Share Price</t>
  </si>
  <si>
    <t>INVESTMENT SECURITIES (Details) - USD ($)</t>
  </si>
  <si>
    <t>Available for Sale</t>
  </si>
  <si>
    <t>Available-for-sale, Amortized Cost</t>
  </si>
  <si>
    <t>Available-for-sale, Gross Unrealized Gains</t>
  </si>
  <si>
    <t>Available-for-sale, Gross Unrealized Losses</t>
  </si>
  <si>
    <t>Available-for-sale, Fair Value</t>
  </si>
  <si>
    <t>Available-for-sale Debt Securities, Amortized Cost</t>
  </si>
  <si>
    <t>Available-for-sale Debt Securities Gross Unrealized Gain</t>
  </si>
  <si>
    <t>Available-for-sale Debt Securities, Gross Unrealized Loss</t>
  </si>
  <si>
    <t>Available-for-sale Securities, Debt Securities, Fair Value</t>
  </si>
  <si>
    <t>Held to Maturity</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Member]</t>
  </si>
  <si>
    <t>Mortgage-backed Securities, Issued by US Government Sponsored Enterprises [Member]</t>
  </si>
  <si>
    <t>Collateralized Mortgage Backed Securities [Member]</t>
  </si>
  <si>
    <t>Corporate Debt Securities [Member]</t>
  </si>
  <si>
    <t>Municipal Bonds [Member]</t>
  </si>
  <si>
    <t>Available-for-sale Equity Securities, Amortized Cost</t>
  </si>
  <si>
    <t>Available-for-sale Equity Securities, Gross Unrealized Gain</t>
  </si>
  <si>
    <t>Available-for-sale Equity Securities, Gross Unrealized Loss</t>
  </si>
  <si>
    <t>Available-for-sale Equity Securities, Fair Value</t>
  </si>
  <si>
    <t>INVESTMENT SECURITIES (Details 1) - USD ($)</t>
  </si>
  <si>
    <t>Schedule of Investment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Government National Mortgage Association Certificates and Obligations (GNMA) [Member]</t>
  </si>
  <si>
    <t>INVESTMENT SECURITIES (Details 2) -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INVESTMENT SECURITIES (Details Textual) - USD ($)</t>
  </si>
  <si>
    <t>Aug. 01, 2015</t>
  </si>
  <si>
    <t>Description Of Available For Sale Securities Debt Contractual Maturities Period</t>
  </si>
  <si>
    <t>Mortgage-backed securities provide for periodic, generally monthly, payments of principal and interest and have contractual maturities ranging from 3 to 30 years.</t>
  </si>
  <si>
    <t>Held-to-maturity Securities, Transferred Security, at Carrying Value</t>
  </si>
  <si>
    <t>LOANS RECEIVABLE (Details) - USD ($)</t>
  </si>
  <si>
    <t>Accounts, Notes, Loans and Financing Receivable [Line Items]</t>
  </si>
  <si>
    <t>Loans and Leases Receivable, Gross, Total</t>
  </si>
  <si>
    <t>Net deferred loan fees</t>
  </si>
  <si>
    <t>One To Four Family [Member]</t>
  </si>
  <si>
    <t>Multi - Family and Commercial Real Estate [Member]</t>
  </si>
  <si>
    <t>Home Equity Line of Credit [Member]</t>
  </si>
  <si>
    <t>Home Equity Lines Of Credit (“HELOCs”) [Member]</t>
  </si>
  <si>
    <t>Education Loans [Member]</t>
  </si>
  <si>
    <t>Consumer Portfolio Segment [Member]</t>
  </si>
  <si>
    <t>Non - Covered Consumer Loans Purchased [Member]</t>
  </si>
  <si>
    <t>Covered Loans [Member]</t>
  </si>
  <si>
    <t>Commercial Loans [Member]</t>
  </si>
  <si>
    <t>Mortgage Receivable [Member]</t>
  </si>
  <si>
    <t>Mortgage Receivable [Member] | One To Four Family [Member]</t>
  </si>
  <si>
    <t>Mortgage Receivable [Member] | Multi - Family and Commercial Real Estate [Member]</t>
  </si>
  <si>
    <t>LOANS RECEIVABLE (Details 1) - USD ($)</t>
  </si>
  <si>
    <t>Commercial Loan [Member]</t>
  </si>
  <si>
    <t>LOANS RECEIVABLE (Details 2) - USD ($)</t>
  </si>
  <si>
    <t>Acquired Loans With Specific Evidence Of Deterioration In Credit Quality (ASC 310-30) [Member]</t>
  </si>
  <si>
    <t>Outstanding balance</t>
  </si>
  <si>
    <t>Carrying amount, net of allowance</t>
  </si>
  <si>
    <t>Acquired Loans Without Specific Evidence Of Deterioration In Credit Quality (ASC310-30 Analogized) [Member]</t>
  </si>
  <si>
    <t>LOANS RECEIVABLE (Details 3) - Acquired Loans Without Specific Evidence Of Deterioration In Credit Quality (ASC310-30 Analogized) [Member] - USD ($)</t>
  </si>
  <si>
    <t>Balance at beginning of period</t>
  </si>
  <si>
    <t>Reclassifications and other</t>
  </si>
  <si>
    <t>Accretion</t>
  </si>
  <si>
    <t>Balance at end of period</t>
  </si>
  <si>
    <t>LOANS RECEIVABLE (Details 4) - USD ($)</t>
  </si>
  <si>
    <t>Beginning Balance</t>
  </si>
  <si>
    <t>Additions</t>
  </si>
  <si>
    <t>Amounts Collected</t>
  </si>
  <si>
    <t>Ending Balance</t>
  </si>
  <si>
    <t>LOANS RECEIVABLE (Details Textual) - USD ($)</t>
  </si>
  <si>
    <t>Non-accretable discount</t>
  </si>
  <si>
    <t>Accretable yield</t>
  </si>
  <si>
    <t>Mortgage Loans Serviced</t>
  </si>
  <si>
    <t>Due from Officers or Stockholders</t>
  </si>
  <si>
    <t>Mortgage Loan and House Equity Line of Credit [Member]</t>
  </si>
  <si>
    <t>Acquired Loans Without Specific Evidence Of Deterioration In Credit Quality (Asc310-30 Analogized) [Member]</t>
  </si>
  <si>
    <t>ALLOWANCE FOR LOAN LOSSES (Details) - USD ($)</t>
  </si>
  <si>
    <t>Financing Receivable, Allowance for Credit Losses [Line Items]</t>
  </si>
  <si>
    <t>Provision (credit) for loan losses</t>
  </si>
  <si>
    <t>Charge-offs</t>
  </si>
  <si>
    <t>Recoveries</t>
  </si>
  <si>
    <t>Net (charge-offs) recoveries</t>
  </si>
  <si>
    <t>Allowance at end of period</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HELOCs [Member]</t>
  </si>
  <si>
    <t>Education and Other Consumer [Member]</t>
  </si>
  <si>
    <t>Unallocated Financing Receivables [Member]</t>
  </si>
  <si>
    <t>ALLOWANCE FOR LOAN LOSSES (Details 1) -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Loss | Multi Family and Commercial Real Estate Portfolio Segment [Member]</t>
  </si>
  <si>
    <t>Loss | Commercial Portfolio Segment [Member]</t>
  </si>
  <si>
    <t>ALLOWANCE FOR LOAN LOSSES (Details 2) -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 USD ($)</t>
  </si>
  <si>
    <t>Financing Receivable, Recorded Investment, Past Due [Line Items]</t>
  </si>
  <si>
    <t>Total Past Due</t>
  </si>
  <si>
    <t>Current</t>
  </si>
  <si>
    <t>Total Loans Receivable</t>
  </si>
  <si>
    <t>Recorded Investment &gt; 90 Days and Accruing</t>
  </si>
  <si>
    <t>Financing Receivables, 30 to 59 Days Past Due [Member]</t>
  </si>
  <si>
    <t>Financing Receivables, 60 to 89 Days Past Due [Member]</t>
  </si>
  <si>
    <t>Financing Receivables, Equal to Greater than 90 Days Past Due [Member]</t>
  </si>
  <si>
    <t>One To Four Family Portfolio [Member] | Financing Receivables, 30 to 59 Days Past Due [Member]</t>
  </si>
  <si>
    <t>One To Four Family Portfolio [Member] | Financing Receivables, 60 to 89 Days Past Due [Member]</t>
  </si>
  <si>
    <t>One To Four Family Portfolio [Member] | Financing Receivables, Equal to Greater than 90 Days Past Due [Member]</t>
  </si>
  <si>
    <t>Multi Family and Commercial Real Estate Portfolio Segment [Member] | Financing Receivables, 30 to 59 Days Past Due [Member]</t>
  </si>
  <si>
    <t>Multi Family and Commercial Real Estate Portfolio Segment [Member] | Financing Receivables, 60 to 89 Days Past Due [Member]</t>
  </si>
  <si>
    <t>Multi Family and 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Home Equity Lines Of Credit Portfolio Segment [Member] | Financing Receivables, 30 to 59 Days Past Due [Member]</t>
  </si>
  <si>
    <t>Home Equity Lines Of Credit Portfolio Segment [Member] | Financing Receivables, 60 to 89 Days Past Due [Member]</t>
  </si>
  <si>
    <t>Home Equity Lines Of Credit Portfolio Segment [Member] | Financing Receivables, Equal to Greater than 90 Days Past Due [Member]</t>
  </si>
  <si>
    <t>Education and Other Consumer Portfolio [Member] | Financing Receivables, 30 to 59 Days Past Due [Member]</t>
  </si>
  <si>
    <t>Education and Other Consumer Portfolio [Member] | Financing Receivables, 60 to 89 Days Past Due [Member]</t>
  </si>
  <si>
    <t>Education and Other Consumer Portfolio [Member] | Financing Receivables, Equal to Greater than 90 Days Past Due [Member]</t>
  </si>
  <si>
    <t>Non - Covered Consumer Loans Purchased Portfolio [Member] | Financing Receivables, 30 to 59 Days Past Due [Member]</t>
  </si>
  <si>
    <t>Non - Covered Consumer Loans Purchased Portfolio [Member] | Financing Receivables, 60 to 89 Days Past Due [Member]</t>
  </si>
  <si>
    <t>Non - Covered Consumer Loans Purchased Portfolio [Member] | Financing Receivables, Equal to Greater than 90 Days Past Due [Member]</t>
  </si>
  <si>
    <t>ALLOWANCE FOR LOAN LOSSES (Details 4) - USD ($)</t>
  </si>
  <si>
    <t>ALLOWANCE FOR LOAN LOSSES (Details 5) -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Consumer [Member]</t>
  </si>
  <si>
    <t>Home Equity [Member]</t>
  </si>
  <si>
    <t>ALLOWANCE FOR LOAN LOSSES (Details 6)</t>
  </si>
  <si>
    <t>Dec. 31, 2014USD ($)NumberNumbers</t>
  </si>
  <si>
    <t>Financing Receivable, Modifications [Line Items]</t>
  </si>
  <si>
    <t>Number of Contracts | Numbers</t>
  </si>
  <si>
    <t>Pre-Modification Outstanding Recorded Investment</t>
  </si>
  <si>
    <t>Post-Modification Outstanding Recorded Investment</t>
  </si>
  <si>
    <t>One To Four Family Mortgage [Member]</t>
  </si>
  <si>
    <t>Number of Contracts | Number</t>
  </si>
  <si>
    <t>ALLOWANCE FOR LOAN LOSSES (Details Textual) - USD ($)</t>
  </si>
  <si>
    <t>Increase (Decrease) in Loans, Deferred Income</t>
  </si>
  <si>
    <t>PREMISES AND EQUIPMENT (Details) - USD ($)</t>
  </si>
  <si>
    <t>Property, Plant and Equipment [Line Items]</t>
  </si>
  <si>
    <t>Land</t>
  </si>
  <si>
    <t>Buildings</t>
  </si>
  <si>
    <t>Furniture, fixtures, and equipment</t>
  </si>
  <si>
    <t>Property, Plant and Equipment, Gross</t>
  </si>
  <si>
    <t>Less accumulated depreciation</t>
  </si>
  <si>
    <t>PREMISES AND EQUIPMENT (Details Textual) - USD ($)</t>
  </si>
  <si>
    <t>Depreciation</t>
  </si>
  <si>
    <t>DEPOSITS (Details) - USD ($)</t>
  </si>
  <si>
    <t>Deposits [Line Items]</t>
  </si>
  <si>
    <t>Noninterest-bearing demand, Amount</t>
  </si>
  <si>
    <t>NOW accounts</t>
  </si>
  <si>
    <t>Money market deposit</t>
  </si>
  <si>
    <t>Savings</t>
  </si>
  <si>
    <t>Other Deposits</t>
  </si>
  <si>
    <t>Time Deposits</t>
  </si>
  <si>
    <t>Noninterest-bearing demand, Percentage</t>
  </si>
  <si>
    <t>3.26%</t>
  </si>
  <si>
    <t>3.25%</t>
  </si>
  <si>
    <t>NOW accounts, percentage</t>
  </si>
  <si>
    <t>8.35%</t>
  </si>
  <si>
    <t>6.80%</t>
  </si>
  <si>
    <t>Money market deposit, percentage</t>
  </si>
  <si>
    <t>17.96%</t>
  </si>
  <si>
    <t>18.67%</t>
  </si>
  <si>
    <t>Savings, percentage</t>
  </si>
  <si>
    <t>15.88%</t>
  </si>
  <si>
    <t>14.33%</t>
  </si>
  <si>
    <t>Other Deposits, Percentage</t>
  </si>
  <si>
    <t>45.45%</t>
  </si>
  <si>
    <t>43.05%</t>
  </si>
  <si>
    <t>Time deposits, percentage</t>
  </si>
  <si>
    <t>54.55%</t>
  </si>
  <si>
    <t>56.95%</t>
  </si>
  <si>
    <t>Total, percentage</t>
  </si>
  <si>
    <t>100.00%</t>
  </si>
  <si>
    <t>Range One [Member]</t>
  </si>
  <si>
    <t>13.53%</t>
  </si>
  <si>
    <t>17.60%</t>
  </si>
  <si>
    <t>Range Two [Member]</t>
  </si>
  <si>
    <t>25.00%</t>
  </si>
  <si>
    <t>23.02%</t>
  </si>
  <si>
    <t>Range Three [Member]</t>
  </si>
  <si>
    <t>16.02%</t>
  </si>
  <si>
    <t>16.33%</t>
  </si>
  <si>
    <t>Minimum [Member] | Range One [Member]</t>
  </si>
  <si>
    <t>0.01%</t>
  </si>
  <si>
    <t>Minimum [Member] | Range Two [Member]</t>
  </si>
  <si>
    <t>1.00%</t>
  </si>
  <si>
    <t>Minimum [Member] | Range Three [Member]</t>
  </si>
  <si>
    <t>2.00%</t>
  </si>
  <si>
    <t>Maximum [Member] | Range One [Member]</t>
  </si>
  <si>
    <t>0.99%</t>
  </si>
  <si>
    <t>Maximum [Member] | Range Two [Member]</t>
  </si>
  <si>
    <t>1.99%</t>
  </si>
  <si>
    <t>Maximum [Member] | Range Three [Member]</t>
  </si>
  <si>
    <t>3.99%</t>
  </si>
  <si>
    <t>DEPOSITS (Details 1) - USD ($)</t>
  </si>
  <si>
    <t>One year or less</t>
  </si>
  <si>
    <t>More than one year to two years</t>
  </si>
  <si>
    <t>More than two years to three years</t>
  </si>
  <si>
    <t>More than three years to four years</t>
  </si>
  <si>
    <t>More than four years to five years</t>
  </si>
  <si>
    <t>More than five years</t>
  </si>
  <si>
    <t>DEPOSITS (Details 2)</t>
  </si>
  <si>
    <t>Dec. 31, 2015USD ($)</t>
  </si>
  <si>
    <t>Within three months</t>
  </si>
  <si>
    <t>Three through six months</t>
  </si>
  <si>
    <t>Six through twelve months</t>
  </si>
  <si>
    <t>Over twelve months</t>
  </si>
  <si>
    <t>DEPOSITS (Details 3) - USD ($)</t>
  </si>
  <si>
    <t>Time deposits</t>
  </si>
  <si>
    <t>DEPOSITS (Details Textual) - USD ($)</t>
  </si>
  <si>
    <t>Time Deposits, $250,000 or More, Total</t>
  </si>
  <si>
    <t>FHLB ADVANCES - LONG-TERM (Details) - USD ($)</t>
  </si>
  <si>
    <t>Federal Home Loan Bank, Advances, Branch of FHLB Bank [Line Items]</t>
  </si>
  <si>
    <t>Federal Home Loan Bank, Advances, Branch of FHLB Bank, Weighted Average Interest Rate</t>
  </si>
  <si>
    <t>2.53%</t>
  </si>
  <si>
    <t>Federal Home Loan Bank, Advances, Branch of FHLB Bank, Amount of Advances</t>
  </si>
  <si>
    <t>Convertible [Member]</t>
  </si>
  <si>
    <t>Federal Home Loan Bank Advances Branch Fhlb Bank Due Date Earliest</t>
  </si>
  <si>
    <t>Mar. 19,
		2018</t>
  </si>
  <si>
    <t>Federal Home Loan Bank Advances Branch Fhlb Bank Due Date Last</t>
  </si>
  <si>
    <t>Aug. 27,
		2018</t>
  </si>
  <si>
    <t>3.08%</t>
  </si>
  <si>
    <t>Federal Home Loan Bank, Advances, Branch of FHLB Bank, Interest Rate, Range from</t>
  </si>
  <si>
    <t>2.13%</t>
  </si>
  <si>
    <t>Federal Home Loan Bank, Advances, Branch of FHLB Bank, Interest Rate, Range to</t>
  </si>
  <si>
    <t>4.15%</t>
  </si>
  <si>
    <t>Fixed Rate [Member]</t>
  </si>
  <si>
    <t>Jun. 1,
		2016</t>
  </si>
  <si>
    <t>Oct. 12,
		2021</t>
  </si>
  <si>
    <t>2.47%</t>
  </si>
  <si>
    <t>1.81%</t>
  </si>
  <si>
    <t>3.23%</t>
  </si>
  <si>
    <t>Mid Term Repo Fixed [Member]</t>
  </si>
  <si>
    <t>Jun. 20,
		2016</t>
  </si>
  <si>
    <t>Jun. 24,
		2016</t>
  </si>
  <si>
    <t>1.13%</t>
  </si>
  <si>
    <t>1.06%</t>
  </si>
  <si>
    <t>1.17%</t>
  </si>
  <si>
    <t>FHLB ADVANCES - LONG-TERM (Details 1) - USD ($)</t>
  </si>
  <si>
    <t>2016 Amount</t>
  </si>
  <si>
    <t>2018 Amount</t>
  </si>
  <si>
    <t>2019 Amount</t>
  </si>
  <si>
    <t>2020 Amount</t>
  </si>
  <si>
    <t>2021 Amount</t>
  </si>
  <si>
    <t>Total Amount</t>
  </si>
  <si>
    <t>2016 Weighted Average Rate</t>
  </si>
  <si>
    <t>1.42%</t>
  </si>
  <si>
    <t>2018 Weighted Average Rate</t>
  </si>
  <si>
    <t>2.62%</t>
  </si>
  <si>
    <t>2019 Weighted Average Rate</t>
  </si>
  <si>
    <t>2.51%</t>
  </si>
  <si>
    <t>2020 Weighted Average Rate</t>
  </si>
  <si>
    <t>2.83%</t>
  </si>
  <si>
    <t>2021 Weighted Average Rate</t>
  </si>
  <si>
    <t>3.21%</t>
  </si>
  <si>
    <t>Total Weighted Average Rate</t>
  </si>
  <si>
    <t>FHLB ADVANCES - LONG-TERM (Details Textual) $ in Millions</t>
  </si>
  <si>
    <t>Federal Home Loan Bank Maximum Borrowing Capacity</t>
  </si>
  <si>
    <t>INCOME TAXES (Details) - USD ($)</t>
  </si>
  <si>
    <t>Income Tax [Line Items]</t>
  </si>
  <si>
    <t>Current tax expense</t>
  </si>
  <si>
    <t>Deferred taxes</t>
  </si>
  <si>
    <t>INCOME TAXES (Details 1) - USD ($)</t>
  </si>
  <si>
    <t>Deferred tax assets:</t>
  </si>
  <si>
    <t>Allowance for loan losses</t>
  </si>
  <si>
    <t>Deferred compensation</t>
  </si>
  <si>
    <t>Deferred health care</t>
  </si>
  <si>
    <t>State net operating loss carryforward</t>
  </si>
  <si>
    <t>Goodwill</t>
  </si>
  <si>
    <t>Premises and equipment</t>
  </si>
  <si>
    <t>Total gross deferred tax assets</t>
  </si>
  <si>
    <t>Valuation allowance</t>
  </si>
  <si>
    <t>Total net deferred tax assets</t>
  </si>
  <si>
    <t>Deferred tax liabilities:</t>
  </si>
  <si>
    <t>Prepaid insurance</t>
  </si>
  <si>
    <t>Deferred gain on FDIC-assisted acquisition</t>
  </si>
  <si>
    <t>Net unrealized gain on securities</t>
  </si>
  <si>
    <t>Total gross deferred tax liabilities</t>
  </si>
  <si>
    <t>Net deferred tax assets</t>
  </si>
  <si>
    <t>INCOME TAXES (Details 2) - USD ($)</t>
  </si>
  <si>
    <t>Provision at statutory rate, Amount</t>
  </si>
  <si>
    <t>Share-based compensation expense, Amount</t>
  </si>
  <si>
    <t>Other, net, Amount</t>
  </si>
  <si>
    <t>Actual tax expense and effective rate, Amount</t>
  </si>
  <si>
    <t>Provision at statutory rate, % of Pretax Income</t>
  </si>
  <si>
    <t>(34.00%)</t>
  </si>
  <si>
    <t>34.00%</t>
  </si>
  <si>
    <t>Share-based compensation expense, % of Pretax Income</t>
  </si>
  <si>
    <t>102.20%</t>
  </si>
  <si>
    <t>58.60%</t>
  </si>
  <si>
    <t>Other, net, % of pretax Income</t>
  </si>
  <si>
    <t>35.70%</t>
  </si>
  <si>
    <t>(16.70%)</t>
  </si>
  <si>
    <t>Actual tax expense and effective rate, % of pretax Income</t>
  </si>
  <si>
    <t>103.90%</t>
  </si>
  <si>
    <t>75.90%</t>
  </si>
  <si>
    <t>COMMITMENTS AND CONTINGENT LIABILITIES (Details) - USD ($)</t>
  </si>
  <si>
    <t>Commitments And Contingencies [Line Items]</t>
  </si>
  <si>
    <t>Commitments to extend credit</t>
  </si>
  <si>
    <t>Unused lines of credit</t>
  </si>
  <si>
    <t>COMMITMENTS AND CONTINGENT LIABILITIES (Details Textual)</t>
  </si>
  <si>
    <t>Interest Rate Extend Credit Of Commitments</t>
  </si>
  <si>
    <t>4.25%</t>
  </si>
  <si>
    <t>3.00%</t>
  </si>
  <si>
    <t>EMPLOYEE BENEFITS (Details) - shares</t>
  </si>
  <si>
    <t>Allocated shares</t>
  </si>
  <si>
    <t>Unreleased shares</t>
  </si>
  <si>
    <t>Total ESOP shares</t>
  </si>
  <si>
    <t>Fair value of unreleased shares</t>
  </si>
  <si>
    <t>EMPLOYEE BENEFITS (Details 1) - Restricted Stock [Member]</t>
  </si>
  <si>
    <t>Dec. 31, 2015$ / sharesshares</t>
  </si>
  <si>
    <t>Nonvested at December 31, 2014 | shares</t>
  </si>
  <si>
    <t>Number of Restricted Stock, Granted | shares</t>
  </si>
  <si>
    <t>Number of Restricted Stock, Vested | shares</t>
  </si>
  <si>
    <t>Number of Restricted Stock, Forfeited | shares</t>
  </si>
  <si>
    <t>Nonvested at December 31, 2015 | shares</t>
  </si>
  <si>
    <t>Weighted-Average Grant Date Fair Value Nonvested at December 31, 2014 | $ / shares</t>
  </si>
  <si>
    <t>Weighted-Average Grant Date Fair Value, Granted | $ / shares</t>
  </si>
  <si>
    <t>Weighted-Average Grant Date Fair Value, Vested | $ / shares</t>
  </si>
  <si>
    <t>Weighted-Average Grant Date Fair Value, Forfeited | $ / shares</t>
  </si>
  <si>
    <t>Weighted-Average Grant Date Fair Value Nonvested at December 31, 2015 | $ / shares</t>
  </si>
  <si>
    <t>EMPLOYEE BENEFITS (Details 2) - USD ($)</t>
  </si>
  <si>
    <t>Granted</t>
  </si>
  <si>
    <t>Exercised, Weighted-Average Exercise Price</t>
  </si>
  <si>
    <t>Outstanding, beginning</t>
  </si>
  <si>
    <t>Exercised</t>
  </si>
  <si>
    <t>Forfeited</t>
  </si>
  <si>
    <t>Outstanding, ending</t>
  </si>
  <si>
    <t>Vested and exercisable at period-end</t>
  </si>
  <si>
    <t>Outstanding, beginning Weighted-Average Exercise Price</t>
  </si>
  <si>
    <t>Granted, Weighted-Average Exercise Price</t>
  </si>
  <si>
    <t>Forfeited, Weighted-Average Exercise Price</t>
  </si>
  <si>
    <t>Outstanding, ending Weighted-Average Exercise Price</t>
  </si>
  <si>
    <t>Vested and exercisable, at period-end Weighted-Average Exercise Price</t>
  </si>
  <si>
    <t>Options, Outstanding, Weighted Average Remaining Contractual Term</t>
  </si>
  <si>
    <t>6 years 3 months</t>
  </si>
  <si>
    <t>5 years 1 month 2 days</t>
  </si>
  <si>
    <t>Vested and exercisable, at period-end Weighted-Average Remaining Contractual Term (in years)</t>
  </si>
  <si>
    <t>3 years 4 months 10 days</t>
  </si>
  <si>
    <t>Outstanding, beginning Aggregate Intrinsic Value</t>
  </si>
  <si>
    <t>Granted, Aggregate Intrinsic Value</t>
  </si>
  <si>
    <t>Exercised, Aggregate Intrinsic Value</t>
  </si>
  <si>
    <t>Forfeited, Aggregate Intrinsic Value</t>
  </si>
  <si>
    <t>Outstanding, ending Aggregate Intrinsic Value</t>
  </si>
  <si>
    <t>Vested and exercisable, at period-end Outstanding, ending Aggregate Intrinsic Value</t>
  </si>
  <si>
    <t>EMPLOYEE BENEFITS (Details 3) - Employee Stock Option [Member]</t>
  </si>
  <si>
    <t>Number of Stock Options, Granted | shares</t>
  </si>
  <si>
    <t>Number of Stock Options, Vested | shares</t>
  </si>
  <si>
    <t>Number of Stock Options, Forfeited | shares</t>
  </si>
  <si>
    <t>EMPLOYEE BENEFITS (Details 4) - USD ($)</t>
  </si>
  <si>
    <t>Components of net periodic benefit cost:</t>
  </si>
  <si>
    <t>Service cost</t>
  </si>
  <si>
    <t>Interest cost</t>
  </si>
  <si>
    <t>Net periodic benefit cost</t>
  </si>
  <si>
    <t>EMPLOYEE BENEFITS (Details Textual) - USD ($)</t>
  </si>
  <si>
    <t>Nov. 09, 2013</t>
  </si>
  <si>
    <t>Dec. 31, 2012</t>
  </si>
  <si>
    <t>Description of Defined Contribution Pension and Other Postretirement Plans</t>
  </si>
  <si>
    <t>Under the Plan, the Company will match 100 percent of the employees eligible contributions, up to the maximum of 5 percent of each qualifying employees salary, and an additional 10 percent of each non-qualifying employees salary.</t>
  </si>
  <si>
    <t>Defined Contribution Plan, Cost Recognized</t>
  </si>
  <si>
    <t>Purchased Additional Shares</t>
  </si>
  <si>
    <t>Esop Outstanding Interest Percentage</t>
  </si>
  <si>
    <t>8.25%</t>
  </si>
  <si>
    <t>Stock Issued During Period, Shares, Employee Stock Ownership Plan</t>
  </si>
  <si>
    <t>Employee Stock Ownership Plan (ESOP), Interest Payments from ESOP</t>
  </si>
  <si>
    <t>Employee Stock Ownership Plan (ESOP), Compensation Expense</t>
  </si>
  <si>
    <t>Common Stock, Shares Authorized</t>
  </si>
  <si>
    <t>Stock Issued During Period, Shares, Restricted Stock Award, Gross</t>
  </si>
  <si>
    <t>Adjustments to Additional Paid in Capital, Share-based Compensation, Restricted Stock Unit or Restricted Stock Award, Requisite Service Period Recognition</t>
  </si>
  <si>
    <t>Salary Pension Plan Description</t>
  </si>
  <si>
    <t>The Company has a defined contribution pension plan (the &amp;#8220;Plan&amp;#8221;) for all regular full-time employees meeting certain eligibility requirements. Annual contributions are discretionary but will not exceed 15 percent of eligible employees&amp;#8217; salaries. The Plan may be terminated at any time at the discretion of the Board of Directors. There were no contributions made to the profit-sharing portion of the Plan for the years ended December 31, 2015 and 2014.</t>
  </si>
  <si>
    <t>Deferred Tax Assets, Net</t>
  </si>
  <si>
    <t>Defined Contribution Plan, Employer Matching Contribution, Percent of Match</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 months 24 days</t>
  </si>
  <si>
    <t>2007 Equity Incentive Plan [Member]</t>
  </si>
  <si>
    <t>2007 Stock Option Plan [Member]</t>
  </si>
  <si>
    <t>Treasury Stock Issuable</t>
  </si>
  <si>
    <t>2013 Stock Option Plan [Member</t>
  </si>
  <si>
    <t>2013 Equity Incentive Plan [Member]</t>
  </si>
  <si>
    <t>Supplemental Retirement Plan [Member]</t>
  </si>
  <si>
    <t>Defined Benefit Plans, General Information</t>
  </si>
  <si>
    <t>The SRPs provide an annual salary continuation benefit to the officers following their termination of employment. The SRP for a former president of the Bank provides an annual benefit, payable for the lifetime of the former president, of $75,000 adjusted annually for the change in the consumer price index. The current annual benefit is $123,000. If the former president predeceases his spouse, his surviving spouse will be entitled to a reduced benefit for the remainder of her lifetime. The SRP for the second former president provides a lifetime annual benefit equal to 60 percent of his final full year annual gross taxable compensation adjusted annually for the change in the consumer price index or 4 percent, whichever is higher. The current annual benefit is $122,000. The SRPs for one current and one former senior officer provide for an annual benefit at the rate of $50,000 per year for 20 years. If the officer terminates employment prior to age 65, the SRP benefit commences on the earlier of five years after retirement or age 65. Otherwise, the SRP benefit commences following termination of employment.</t>
  </si>
  <si>
    <t>Defined Benefit Pension Plan, Liabilities</t>
  </si>
  <si>
    <t>Life Insurance, Corporate or Bank Owned, Amount</t>
  </si>
  <si>
    <t>Life Insurance Policies, Death Benefit Coverage</t>
  </si>
  <si>
    <t>Cash Surrender Value of Life Insurance</t>
  </si>
  <si>
    <t>Description of Postemployment Benefits</t>
  </si>
  <si>
    <t>Additionally, the Company has an obligation to provide a post-retirement death benefit to the designated beneficiary of a former president of the Bank. There are two components to the death benefit. The first is a lump sum benefit of $2,000,000. This benefit is not conditioned on or linked to any life insurance policy. The second component is an amount equal to 40% of the proceeds in excess of $2,000,000 payable on the death of the former president under a life insurance policy held by the Bank, provided that the total after-tax benefit does not exceed $4,000,000.</t>
  </si>
  <si>
    <t>Amount of Benefit Available to Beneficiary</t>
  </si>
  <si>
    <t>Supplemental Retirement Plan [Member] | Former President [Member]</t>
  </si>
  <si>
    <t>Defined Benefit Plan, Benefits Paid</t>
  </si>
  <si>
    <t>Defined Benefit Plan, Other Changes</t>
  </si>
  <si>
    <t>Supplemental Retirement Plan [Member] | Second Former President [Member]</t>
  </si>
  <si>
    <t>Supplemental Retirement Plan [Member] | Rabbi Trust [Member]</t>
  </si>
  <si>
    <t>REGULATORY RESTRICTIONS (Details) - USD ($)</t>
  </si>
  <si>
    <t>Regulatory Restrictions [Line Items]</t>
  </si>
  <si>
    <t>Total stockholders' equity</t>
  </si>
  <si>
    <t>Tier 1, common equity, and core capital</t>
  </si>
  <si>
    <t>Qualifying allowance for loan losses</t>
  </si>
  <si>
    <t>Total risk-based capital</t>
  </si>
  <si>
    <t>REGULATORY RESTRICTIONS (Details 1) - USD ($)</t>
  </si>
  <si>
    <t>Jan. 02, 2015</t>
  </si>
  <si>
    <t>Total capital (to risk weighted assets)</t>
  </si>
  <si>
    <t>Actual Amount</t>
  </si>
  <si>
    <t>For capital adequacy purposes Amount</t>
  </si>
  <si>
    <t>To be well capitalized Amount</t>
  </si>
  <si>
    <t>Actual Ratio</t>
  </si>
  <si>
    <t>25.03%</t>
  </si>
  <si>
    <t>20.99%</t>
  </si>
  <si>
    <t>For capital adequacy purposes Ratio</t>
  </si>
  <si>
    <t>8.00%</t>
  </si>
  <si>
    <t>To be well capitalized Ratio</t>
  </si>
  <si>
    <t>10.00%</t>
  </si>
  <si>
    <t>Tier I capital (to risk weighted assets)</t>
  </si>
  <si>
    <t>24.08%</t>
  </si>
  <si>
    <t>20.11%</t>
  </si>
  <si>
    <t>6.00%</t>
  </si>
  <si>
    <t>4.00%</t>
  </si>
  <si>
    <t>Common equity tier 1 capital (to risk-weighted assets)</t>
  </si>
  <si>
    <t>4.50%</t>
  </si>
  <si>
    <t>6.50%</t>
  </si>
  <si>
    <t>Core capital (to adjusted assets)</t>
  </si>
  <si>
    <t>10.75%</t>
  </si>
  <si>
    <t>10.66%</t>
  </si>
  <si>
    <t>5.00%</t>
  </si>
  <si>
    <t>REGULATORY RESTRICTIONS (Details Textual) - USD ($) $ in Millions</t>
  </si>
  <si>
    <t>Retained Earnings Allocations Of Income To Bad Debt</t>
  </si>
  <si>
    <t>Common Equity Tier one Risk Based Capital To Risk Weighted Assets</t>
  </si>
  <si>
    <t>Tier One Risk Based Capital Required for Capital Adequacy to Risk Weighted Assets</t>
  </si>
  <si>
    <t>Capital to Risk Weighted Assets</t>
  </si>
  <si>
    <t>Capital Required to be Well Capitalized to Risk Weighted Assets</t>
  </si>
  <si>
    <t>Tier One Risk Based Capital Required to be Well Capitalized to Risk Weighted Assets</t>
  </si>
  <si>
    <t>Common Equity Tier One Risk Based Capital Required To Be Well Capitalized To Risk Weighted Assets</t>
  </si>
  <si>
    <t>Core Capital Required To Be Well Capitalized To Risk Weighted Assets</t>
  </si>
  <si>
    <t>150.00%</t>
  </si>
  <si>
    <t>FAIR VALUE MEASUREMENTS (Details) - USD ($)</t>
  </si>
  <si>
    <t>Fair Value, Assets and Liabilities Measured on Recurring and Nonrecurring Basis [Line Items]</t>
  </si>
  <si>
    <t>Fair Value, Inputs, Level 1 [Member]</t>
  </si>
  <si>
    <t>Fair Value, Inputs, Level 1 [Member] | Common Stock [Member]</t>
  </si>
  <si>
    <t>Fair Value, Inputs, Level 2 [Member]</t>
  </si>
  <si>
    <t>Fair Value, Inputs, Level 2 [Member] | Common Stock [Member]</t>
  </si>
  <si>
    <t>Fair Value, Inputs, Level 3 [Member]</t>
  </si>
  <si>
    <t>Fair Value, Inputs, Level 3 [Member] | Common Stock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nicipal Securities [Member]</t>
  </si>
  <si>
    <t>Municipal Securities [Member] | Fair Value, Inputs, Level 1 [Member]</t>
  </si>
  <si>
    <t>Municipal Securities [Member] | Fair Value, Inputs, Level 2 [Member]</t>
  </si>
  <si>
    <t>Municipal Securities [Member] | Fair Value, Inputs, Level 3 [Member]</t>
  </si>
  <si>
    <t>FAIR VALUE MEASUREMENTS (Details 1) - USD ($)</t>
  </si>
  <si>
    <t>Impaired Loans [Member]</t>
  </si>
  <si>
    <t>Loans Receivable, Fair Value Disclosure</t>
  </si>
  <si>
    <t>Impaired Loans [Member] | Fair Value, Inputs, Level 1 [Member]</t>
  </si>
  <si>
    <t>Impaired Loans [Member] | Fair Value, Inputs, Level 2 [Member]</t>
  </si>
  <si>
    <t>Impaired Loans [Member] | Fair Value, Inputs, Level 3 [Member]</t>
  </si>
  <si>
    <t>Others real estate owned [Member]</t>
  </si>
  <si>
    <t>Others real estate owned [Member] | Fair Value, Inputs, Level 1 [Member]</t>
  </si>
  <si>
    <t>Others real estate owned [Member] | Fair Value, Inputs, Level 2 [Member]</t>
  </si>
  <si>
    <t>Others real estate owned [Member] | Fair Value, Inputs, Level 3 [Member]</t>
  </si>
  <si>
    <t>FAIR VALUE MEASUREMENTS (Details 2) - USD ($)</t>
  </si>
  <si>
    <t>Impaired Loans [Member] | Fair Value, Inputs, Level 3 [Member] | Discounted Cash Flows [Member]</t>
  </si>
  <si>
    <t>Fair Value Measurements, Valuation Techniques</t>
  </si>
  <si>
    <t>Discounted cash flows</t>
  </si>
  <si>
    <t>Impaired Loans [Member] | Fair Value, Inputs, Level 3 [Member] | Appraisal Of Collateral [Member]</t>
  </si>
  <si>
    <t>Appraisal of collateral</t>
  </si>
  <si>
    <t>Impaired Loans [Member] | Fair Value, Inputs, Level 3 [Member] | Appraisal Adjustment [Member]</t>
  </si>
  <si>
    <t>Fair Value, Measurement with Unobservable Inputs Reconciliation, Recurring Basis, Asset, Gain (Loss) Included in Earnings, Description</t>
  </si>
  <si>
    <t>[2]</t>
  </si>
  <si>
    <t>Appraisal adjustments</t>
  </si>
  <si>
    <t>Fair Value Measurements Unobservable Inputs Weighted Average</t>
  </si>
  <si>
    <t>9.00%</t>
  </si>
  <si>
    <t>Impaired Loans [Member] | Fair Value, Inputs, Level 3 [Member] | Liquidation Expenses [Member]</t>
  </si>
  <si>
    <t>Liquidation expenses</t>
  </si>
  <si>
    <t>Impaired Loans [Member] | Fair Value, Inputs, Level 3 [Member] | Discount Rates [Member]</t>
  </si>
  <si>
    <t>Discount rates</t>
  </si>
  <si>
    <t>7.00%</t>
  </si>
  <si>
    <t>Impaired Loans [Member] | Fair Value, Inputs, Level 3 [Member] | Minimum [Member] | Appraisal Adjustment [Member]</t>
  </si>
  <si>
    <t>Fair Value Measurements Unobservable Inputs Range</t>
  </si>
  <si>
    <t>0.00%</t>
  </si>
  <si>
    <t>Impaired Loans [Member] | Fair Value, Inputs, Level 3 [Member] | Minimum [Member] | Liquidation Expenses [Member]</t>
  </si>
  <si>
    <t>Impaired Loans [Member] | Fair Value, Inputs, Level 3 [Member] | Minimum [Member] | Discount Rates [Member]</t>
  </si>
  <si>
    <t>Impaired Loans [Member] | Fair Value, Inputs, Level 3 [Member] | Maximum [Member] | Appraisal Adjustment [Member]</t>
  </si>
  <si>
    <t>Impaired Loans [Member] | Fair Value, Inputs, Level 3 [Member] | Maximum [Member] | Liquidation Expenses [Member]</t>
  </si>
  <si>
    <t>Impaired Loans [Member] | Fair Value, Inputs, Level 3 [Member] | Maximum [Member] | Discount Rates [Member]</t>
  </si>
  <si>
    <t>Other real estate owned [Member]</t>
  </si>
  <si>
    <t>Other real estate owned [Member] | Fair Value, Inputs, Level 3 [Member]</t>
  </si>
  <si>
    <t>Other real estate owned [Member] | Fair Value, Inputs, Level 3 [Member] | Appraisal Of Collateral [Member]</t>
  </si>
  <si>
    <t>Other real estate owned [Member] | Fair Value, Inputs, Level 3 [Member] | Liquidation Expenses [Member]</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Details 3) - USD ($)</t>
  </si>
  <si>
    <t>Fair Value, Balance Sheet Grouping, Financial Statement Captions [Line Items]</t>
  </si>
  <si>
    <t>Cash and cash equivalents, Carrying Value</t>
  </si>
  <si>
    <t>Certificates of deposit, Carrying Value</t>
  </si>
  <si>
    <t>Investment securities 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demnification asset, Carrying Value</t>
  </si>
  <si>
    <t>Cash and cash equivalents, Fair Value</t>
  </si>
  <si>
    <t>Certificates of deposit, Fair Value</t>
  </si>
  <si>
    <t>Investment securities available for sale,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ndemnification asset, Fair Value</t>
  </si>
  <si>
    <t>Financial liabilities:</t>
  </si>
  <si>
    <t>Deposits, carrying Value</t>
  </si>
  <si>
    <t>FHLB advances - long-term, carrying Value</t>
  </si>
  <si>
    <t>Advances by borrowers for taxes and insurance, carrying Value</t>
  </si>
  <si>
    <t>Accrued interest payable, carrying Value</t>
  </si>
  <si>
    <t>Deposits, Fair Value</t>
  </si>
  <si>
    <t>FHLB advances - long-term, Fair Value</t>
  </si>
  <si>
    <t>Advances by borrowers for taxes and insurance, Fair Value</t>
  </si>
  <si>
    <t>Accrued interest payable, Fair Value</t>
  </si>
  <si>
    <t>ACCUMULATED OTHER COMPREHENSIVE INCOME (Details) - USD ($)</t>
  </si>
  <si>
    <t>Schedule of Accumulated Other Comprehensive Income Loss [Line Items]</t>
  </si>
  <si>
    <t>Balance at Beginning</t>
  </si>
  <si>
    <t>Amounts reclassified from accumulated other comprehensive income</t>
  </si>
  <si>
    <t>Period change</t>
  </si>
  <si>
    <t>Balance at Ending</t>
  </si>
  <si>
    <t>Other Comprehensive Income (Loss) [Member]</t>
  </si>
  <si>
    <t>Other comprehensive gain (loss) before reclassifications</t>
  </si>
  <si>
    <t>ACCUMULATED OTHER COMPREHENSIVE INCOME (Details 1) - USD ($)</t>
  </si>
  <si>
    <t>Net investment securities gains reclassified into earnings</t>
  </si>
  <si>
    <t>Related income tax expense</t>
  </si>
  <si>
    <t>Total reclassifications for the period</t>
  </si>
  <si>
    <t>PARENT COMPANY (Details) - USD ($)</t>
  </si>
  <si>
    <t>LIABILITIES AND STOCKHOLDERS' EQUITY</t>
  </si>
  <si>
    <t>Stockholders' equity</t>
  </si>
  <si>
    <t>TOTAL LIABILITIES AND STOCKHOLDERS' EQUITY</t>
  </si>
  <si>
    <t>Parent [Member]</t>
  </si>
  <si>
    <t>Cash</t>
  </si>
  <si>
    <t>Investment in subsidiary</t>
  </si>
  <si>
    <t>PARENT COMPANY (Details 1) - USD ($)</t>
  </si>
  <si>
    <t>INCOME</t>
  </si>
  <si>
    <t>Loss before income tax benefit</t>
  </si>
  <si>
    <t>Income tax benefit</t>
  </si>
  <si>
    <t>COMPREHENSIVE INCOME (LOSS)</t>
  </si>
  <si>
    <t>ESOP loan interest income</t>
  </si>
  <si>
    <t>Investment income</t>
  </si>
  <si>
    <t>Total income</t>
  </si>
  <si>
    <t>EXPENSES</t>
  </si>
  <si>
    <t>Loss before equity in undistributed earnings of subsidiary</t>
  </si>
  <si>
    <t>Equity in undistributed earnings of subsidiary</t>
  </si>
  <si>
    <t>PARENT COMPANY (Details 2) - USD ($)</t>
  </si>
  <si>
    <t>Increase in accrued interest receivable</t>
  </si>
  <si>
    <t>Stock compensation expense</t>
  </si>
  <si>
    <t>INVESTING ACTIVITIES</t>
  </si>
  <si>
    <t>Purchase of investment securities available for sale</t>
  </si>
  <si>
    <t>Net cash provided by (used for) financing activities</t>
  </si>
  <si>
    <t>Increase (decrease) in cash</t>
  </si>
  <si>
    <t>Net cash used for investing activities</t>
  </si>
  <si>
    <t>CASH AT BEGINNING OF PERIOD</t>
  </si>
  <si>
    <t>CASH AT END OF PERIOD</t>
  </si>
  <si>
    <t>REGULATORY AGREEMENT (Details Textual)</t>
  </si>
  <si>
    <t>Regulatory Agreement [Line Items]</t>
  </si>
  <si>
    <t>Description Of Regulatory Requirements</t>
  </si>
  <si>
    <t>In addition, the Bank is required to maintain a leverage ratio of at least 10 percent and a total capital ratio of at least 15 percent. As of December 31, 2015, management believes the Bank was in compliance with all covenants included in the Agreement. The Agreement will remain in place until terminated by the OCC.</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28610</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29870479</v>
      </c>
    </row>
    <row r="17" spans="1:4">
      <c t="s" r="A17" s="4">
        <v>28</v>
      </c>
      <c t="s" r="B17" s="4">
        <v>29</v>
      </c>
    </row>
    <row r="18" spans="1:4">
      <c t="s" r="A18" s="4">
        <v>30</v>
      </c>
      <c t="n" r="C18" s="6">
        <v>3348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85566</v>
      </c>
      <c t="n" r="C3" s="7">
        <v>1624482</v>
      </c>
    </row>
    <row r="4" spans="1:3">
      <c t="s" r="A4" s="4">
        <v>35</v>
      </c>
      <c t="n" r="B4" s="6">
        <v>29351650</v>
      </c>
      <c t="n" r="C4" s="6">
        <v>10549748</v>
      </c>
    </row>
    <row r="5" spans="1:3">
      <c t="s" r="A5" s="4">
        <v>36</v>
      </c>
      <c t="n" r="B5" s="6">
        <v>31137216</v>
      </c>
      <c t="n" r="C5" s="6">
        <v>12174230</v>
      </c>
    </row>
    <row r="6" spans="1:3">
      <c t="s" r="A6" s="4">
        <v>37</v>
      </c>
      <c t="n" r="B6" s="6">
        <v>15980000</v>
      </c>
      <c t="n" r="C6" s="6">
        <v>0</v>
      </c>
    </row>
    <row r="7" spans="1:3">
      <c t="s" r="A7" s="4">
        <v>38</v>
      </c>
      <c t="n" r="B7" s="6">
        <v>54871523</v>
      </c>
      <c t="n" r="C7" s="6">
        <v>11711533</v>
      </c>
    </row>
    <row r="8" spans="1:3">
      <c t="s" r="A8" s="4">
        <v>39</v>
      </c>
      <c t="n" r="B8" s="6">
        <v>0</v>
      </c>
      <c t="n" r="C8" s="6">
        <v>44741534</v>
      </c>
    </row>
    <row r="9" spans="1:3">
      <c t="s" r="A9" s="4">
        <v>40</v>
      </c>
      <c t="n" r="B9" s="6">
        <v>0</v>
      </c>
      <c t="n" r="C9" s="6">
        <v>4221438</v>
      </c>
    </row>
    <row r="10" spans="1:3">
      <c t="s" r="A10" s="4">
        <v>41</v>
      </c>
      <c t="n" r="B10" s="6">
        <v>161765015</v>
      </c>
      <c t="n" r="C10" s="6">
        <v>199094306</v>
      </c>
    </row>
    <row r="11" spans="1:3">
      <c t="s" r="A11" s="4">
        <v>42</v>
      </c>
      <c t="n" r="B11" s="6">
        <v>11686062</v>
      </c>
      <c t="n" r="C11" s="6">
        <v>14457364</v>
      </c>
    </row>
    <row r="12" spans="1:3">
      <c t="s" r="A12" s="4">
        <v>43</v>
      </c>
      <c t="n" r="B12" s="6">
        <v>173451077</v>
      </c>
      <c t="n" r="C12" s="6">
        <v>213551670</v>
      </c>
    </row>
    <row r="13" spans="1:3">
      <c t="s" r="A13" s="4">
        <v>44</v>
      </c>
      <c t="n" r="B13" s="6">
        <v>1272072</v>
      </c>
      <c t="n" r="C13" s="6">
        <v>1415983</v>
      </c>
    </row>
    <row r="14" spans="1:3">
      <c t="s" r="A14" s="4">
        <v>45</v>
      </c>
      <c t="n" r="B14" s="6">
        <v>172179005</v>
      </c>
      <c t="n" r="C14" s="6">
        <v>212135687</v>
      </c>
    </row>
    <row r="15" spans="1:3">
      <c t="s" r="A15" s="4">
        <v>46</v>
      </c>
      <c t="n" r="B15" s="6">
        <v>671994</v>
      </c>
      <c t="n" r="C15" s="6">
        <v>788684</v>
      </c>
    </row>
    <row r="16" spans="1:3">
      <c t="s" r="A16" s="4">
        <v>47</v>
      </c>
      <c t="n" r="B16" s="6">
        <v>3659700</v>
      </c>
      <c t="n" r="C16" s="6">
        <v>3843500</v>
      </c>
    </row>
    <row r="17" spans="1:3">
      <c t="s" r="A17" s="4">
        <v>48</v>
      </c>
      <c t="n" r="B17" s="6">
        <v>3998409</v>
      </c>
      <c t="n" r="C17" s="6">
        <v>4257726</v>
      </c>
    </row>
    <row r="18" spans="1:3">
      <c t="s" r="A18" s="4">
        <v>49</v>
      </c>
      <c t="n" r="B18" s="6">
        <v>4257456</v>
      </c>
      <c t="n" r="C18" s="6">
        <v>4268181</v>
      </c>
    </row>
    <row r="19" spans="1:3">
      <c t="s" r="A19" s="4">
        <v>50</v>
      </c>
      <c t="n" r="B19" s="6">
        <v>473951</v>
      </c>
      <c t="n" r="C19" s="6">
        <v>1417355</v>
      </c>
    </row>
    <row r="20" spans="1:3">
      <c t="s" r="A20" s="4">
        <v>51</v>
      </c>
      <c t="n" r="B20" s="6">
        <v>4381552</v>
      </c>
      <c t="n" r="C20" s="6">
        <v>8789803</v>
      </c>
    </row>
    <row r="21" spans="1:3">
      <c t="s" r="A21" s="4">
        <v>52</v>
      </c>
      <c t="n" r="B21" s="6">
        <v>291610806</v>
      </c>
      <c t="n" r="C21" s="6">
        <v>308349671</v>
      </c>
    </row>
    <row r="22" spans="1:3">
      <c t="s" r="A22" s="3">
        <v>53</v>
      </c>
    </row>
    <row r="23" spans="1:3">
      <c t="s" r="A23" s="4">
        <v>54</v>
      </c>
      <c t="n" r="B23" s="6">
        <v>188222282</v>
      </c>
      <c t="n" r="C23" s="6">
        <v>199553997</v>
      </c>
    </row>
    <row r="24" spans="1:3">
      <c t="s" r="A24" s="4">
        <v>55</v>
      </c>
      <c t="n" r="B24" s="6">
        <v>56000000</v>
      </c>
      <c t="n" r="C24" s="6">
        <v>59000000</v>
      </c>
    </row>
    <row r="25" spans="1:3">
      <c t="s" r="A25" s="4">
        <v>56</v>
      </c>
      <c t="n" r="B25" s="6">
        <v>988906</v>
      </c>
      <c t="n" r="C25" s="6">
        <v>1208824</v>
      </c>
    </row>
    <row r="26" spans="1:3">
      <c t="s" r="A26" s="4">
        <v>57</v>
      </c>
      <c t="n" r="B26" s="6">
        <v>139397</v>
      </c>
      <c t="n" r="C26" s="6">
        <v>143798</v>
      </c>
    </row>
    <row r="27" spans="1:3">
      <c t="s" r="A27" s="4">
        <v>58</v>
      </c>
      <c t="n" r="B27" s="6">
        <v>8759648</v>
      </c>
      <c t="n" r="C27" s="6">
        <v>11503396</v>
      </c>
    </row>
    <row r="28" spans="1:3">
      <c t="s" r="A28" s="4">
        <v>59</v>
      </c>
      <c t="n" r="B28" s="6">
        <v>254110233</v>
      </c>
      <c t="n" r="C28" s="6">
        <v>271410015</v>
      </c>
    </row>
    <row r="29" spans="1:3">
      <c t="s" r="A29" s="4">
        <v>60</v>
      </c>
      <c t="n" r="B29" s="6">
        <v>0</v>
      </c>
      <c t="n" r="C29" s="6">
        <v>0</v>
      </c>
    </row>
    <row r="30" spans="1:3">
      <c t="s" r="A30" s="3">
        <v>61</v>
      </c>
    </row>
    <row r="31" spans="1:3">
      <c t="s" r="A31" s="4">
        <v>62</v>
      </c>
      <c t="n" r="B31" s="6">
        <v>0</v>
      </c>
      <c t="n" r="C31" s="6">
        <v>0</v>
      </c>
    </row>
    <row r="32" spans="1:3">
      <c t="s" r="A32" s="4">
        <v>63</v>
      </c>
      <c t="n" r="B32" s="6">
        <v>33488</v>
      </c>
      <c t="n" r="C32" s="6">
        <v>33341</v>
      </c>
    </row>
    <row r="33" spans="1:3">
      <c t="s" r="A33" s="4">
        <v>64</v>
      </c>
      <c t="n" r="B33" s="6">
        <v>25591969</v>
      </c>
      <c t="n" r="C33" s="6">
        <v>25219224</v>
      </c>
    </row>
    <row r="34" spans="1:3">
      <c t="s" r="A34" s="4">
        <v>65</v>
      </c>
      <c t="n" r="B34" s="6">
        <v>12849370</v>
      </c>
      <c t="n" r="C34" s="6">
        <v>12987593</v>
      </c>
    </row>
    <row r="35" spans="1:3">
      <c t="s" r="A35" s="4">
        <v>66</v>
      </c>
      <c t="n" r="B35" s="6">
        <v>-1354858</v>
      </c>
      <c t="n" r="C35" s="6">
        <v>-1517302</v>
      </c>
    </row>
    <row r="36" spans="1:3">
      <c t="s" r="A36" s="4">
        <v>67</v>
      </c>
      <c t="n" r="B36" s="6">
        <v>380604</v>
      </c>
      <c t="n" r="C36" s="6">
        <v>216800</v>
      </c>
    </row>
    <row r="37" spans="1:3">
      <c t="s" r="A37" s="4">
        <v>68</v>
      </c>
      <c t="n" r="B37" s="6">
        <v>37500573</v>
      </c>
      <c t="n" r="C37" s="6">
        <v>36939656</v>
      </c>
    </row>
    <row r="38" spans="1:3">
      <c t="s" r="A38" s="4">
        <v>69</v>
      </c>
      <c t="n" r="B38" s="7">
        <v>291610806</v>
      </c>
      <c t="n" r="C38" s="7">
        <v>308349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80"/>
  </cols>
  <sheetData>
    <row r="1" spans="1:2">
      <c t="s" r="A1" s="1">
        <v>263</v>
      </c>
      <c t="s" r="B1" s="2">
        <v>1</v>
      </c>
    </row>
    <row r="2" spans="1:2">
      <c t="s" r="B2" s="2">
        <v>2</v>
      </c>
    </row>
    <row r="3" spans="1:2">
      <c t="s" r="A3" s="3">
        <v>196</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276</v>
      </c>
      <c t="s" r="B10" s="4">
        <v>277</v>
      </c>
    </row>
    <row r="11" spans="1:2">
      <c t="s" r="A11" s="4">
        <v>278</v>
      </c>
      <c t="s" r="B11" s="4">
        <v>279</v>
      </c>
    </row>
    <row r="12" spans="1:2">
      <c t="s" r="A12" s="4">
        <v>280</v>
      </c>
      <c t="s" r="B12" s="4">
        <v>281</v>
      </c>
    </row>
    <row r="13" spans="1:2">
      <c t="s" r="A13" s="4">
        <v>282</v>
      </c>
      <c t="s" r="B13" s="4">
        <v>283</v>
      </c>
    </row>
    <row r="14" spans="1:2">
      <c t="s" r="A14" s="4">
        <v>284</v>
      </c>
      <c t="s" r="B14" s="4">
        <v>285</v>
      </c>
    </row>
    <row r="15" spans="1:2">
      <c t="s" r="A15" s="4">
        <v>286</v>
      </c>
      <c t="s" r="B15" s="4">
        <v>287</v>
      </c>
    </row>
    <row r="16" spans="1:2">
      <c t="s" r="A16" s="4">
        <v>288</v>
      </c>
      <c t="s" r="B16" s="4">
        <v>289</v>
      </c>
    </row>
    <row r="17" spans="1:2">
      <c t="s" r="A17" s="4">
        <v>290</v>
      </c>
      <c t="s" r="B17" s="4">
        <v>291</v>
      </c>
    </row>
    <row r="18" spans="1:2">
      <c t="s" r="A18" s="4">
        <v>292</v>
      </c>
      <c t="s" r="B18" s="4">
        <v>293</v>
      </c>
    </row>
    <row r="19" spans="1:2">
      <c t="s" r="A19" s="4">
        <v>294</v>
      </c>
      <c t="s" r="B19" s="4">
        <v>295</v>
      </c>
    </row>
    <row r="20" spans="1:2">
      <c t="s" r="A20" s="4">
        <v>296</v>
      </c>
      <c t="s" r="B20" s="4">
        <v>297</v>
      </c>
    </row>
    <row r="21" spans="1:2">
      <c t="s" r="A21" s="4">
        <v>298</v>
      </c>
      <c t="s" r="B21" s="4">
        <v>299</v>
      </c>
    </row>
    <row r="22" spans="1:2">
      <c t="s" r="A22" s="4">
        <v>300</v>
      </c>
      <c t="s" r="B22" s="4">
        <v>301</v>
      </c>
    </row>
    <row r="23" spans="1:2">
      <c t="s" r="A23" s="4">
        <v>302</v>
      </c>
      <c t="s" r="B23" s="4">
        <v>303</v>
      </c>
    </row>
    <row r="24" spans="1:2">
      <c t="s" r="A24" s="4">
        <v>304</v>
      </c>
      <c t="s" r="B24" s="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6</v>
      </c>
      <c t="s" r="B1" s="2">
        <v>1</v>
      </c>
    </row>
    <row r="2" spans="1:2">
      <c t="s" r="B2" s="2">
        <v>2</v>
      </c>
    </row>
    <row r="3" spans="1:2">
      <c t="s" r="A3" s="3">
        <v>196</v>
      </c>
    </row>
    <row r="4" spans="1:2">
      <c t="s" r="A4" s="4">
        <v>307</v>
      </c>
      <c t="s" r="B4"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00</v>
      </c>
    </row>
    <row r="4" spans="1:2">
      <c t="s" r="A4" s="4">
        <v>310</v>
      </c>
      <c t="s" r="B4"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12</v>
      </c>
      <c t="s" r="B1" s="2">
        <v>1</v>
      </c>
    </row>
    <row r="2" spans="1:2">
      <c t="s" r="B2" s="2">
        <v>2</v>
      </c>
    </row>
    <row r="3" spans="1:2">
      <c t="s" r="A3" s="3">
        <v>204</v>
      </c>
    </row>
    <row r="4" spans="1:2">
      <c t="s" r="A4" s="4">
        <v>313</v>
      </c>
      <c t="s" r="B4"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15</v>
      </c>
      <c t="s" r="B1" s="2">
        <v>1</v>
      </c>
    </row>
    <row r="2" spans="1:2">
      <c t="s" r="B2" s="2">
        <v>2</v>
      </c>
    </row>
    <row r="3" spans="1:2">
      <c t="s" r="A3" s="3">
        <v>208</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0</v>
      </c>
      <c t="s" r="B1" s="2">
        <v>2</v>
      </c>
      <c t="s" r="C1" s="2">
        <v>32</v>
      </c>
    </row>
    <row r="2" spans="1:3">
      <c t="s" r="A2" s="4">
        <v>71</v>
      </c>
      <c t="n" r="B2" s="8">
        <v>0.01</v>
      </c>
      <c t="n" r="C2" s="8">
        <v>0.01</v>
      </c>
    </row>
    <row r="3" spans="1:3">
      <c t="s" r="A3" s="4">
        <v>72</v>
      </c>
      <c t="n" r="B3" s="6">
        <v>1000000</v>
      </c>
      <c t="n" r="C3" s="6">
        <v>1000000</v>
      </c>
    </row>
    <row r="4" spans="1:3">
      <c t="s" r="A4" s="4">
        <v>73</v>
      </c>
      <c t="n" r="B4" s="6">
        <v>0</v>
      </c>
      <c t="n" r="C4" s="6">
        <v>0</v>
      </c>
    </row>
    <row r="5" spans="1:3">
      <c t="s" r="A5" s="4">
        <v>74</v>
      </c>
      <c t="n" r="B5" s="6">
        <v>0</v>
      </c>
      <c t="n" r="C5" s="6">
        <v>0</v>
      </c>
    </row>
    <row r="6" spans="1:3">
      <c t="s" r="A6" s="4">
        <v>75</v>
      </c>
      <c t="n" r="B6" s="8">
        <v>0.01</v>
      </c>
      <c t="n" r="C6" s="8">
        <v>0.01</v>
      </c>
    </row>
    <row r="7" spans="1:3">
      <c t="s" r="A7" s="4">
        <v>76</v>
      </c>
      <c t="n" r="B7" s="6">
        <v>14000000</v>
      </c>
      <c t="n" r="C7" s="6">
        <v>14000000</v>
      </c>
    </row>
    <row r="8" spans="1:3">
      <c t="s" r="A8" s="4">
        <v>77</v>
      </c>
      <c t="n" r="B8" s="6">
        <v>3348827</v>
      </c>
      <c t="n" r="C8" s="6">
        <v>3334130</v>
      </c>
    </row>
    <row r="9" spans="1:3">
      <c t="s" r="A9" s="4">
        <v>78</v>
      </c>
      <c t="n" r="B9" s="6">
        <v>3348827</v>
      </c>
      <c t="n" r="C9" s="6">
        <v>3334130</v>
      </c>
    </row>
    <row r="10" spans="1:3">
      <c t="s" r="A10" s="4">
        <v>79</v>
      </c>
      <c t="n" r="B10" s="6">
        <v>162288</v>
      </c>
      <c t="n" r="C10" s="6">
        <v>181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2</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16</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row r="9" spans="1:2">
      <c t="s" r="A9" s="4">
        <v>344</v>
      </c>
      <c t="s" r="B9" s="4">
        <v>345</v>
      </c>
    </row>
    <row r="10" spans="1:2">
      <c t="s" r="A10" s="4">
        <v>346</v>
      </c>
      <c t="s" r="B10"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8</v>
      </c>
      <c t="s" r="B1" s="2">
        <v>1</v>
      </c>
    </row>
    <row r="2" spans="1:2">
      <c t="s" r="B2" s="2">
        <v>2</v>
      </c>
    </row>
    <row r="3" spans="1:2">
      <c t="s" r="A3" s="3">
        <v>220</v>
      </c>
    </row>
    <row r="4" spans="1:2">
      <c t="s" r="A4" s="4">
        <v>349</v>
      </c>
      <c t="s" r="B4"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24</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28</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65</v>
      </c>
      <c t="s" r="B1" s="2">
        <v>1</v>
      </c>
    </row>
    <row r="2" spans="1:2">
      <c t="s" r="B2" s="2">
        <v>2</v>
      </c>
    </row>
    <row r="3" spans="1:2">
      <c t="s" r="A3" s="3">
        <v>232</v>
      </c>
    </row>
    <row r="4" spans="1:2">
      <c t="s" r="A4" s="4">
        <v>366</v>
      </c>
      <c t="s" r="B4" s="4">
        <v>367</v>
      </c>
    </row>
    <row r="5" spans="1:2">
      <c t="s" r="A5" s="4">
        <v>368</v>
      </c>
      <c t="s" r="B5" s="4">
        <v>369</v>
      </c>
    </row>
    <row r="6" spans="1:2">
      <c t="s" r="A6" s="4">
        <v>370</v>
      </c>
      <c t="s" r="B6"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72</v>
      </c>
      <c t="s" r="B1" s="2">
        <v>1</v>
      </c>
    </row>
    <row r="2" spans="1:2">
      <c t="s" r="B2" s="2">
        <v>2</v>
      </c>
    </row>
    <row r="3" spans="1:2">
      <c t="s" r="A3" s="3">
        <v>236</v>
      </c>
    </row>
    <row r="4" spans="1:2">
      <c t="s" r="A4" s="4">
        <v>373</v>
      </c>
      <c t="s" r="B4"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376</v>
      </c>
    </row>
    <row r="4" spans="1:2">
      <c t="s" r="A4" s="4">
        <v>377</v>
      </c>
      <c t="s" r="B4" s="4">
        <v>378</v>
      </c>
    </row>
    <row r="5" spans="1:2">
      <c t="s" r="A5" s="4">
        <v>379</v>
      </c>
      <c t="s" r="B5" s="4">
        <v>380</v>
      </c>
    </row>
    <row r="6" spans="1:2">
      <c t="s" r="A6" s="4">
        <v>381</v>
      </c>
      <c t="s" r="B6" s="4">
        <v>382</v>
      </c>
    </row>
    <row r="7" spans="1:2">
      <c t="s" r="A7" s="4">
        <v>383</v>
      </c>
    </row>
    <row r="8" spans="1:2">
      <c t="s" r="A8" s="3">
        <v>376</v>
      </c>
    </row>
    <row r="9" spans="1:2">
      <c t="s" r="A9" s="4">
        <v>384</v>
      </c>
      <c t="s" r="B9" s="4">
        <v>385</v>
      </c>
    </row>
    <row r="10" spans="1:2">
      <c t="s" r="A10" s="4">
        <v>386</v>
      </c>
    </row>
    <row r="11" spans="1:2">
      <c t="s" r="A11" s="3">
        <v>376</v>
      </c>
    </row>
    <row r="12" spans="1:2">
      <c t="s" r="A12" s="4">
        <v>384</v>
      </c>
      <c t="s" r="B12"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44</v>
      </c>
    </row>
    <row r="4" spans="1:2">
      <c t="s" r="A4" s="4">
        <v>389</v>
      </c>
      <c t="s" r="B4" s="4">
        <v>390</v>
      </c>
    </row>
    <row r="5" spans="1:2">
      <c t="s" r="A5" s="4">
        <v>391</v>
      </c>
      <c t="s" r="B5"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48</v>
      </c>
    </row>
    <row r="4" spans="1:2">
      <c t="s" r="A4" s="4">
        <v>394</v>
      </c>
      <c t="s" r="B4" s="4">
        <v>395</v>
      </c>
    </row>
    <row r="5" spans="1:2">
      <c t="s" r="A5" s="4">
        <v>396</v>
      </c>
      <c t="s" r="B5" s="4">
        <v>397</v>
      </c>
    </row>
    <row r="6" spans="1:2">
      <c t="s" r="A6" s="4">
        <v>398</v>
      </c>
      <c t="s" r="B6" s="4">
        <v>399</v>
      </c>
    </row>
    <row r="7" spans="1:2">
      <c t="s" r="A7" s="4">
        <v>400</v>
      </c>
      <c t="s" r="B7" s="4">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80</v>
      </c>
      <c t="s" r="B1" s="2">
        <v>1</v>
      </c>
    </row>
    <row r="2" spans="1:3">
      <c t="s" r="B2" s="2">
        <v>2</v>
      </c>
      <c t="s" r="C2" s="2">
        <v>32</v>
      </c>
    </row>
    <row r="3" spans="1:3">
      <c t="s" r="A3" s="3">
        <v>81</v>
      </c>
    </row>
    <row r="4" spans="1:3">
      <c t="s" r="A4" s="4">
        <v>41</v>
      </c>
      <c t="n" r="B4" s="7">
        <v>8605072</v>
      </c>
      <c t="n" r="C4" s="7">
        <v>9520329</v>
      </c>
    </row>
    <row r="5" spans="1:3">
      <c t="s" r="A5" s="4">
        <v>82</v>
      </c>
      <c t="n" r="B5" s="6">
        <v>1271441</v>
      </c>
      <c t="n" r="C5" s="6">
        <v>1640580</v>
      </c>
    </row>
    <row r="6" spans="1:3">
      <c t="s" r="A6" s="4">
        <v>83</v>
      </c>
      <c t="n" r="B6" s="6">
        <v>336151</v>
      </c>
      <c t="n" r="C6" s="6">
        <v>181571</v>
      </c>
    </row>
    <row r="7" spans="1:3">
      <c t="s" r="A7" s="4">
        <v>84</v>
      </c>
      <c t="n" r="B7" s="6">
        <v>10212664</v>
      </c>
      <c t="n" r="C7" s="6">
        <v>11342480</v>
      </c>
    </row>
    <row r="8" spans="1:3">
      <c t="s" r="A8" s="3">
        <v>85</v>
      </c>
    </row>
    <row r="9" spans="1:3">
      <c t="s" r="A9" s="4">
        <v>54</v>
      </c>
      <c t="n" r="B9" s="6">
        <v>1689064</v>
      </c>
      <c t="n" r="C9" s="6">
        <v>1714909</v>
      </c>
    </row>
    <row r="10" spans="1:3">
      <c t="s" r="A10" s="4">
        <v>55</v>
      </c>
      <c t="n" r="B10" s="6">
        <v>1460619</v>
      </c>
      <c t="n" r="C10" s="6">
        <v>1492006</v>
      </c>
    </row>
    <row r="11" spans="1:3">
      <c t="s" r="A11" s="4">
        <v>56</v>
      </c>
      <c t="n" r="B11" s="6">
        <v>3122</v>
      </c>
      <c t="n" r="C11" s="6">
        <v>3303</v>
      </c>
    </row>
    <row r="12" spans="1:3">
      <c t="s" r="A12" s="4">
        <v>86</v>
      </c>
      <c t="n" r="B12" s="6">
        <v>3152805</v>
      </c>
      <c t="n" r="C12" s="6">
        <v>3210218</v>
      </c>
    </row>
    <row r="13" spans="1:3">
      <c t="s" r="A13" s="4">
        <v>87</v>
      </c>
      <c t="n" r="B13" s="6">
        <v>7059859</v>
      </c>
      <c t="n" r="C13" s="6">
        <v>8132262</v>
      </c>
    </row>
    <row r="14" spans="1:3">
      <c t="s" r="A14" s="4">
        <v>88</v>
      </c>
      <c t="n" r="B14" s="6">
        <v>73150</v>
      </c>
      <c t="n" r="C14" s="6">
        <v>209713</v>
      </c>
    </row>
    <row r="15" spans="1:3">
      <c t="s" r="A15" s="4">
        <v>89</v>
      </c>
      <c t="n" r="B15" s="6">
        <v>6986709</v>
      </c>
      <c t="n" r="C15" s="6">
        <v>7922549</v>
      </c>
    </row>
    <row r="16" spans="1:3">
      <c t="s" r="A16" s="3">
        <v>90</v>
      </c>
    </row>
    <row r="17" spans="1:3">
      <c t="s" r="A17" s="4">
        <v>91</v>
      </c>
      <c t="n" r="B17" s="6">
        <v>104476</v>
      </c>
      <c t="n" r="C17" s="6">
        <v>116366</v>
      </c>
    </row>
    <row r="18" spans="1:3">
      <c t="s" r="A18" s="4">
        <v>92</v>
      </c>
      <c t="n" r="B18" s="6">
        <v>-10725</v>
      </c>
      <c t="n" r="C18" s="6">
        <v>3937</v>
      </c>
    </row>
    <row r="19" spans="1:3">
      <c t="s" r="A19" s="4">
        <v>93</v>
      </c>
      <c t="n" r="B19" s="6">
        <v>560367</v>
      </c>
      <c t="n" r="C19" s="6">
        <v>0</v>
      </c>
    </row>
    <row r="20" spans="1:3">
      <c t="s" r="A20" s="4">
        <v>94</v>
      </c>
      <c t="n" r="B20" s="6">
        <v>2775907</v>
      </c>
      <c t="n" r="C20" s="6">
        <v>3861049</v>
      </c>
    </row>
    <row r="21" spans="1:3">
      <c t="s" r="A21" s="4">
        <v>95</v>
      </c>
      <c t="n" r="B21" s="6">
        <v>270140</v>
      </c>
      <c t="n" r="C21" s="6">
        <v>271258</v>
      </c>
    </row>
    <row r="22" spans="1:3">
      <c t="s" r="A22" s="4">
        <v>96</v>
      </c>
      <c t="n" r="B22" s="6">
        <v>430070</v>
      </c>
      <c t="n" r="C22" s="6">
        <v>401861</v>
      </c>
    </row>
    <row r="23" spans="1:3">
      <c t="s" r="A23" s="4">
        <v>97</v>
      </c>
      <c t="n" r="B23" s="6">
        <v>4130235</v>
      </c>
      <c t="n" r="C23" s="6">
        <v>4654471</v>
      </c>
    </row>
    <row r="24" spans="1:3">
      <c t="s" r="A24" s="3">
        <v>98</v>
      </c>
    </row>
    <row r="25" spans="1:3">
      <c t="s" r="A25" s="4">
        <v>99</v>
      </c>
      <c t="n" r="B25" s="6">
        <v>5571435</v>
      </c>
      <c t="n" r="C25" s="6">
        <v>7142493</v>
      </c>
    </row>
    <row r="26" spans="1:3">
      <c t="s" r="A26" s="4">
        <v>100</v>
      </c>
      <c t="n" r="B26" s="6">
        <v>1315243</v>
      </c>
      <c t="n" r="C26" s="6">
        <v>1449082</v>
      </c>
    </row>
    <row r="27" spans="1:3">
      <c t="s" r="A27" s="4">
        <v>101</v>
      </c>
      <c t="n" r="B27" s="6">
        <v>536979</v>
      </c>
      <c t="n" r="C27" s="6">
        <v>360665</v>
      </c>
    </row>
    <row r="28" spans="1:3">
      <c t="s" r="A28" s="4">
        <v>102</v>
      </c>
      <c t="n" r="B28" s="6">
        <v>410514</v>
      </c>
      <c t="n" r="C28" s="6">
        <v>428192</v>
      </c>
    </row>
    <row r="29" spans="1:3">
      <c t="s" r="A29" s="4">
        <v>103</v>
      </c>
      <c t="n" r="B29" s="6">
        <v>799835</v>
      </c>
      <c t="n" r="C29" s="6">
        <v>659992</v>
      </c>
    </row>
    <row r="30" spans="1:3">
      <c t="s" r="A30" s="4">
        <v>96</v>
      </c>
      <c t="n" r="B30" s="6">
        <v>2550702</v>
      </c>
      <c t="n" r="C30" s="6">
        <v>2466013</v>
      </c>
    </row>
    <row r="31" spans="1:3">
      <c t="s" r="A31" s="4">
        <v>104</v>
      </c>
      <c t="n" r="B31" s="6">
        <v>11184708</v>
      </c>
      <c t="n" r="C31" s="6">
        <v>12506437</v>
      </c>
    </row>
    <row r="32" spans="1:3">
      <c t="s" r="A32" s="4">
        <v>105</v>
      </c>
      <c t="n" r="B32" s="6">
        <v>-67764</v>
      </c>
      <c t="n" r="C32" s="6">
        <v>70583</v>
      </c>
    </row>
    <row r="33" spans="1:3">
      <c t="s" r="A33" s="4">
        <v>106</v>
      </c>
      <c t="n" r="B33" s="6">
        <v>70459</v>
      </c>
      <c t="n" r="C33" s="6">
        <v>53547</v>
      </c>
    </row>
    <row r="34" spans="1:3">
      <c t="s" r="A34" s="4">
        <v>107</v>
      </c>
      <c t="n" r="B34" s="7">
        <v>-138223</v>
      </c>
      <c t="n" r="C34" s="7">
        <v>17036</v>
      </c>
    </row>
    <row r="35" spans="1:3">
      <c t="s" r="A35" s="4">
        <v>108</v>
      </c>
      <c t="n" r="B35" s="8">
        <v>-0.04</v>
      </c>
      <c t="n" r="C35" s="8">
        <v>0.01</v>
      </c>
    </row>
    <row r="36" spans="1:3">
      <c t="s" r="A36" s="3">
        <v>109</v>
      </c>
    </row>
    <row r="37" spans="1:3">
      <c t="s" r="A37" s="4">
        <v>110</v>
      </c>
      <c t="n" r="B37" s="6">
        <v>3141611</v>
      </c>
      <c t="n" r="C37" s="6">
        <v>3168335</v>
      </c>
    </row>
    <row r="38" spans="1:3">
      <c t="s" r="A38" s="4">
        <v>111</v>
      </c>
      <c t="n" r="B38" s="6">
        <v>3141611</v>
      </c>
      <c t="n" r="C38" s="6">
        <v>3197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52</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7</v>
      </c>
      <c t="s" r="B1" s="2">
        <v>1</v>
      </c>
    </row>
    <row r="2" spans="1:2">
      <c t="s" r="B2" s="2">
        <v>2</v>
      </c>
    </row>
    <row r="3" spans="1:2">
      <c t="s" r="A3" s="3">
        <v>256</v>
      </c>
    </row>
    <row r="4" spans="1:2">
      <c t="s" r="A4" s="4">
        <v>408</v>
      </c>
      <c t="s" r="B4" s="4">
        <v>409</v>
      </c>
    </row>
    <row r="5" spans="1:2">
      <c t="s" r="A5" s="4">
        <v>410</v>
      </c>
      <c t="s" r="B5" s="4">
        <v>411</v>
      </c>
    </row>
    <row r="6" spans="1:2">
      <c t="s" r="A6" s="4">
        <v>412</v>
      </c>
      <c t="s" r="B6"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14</v>
      </c>
      <c t="s" r="B1" s="2">
        <v>1</v>
      </c>
    </row>
    <row r="2" spans="1:3">
      <c t="s" r="B2" s="2">
        <v>2</v>
      </c>
      <c t="s" r="C2" s="2">
        <v>32</v>
      </c>
    </row>
    <row r="3" spans="1:3">
      <c t="s" r="A3" s="3">
        <v>415</v>
      </c>
    </row>
    <row r="4" spans="1:3">
      <c t="s" r="A4" s="4">
        <v>416</v>
      </c>
      <c t="n" r="B4" s="7">
        <v>1417355</v>
      </c>
      <c t="n" r="C4" s="7">
        <v>2515287</v>
      </c>
    </row>
    <row r="5" spans="1:3">
      <c t="s" r="A5" s="4">
        <v>417</v>
      </c>
      <c t="n" r="B5" s="6">
        <v>-122270</v>
      </c>
      <c t="n" r="C5" s="6">
        <v>-396156</v>
      </c>
    </row>
    <row r="6" spans="1:3">
      <c t="s" r="A6" s="4">
        <v>418</v>
      </c>
      <c t="n" r="B6" s="6">
        <v>0</v>
      </c>
      <c t="n" r="C6" s="6">
        <v>0</v>
      </c>
    </row>
    <row r="7" spans="1:3">
      <c t="s" r="A7" s="4">
        <v>419</v>
      </c>
      <c t="n" r="B7" s="6">
        <v>-821134</v>
      </c>
      <c t="n" r="C7" s="6">
        <v>-701776</v>
      </c>
    </row>
    <row r="8" spans="1:3">
      <c t="s" r="A8" s="4">
        <v>420</v>
      </c>
      <c t="n" r="B8" s="7">
        <v>473951</v>
      </c>
      <c t="n" r="C8" s="7">
        <v>1417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21</v>
      </c>
      <c t="s" r="B1" s="2">
        <v>1</v>
      </c>
    </row>
    <row r="2" spans="1:3">
      <c t="s" r="B2" s="2">
        <v>2</v>
      </c>
      <c t="s" r="C2" s="2">
        <v>32</v>
      </c>
    </row>
    <row r="3" spans="1:3">
      <c t="s" r="A3" s="3">
        <v>422</v>
      </c>
    </row>
    <row r="4" spans="1:3">
      <c t="s" r="A4" s="4">
        <v>423</v>
      </c>
      <c t="s" r="B4" s="4">
        <v>424</v>
      </c>
    </row>
    <row r="5" spans="1:3">
      <c t="s" r="A5" s="4">
        <v>425</v>
      </c>
      <c t="n" r="B5" s="7">
        <v>0</v>
      </c>
      <c t="n" r="C5" s="7">
        <v>4221438</v>
      </c>
    </row>
    <row r="6" spans="1:3">
      <c t="s" r="A6" s="4">
        <v>426</v>
      </c>
      <c t="n" r="B6" s="7">
        <v>100</v>
      </c>
    </row>
    <row r="7" spans="1:3">
      <c t="s" r="A7" s="4">
        <v>427</v>
      </c>
      <c t="n" r="B7" s="7">
        <v>90650</v>
      </c>
      <c t="n" r="C7" s="7">
        <v>81628</v>
      </c>
    </row>
    <row r="8" spans="1:3">
      <c t="s" r="A8" s="4">
        <v>428</v>
      </c>
      <c t="s" r="B8" s="4">
        <v>429</v>
      </c>
    </row>
    <row r="9" spans="1:3">
      <c t="s" r="A9" s="4">
        <v>430</v>
      </c>
      <c t="s" r="B9" s="4">
        <v>431</v>
      </c>
    </row>
    <row r="10" spans="1:3">
      <c t="s" r="A10" s="4">
        <v>432</v>
      </c>
      <c t="n" r="B10" s="6">
        <v>68295</v>
      </c>
      <c t="n" r="C10" s="6">
        <v>0</v>
      </c>
    </row>
    <row r="11" spans="1:3">
      <c t="s" r="A11" s="4">
        <v>433</v>
      </c>
      <c t="n" r="B11" s="8">
        <v>13.26</v>
      </c>
    </row>
    <row r="12" spans="1:3">
      <c t="s" r="A12" s="4">
        <v>434</v>
      </c>
      <c t="n" r="B12" s="8">
        <v>8.640000000000001</v>
      </c>
      <c t="n" r="C12" s="7">
        <v>0</v>
      </c>
    </row>
    <row r="13" spans="1:3">
      <c t="s" r="A13" s="4">
        <v>386</v>
      </c>
    </row>
    <row r="14" spans="1:3">
      <c t="s" r="A14" s="3">
        <v>422</v>
      </c>
    </row>
    <row r="15" spans="1:3">
      <c t="s" r="A15" s="4">
        <v>435</v>
      </c>
      <c t="n" r="B15" s="6">
        <v>15580</v>
      </c>
    </row>
    <row r="16" spans="1:3">
      <c t="s" r="A16" s="4">
        <v>436</v>
      </c>
    </row>
    <row r="17" spans="1:3">
      <c t="s" r="A17" s="3">
        <v>422</v>
      </c>
    </row>
    <row r="18" spans="1:3">
      <c t="s" r="A18" s="4">
        <v>437</v>
      </c>
      <c t="s" r="B18" s="4">
        <v>438</v>
      </c>
    </row>
    <row r="19" spans="1:3">
      <c t="s" r="A19" s="4">
        <v>439</v>
      </c>
    </row>
    <row r="20" spans="1:3">
      <c t="s" r="A20" s="3">
        <v>422</v>
      </c>
    </row>
    <row r="21" spans="1:3">
      <c t="s" r="A21" s="4">
        <v>440</v>
      </c>
      <c t="s" r="B21" s="4">
        <v>441</v>
      </c>
    </row>
    <row r="22" spans="1:3">
      <c t="s" r="A22" s="4">
        <v>442</v>
      </c>
    </row>
    <row r="23" spans="1:3">
      <c t="s" r="A23" s="3">
        <v>422</v>
      </c>
    </row>
    <row r="24" spans="1:3">
      <c t="s" r="A24" s="4">
        <v>437</v>
      </c>
      <c t="s" r="B24" s="4">
        <v>443</v>
      </c>
    </row>
    <row r="25" spans="1:3">
      <c t="s" r="A25" s="4">
        <v>444</v>
      </c>
    </row>
    <row r="26" spans="1:3">
      <c t="s" r="A26" s="3">
        <v>422</v>
      </c>
    </row>
    <row r="27" spans="1:3">
      <c t="s" r="A27" s="4">
        <v>440</v>
      </c>
      <c t="s" r="B27" s="4">
        <v>445</v>
      </c>
    </row>
    <row r="28" spans="1:3">
      <c t="s" r="A28" s="4">
        <v>446</v>
      </c>
    </row>
    <row r="29" spans="1:3">
      <c t="s" r="A29" s="3">
        <v>422</v>
      </c>
    </row>
    <row r="30" spans="1:3">
      <c t="s" r="A30" s="4">
        <v>437</v>
      </c>
      <c t="s" r="B30" s="4">
        <v>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448</v>
      </c>
      <c t="s" r="B1" s="2">
        <v>2</v>
      </c>
      <c t="s" r="C1" s="2">
        <v>32</v>
      </c>
      <c t="s" r="D1" s="2">
        <v>449</v>
      </c>
    </row>
    <row r="2" spans="1:4">
      <c t="s" r="A2" s="4">
        <v>450</v>
      </c>
      <c t="n" r="B2" s="7">
        <v>4381552</v>
      </c>
      <c t="n" r="C2" s="7">
        <v>8789803</v>
      </c>
    </row>
    <row r="3" spans="1:4">
      <c t="s" r="A3" s="4">
        <v>451</v>
      </c>
      <c t="n" r="B3" s="6">
        <v>291610806</v>
      </c>
      <c t="n" r="C3" s="6">
        <v>308349671</v>
      </c>
    </row>
    <row r="4" spans="1:4">
      <c t="s" r="A4" s="4">
        <v>452</v>
      </c>
      <c t="n" r="B4" s="6">
        <v>8759648</v>
      </c>
      <c t="n" r="C4" s="6">
        <v>11503396</v>
      </c>
    </row>
    <row r="5" spans="1:4">
      <c t="s" r="A5" s="4">
        <v>453</v>
      </c>
      <c t="n" r="B5" s="6">
        <v>254110233</v>
      </c>
      <c t="n" r="C5" s="6">
        <v>271410015</v>
      </c>
    </row>
    <row r="6" spans="1:4">
      <c t="s" r="A6" s="4">
        <v>454</v>
      </c>
      <c t="n" r="B6" s="6">
        <v>12849370</v>
      </c>
      <c t="n" r="C6" s="6">
        <v>12987593</v>
      </c>
    </row>
    <row r="7" spans="1:4">
      <c t="s" r="A7" s="4">
        <v>455</v>
      </c>
      <c t="n" r="B7" s="6">
        <v>37500573</v>
      </c>
      <c t="n" r="C7" s="6">
        <v>36939656</v>
      </c>
      <c t="n" r="D7" s="7">
        <v>38417162</v>
      </c>
    </row>
    <row r="8" spans="1:4">
      <c t="s" r="A8" s="4">
        <v>456</v>
      </c>
      <c t="n" r="B8" s="6">
        <v>291610806</v>
      </c>
      <c t="n" r="C8" s="6">
        <v>308349671</v>
      </c>
    </row>
    <row r="9" spans="1:4">
      <c t="s" r="A9" s="4">
        <v>457</v>
      </c>
    </row>
    <row r="10" spans="1:4">
      <c t="s" r="A10" s="4">
        <v>450</v>
      </c>
      <c t="n" r="C10" s="6">
        <v>8197043</v>
      </c>
    </row>
    <row r="11" spans="1:4">
      <c t="s" r="A11" s="4">
        <v>451</v>
      </c>
      <c t="n" r="C11" s="6">
        <v>307756911</v>
      </c>
    </row>
    <row r="12" spans="1:4">
      <c t="s" r="A12" s="4">
        <v>452</v>
      </c>
      <c t="n" r="C12" s="6">
        <v>9027309</v>
      </c>
    </row>
    <row r="13" spans="1:4">
      <c t="s" r="A13" s="4">
        <v>453</v>
      </c>
      <c t="n" r="C13" s="6">
        <v>268933928</v>
      </c>
    </row>
    <row r="14" spans="1:4">
      <c t="s" r="A14" s="4">
        <v>454</v>
      </c>
      <c t="n" r="C14" s="6">
        <v>14870920</v>
      </c>
    </row>
    <row r="15" spans="1:4">
      <c t="s" r="A15" s="4">
        <v>455</v>
      </c>
      <c t="n" r="C15" s="6">
        <v>38822983</v>
      </c>
      <c t="n" r="D15" s="6">
        <v>40300489</v>
      </c>
    </row>
    <row r="16" spans="1:4">
      <c t="s" r="A16" s="4">
        <v>456</v>
      </c>
      <c t="n" r="C16" s="6">
        <v>307756911</v>
      </c>
    </row>
    <row r="17" spans="1:4">
      <c t="s" r="A17" s="4">
        <v>458</v>
      </c>
    </row>
    <row r="18" spans="1:4">
      <c t="s" r="A18" s="4">
        <v>450</v>
      </c>
      <c t="n" r="C18" s="6">
        <v>592760</v>
      </c>
    </row>
    <row r="19" spans="1:4">
      <c t="s" r="A19" s="4">
        <v>451</v>
      </c>
      <c t="n" r="C19" s="6">
        <v>592760</v>
      </c>
    </row>
    <row r="20" spans="1:4">
      <c t="s" r="A20" s="4">
        <v>452</v>
      </c>
      <c t="n" r="C20" s="6">
        <v>2476087</v>
      </c>
    </row>
    <row r="21" spans="1:4">
      <c t="s" r="A21" s="4">
        <v>453</v>
      </c>
      <c t="n" r="C21" s="6">
        <v>2476087</v>
      </c>
    </row>
    <row r="22" spans="1:4">
      <c t="s" r="A22" s="4">
        <v>454</v>
      </c>
      <c t="n" r="B22" s="7">
        <v>1883327</v>
      </c>
      <c t="n" r="C22" s="6">
        <v>-1883327</v>
      </c>
    </row>
    <row r="23" spans="1:4">
      <c t="s" r="A23" s="4">
        <v>455</v>
      </c>
      <c t="n" r="C23" s="6">
        <v>-1883327</v>
      </c>
      <c t="n" r="D23" s="7">
        <v>-1883327</v>
      </c>
    </row>
    <row r="24" spans="1:4">
      <c t="s" r="A24" s="4">
        <v>456</v>
      </c>
      <c t="n" r="C24" s="7">
        <v>592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32</v>
      </c>
    </row>
    <row r="2" spans="1:3">
      <c t="s" r="A2" s="4">
        <v>460</v>
      </c>
      <c t="n" r="B2" s="7">
        <v>2476087</v>
      </c>
    </row>
    <row r="3" spans="1:3">
      <c t="s" r="A3" s="4">
        <v>461</v>
      </c>
      <c t="n" r="B3" s="6">
        <v>592760</v>
      </c>
    </row>
    <row r="4" spans="1:3">
      <c t="s" r="A4" s="4">
        <v>462</v>
      </c>
      <c t="n" r="B4" s="6">
        <v>12849370</v>
      </c>
      <c t="n" r="C4" s="7">
        <v>12987593</v>
      </c>
    </row>
    <row r="5" spans="1:3">
      <c t="s" r="A5" s="4">
        <v>458</v>
      </c>
    </row>
    <row r="6" spans="1:3">
      <c t="s" r="A6" s="4">
        <v>462</v>
      </c>
      <c t="n" r="B6" s="7">
        <v>1883327</v>
      </c>
      <c t="n" r="C6" s="7">
        <v>-1883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3</v>
      </c>
      <c t="s" r="B1" s="2">
        <v>1</v>
      </c>
    </row>
    <row r="2" spans="1:3">
      <c t="s" r="B2" s="2">
        <v>2</v>
      </c>
      <c t="s" r="C2" s="2">
        <v>32</v>
      </c>
    </row>
    <row r="3" spans="1:3">
      <c t="s" r="A3" s="3">
        <v>464</v>
      </c>
    </row>
    <row r="4" spans="1:3">
      <c t="s" r="A4" s="4">
        <v>465</v>
      </c>
      <c t="n" r="B4" s="6">
        <v>3337038</v>
      </c>
      <c t="n" r="C4" s="6">
        <v>3407752</v>
      </c>
    </row>
    <row r="5" spans="1:3">
      <c t="s" r="A5" s="4">
        <v>466</v>
      </c>
      <c t="n" r="B5" s="6">
        <v>-24364</v>
      </c>
      <c t="n" r="C5" s="6">
        <v>-49226</v>
      </c>
    </row>
    <row r="6" spans="1:3">
      <c t="s" r="A6" s="4">
        <v>467</v>
      </c>
      <c t="n" r="B6" s="6">
        <v>-171063</v>
      </c>
      <c t="n" r="C6" s="6">
        <v>-190191</v>
      </c>
    </row>
    <row r="7" spans="1:3">
      <c t="s" r="A7" s="4">
        <v>468</v>
      </c>
      <c t="n" r="B7" s="6">
        <v>3141611</v>
      </c>
      <c t="n" r="C7" s="6">
        <v>3168335</v>
      </c>
    </row>
    <row r="8" spans="1:3">
      <c t="s" r="A8" s="4">
        <v>469</v>
      </c>
      <c t="n" r="B8" s="6">
        <v>0</v>
      </c>
      <c t="n" r="C8" s="6">
        <v>29161</v>
      </c>
    </row>
    <row r="9" spans="1:3">
      <c t="s" r="A9" s="4">
        <v>470</v>
      </c>
      <c t="n" r="B9" s="6">
        <v>3141611</v>
      </c>
      <c t="n" r="C9" s="6">
        <v>3197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2</v>
      </c>
    </row>
    <row r="3" spans="1:3">
      <c t="s" r="A3" s="3">
        <v>472</v>
      </c>
    </row>
    <row r="4" spans="1:3">
      <c t="s" r="A4" s="4">
        <v>473</v>
      </c>
      <c t="n" r="B4" s="6">
        <v>136587</v>
      </c>
      <c t="n" r="C4" s="6">
        <v>110976</v>
      </c>
    </row>
    <row r="5" spans="1:3">
      <c t="s" r="A5" s="4">
        <v>474</v>
      </c>
      <c t="n" r="C5" s="8">
        <v>9.15</v>
      </c>
    </row>
    <row r="6" spans="1:3">
      <c t="s" r="A6" s="4">
        <v>444</v>
      </c>
    </row>
    <row r="7" spans="1:3">
      <c t="s" r="A7" s="3">
        <v>472</v>
      </c>
    </row>
    <row r="8" spans="1:3">
      <c t="s" r="A8" s="4">
        <v>474</v>
      </c>
      <c t="n" r="B8" s="8">
        <v>13.31</v>
      </c>
    </row>
    <row r="9" spans="1:3">
      <c t="s" r="A9" s="4">
        <v>439</v>
      </c>
    </row>
    <row r="10" spans="1:3">
      <c t="s" r="A10" s="3">
        <v>472</v>
      </c>
    </row>
    <row r="11" spans="1:3">
      <c t="s" r="A11" s="4">
        <v>474</v>
      </c>
      <c t="n" r="B11" s="8">
        <v>10.25</v>
      </c>
    </row>
    <row r="12" spans="1:3">
      <c t="s" r="A12" s="4">
        <v>383</v>
      </c>
    </row>
    <row r="13" spans="1:3">
      <c t="s" r="A13" s="3">
        <v>472</v>
      </c>
    </row>
    <row r="14" spans="1:3">
      <c t="s" r="A14" s="4">
        <v>473</v>
      </c>
      <c t="n" r="B14" s="6">
        <v>13719</v>
      </c>
      <c t="n" r="C14" s="6">
        <v>34494</v>
      </c>
    </row>
    <row r="15" spans="1:3">
      <c t="s" r="A15" s="4">
        <v>474</v>
      </c>
      <c t="n" r="B15" s="8">
        <v>10.25</v>
      </c>
      <c t="n" r="C15" s="8">
        <v>1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5</v>
      </c>
      <c t="s" r="B1" s="2">
        <v>1</v>
      </c>
    </row>
    <row r="2" spans="1:3">
      <c t="s" r="B2" s="2">
        <v>2</v>
      </c>
      <c t="s" r="C2" s="2">
        <v>32</v>
      </c>
    </row>
    <row r="3" spans="1:3">
      <c t="s" r="A3" s="3">
        <v>476</v>
      </c>
    </row>
    <row r="4" spans="1:3">
      <c t="s" r="A4" s="4">
        <v>477</v>
      </c>
      <c t="n" r="B4" s="7">
        <v>54135034</v>
      </c>
      <c t="n" r="C4" s="7">
        <v>11383048</v>
      </c>
    </row>
    <row r="5" spans="1:3">
      <c t="s" r="A5" s="4">
        <v>478</v>
      </c>
      <c t="n" r="B5" s="6">
        <v>858595</v>
      </c>
      <c t="n" r="C5" s="6">
        <v>344160</v>
      </c>
    </row>
    <row r="6" spans="1:3">
      <c t="s" r="A6" s="4">
        <v>479</v>
      </c>
      <c t="n" r="B6" s="6">
        <v>-282696</v>
      </c>
      <c t="n" r="C6" s="6">
        <v>-15675</v>
      </c>
    </row>
    <row r="7" spans="1:3">
      <c t="s" r="A7" s="4">
        <v>480</v>
      </c>
      <c t="n" r="B7" s="6">
        <v>54871523</v>
      </c>
      <c t="n" r="C7" s="6">
        <v>11711533</v>
      </c>
    </row>
    <row r="8" spans="1:3">
      <c t="s" r="A8" s="4">
        <v>481</v>
      </c>
      <c t="n" r="B8" s="6">
        <v>54294850</v>
      </c>
    </row>
    <row r="9" spans="1:3">
      <c t="s" r="A9" s="4">
        <v>482</v>
      </c>
      <c t="n" r="B9" s="6">
        <v>859369</v>
      </c>
    </row>
    <row r="10" spans="1:3">
      <c t="s" r="A10" s="4">
        <v>483</v>
      </c>
      <c t="n" r="B10" s="6">
        <v>-282696</v>
      </c>
    </row>
    <row r="11" spans="1:3">
      <c t="s" r="A11" s="4">
        <v>484</v>
      </c>
      <c t="n" r="B11" s="6">
        <v>54871523</v>
      </c>
    </row>
    <row r="12" spans="1:3">
      <c t="s" r="A12" s="3">
        <v>485</v>
      </c>
    </row>
    <row r="13" spans="1:3">
      <c t="s" r="A13" s="4">
        <v>486</v>
      </c>
      <c t="n" r="B13" s="6">
        <v>0</v>
      </c>
      <c t="n" r="C13" s="6">
        <v>44741534</v>
      </c>
    </row>
    <row r="14" spans="1:3">
      <c t="s" r="A14" s="4">
        <v>487</v>
      </c>
      <c t="n" r="C14" s="6">
        <v>1626032</v>
      </c>
    </row>
    <row r="15" spans="1:3">
      <c t="s" r="A15" s="4">
        <v>488</v>
      </c>
      <c t="n" r="C15" s="6">
        <v>-174119</v>
      </c>
    </row>
    <row r="16" spans="1:3">
      <c t="s" r="A16" s="4">
        <v>489</v>
      </c>
      <c t="n" r="C16" s="6">
        <v>46193447</v>
      </c>
    </row>
    <row r="17" spans="1:3">
      <c t="s" r="A17" s="4">
        <v>490</v>
      </c>
    </row>
    <row r="18" spans="1:3">
      <c t="s" r="A18" s="3">
        <v>476</v>
      </c>
    </row>
    <row r="19" spans="1:3">
      <c t="s" r="A19" s="4">
        <v>477</v>
      </c>
      <c t="n" r="B19" s="6">
        <v>25168077</v>
      </c>
      <c t="n" r="C19" s="6">
        <v>1445913</v>
      </c>
    </row>
    <row r="20" spans="1:3">
      <c t="s" r="A20" s="4">
        <v>478</v>
      </c>
      <c t="n" r="B20" s="6">
        <v>615222</v>
      </c>
      <c t="n" r="C20" s="6">
        <v>94904</v>
      </c>
    </row>
    <row r="21" spans="1:3">
      <c t="s" r="A21" s="4">
        <v>479</v>
      </c>
      <c t="n" r="B21" s="6">
        <v>-93362</v>
      </c>
      <c t="n" r="C21" s="6">
        <v>0</v>
      </c>
    </row>
    <row r="22" spans="1:3">
      <c t="s" r="A22" s="4">
        <v>480</v>
      </c>
      <c t="n" r="B22" s="6">
        <v>25689937</v>
      </c>
      <c t="n" r="C22" s="6">
        <v>1540817</v>
      </c>
    </row>
    <row r="23" spans="1:3">
      <c t="s" r="A23" s="3">
        <v>485</v>
      </c>
    </row>
    <row r="24" spans="1:3">
      <c t="s" r="A24" s="4">
        <v>486</v>
      </c>
      <c t="n" r="C24" s="6">
        <v>33121331</v>
      </c>
    </row>
    <row r="25" spans="1:3">
      <c t="s" r="A25" s="4">
        <v>487</v>
      </c>
      <c t="n" r="C25" s="6">
        <v>1378136</v>
      </c>
    </row>
    <row r="26" spans="1:3">
      <c t="s" r="A26" s="4">
        <v>488</v>
      </c>
      <c t="n" r="C26" s="6">
        <v>-61305</v>
      </c>
    </row>
    <row r="27" spans="1:3">
      <c t="s" r="A27" s="4">
        <v>489</v>
      </c>
      <c t="n" r="C27" s="6">
        <v>34438162</v>
      </c>
    </row>
    <row r="28" spans="1:3">
      <c t="s" r="A28" s="4">
        <v>491</v>
      </c>
    </row>
    <row r="29" spans="1:3">
      <c t="s" r="A29" s="3">
        <v>476</v>
      </c>
    </row>
    <row r="30" spans="1:3">
      <c t="s" r="A30" s="4">
        <v>477</v>
      </c>
      <c t="n" r="B30" s="6">
        <v>10161730</v>
      </c>
      <c t="n" r="C30" s="6">
        <v>39424</v>
      </c>
    </row>
    <row r="31" spans="1:3">
      <c t="s" r="A31" s="4">
        <v>478</v>
      </c>
      <c t="n" r="B31" s="6">
        <v>82167</v>
      </c>
      <c t="n" r="C31" s="6">
        <v>1991</v>
      </c>
    </row>
    <row r="32" spans="1:3">
      <c t="s" r="A32" s="4">
        <v>479</v>
      </c>
      <c t="n" r="B32" s="6">
        <v>-120472</v>
      </c>
      <c t="n" r="C32" s="6">
        <v>0</v>
      </c>
    </row>
    <row r="33" spans="1:3">
      <c t="s" r="A33" s="4">
        <v>480</v>
      </c>
      <c t="n" r="B33" s="6">
        <v>10123425</v>
      </c>
      <c t="n" r="C33" s="6">
        <v>41415</v>
      </c>
    </row>
    <row r="34" spans="1:3">
      <c t="s" r="A34" s="3">
        <v>485</v>
      </c>
    </row>
    <row r="35" spans="1:3">
      <c t="s" r="A35" s="4">
        <v>486</v>
      </c>
      <c t="n" r="C35" s="6">
        <v>11620203</v>
      </c>
    </row>
    <row r="36" spans="1:3">
      <c t="s" r="A36" s="4">
        <v>487</v>
      </c>
      <c t="n" r="C36" s="6">
        <v>247896</v>
      </c>
    </row>
    <row r="37" spans="1:3">
      <c t="s" r="A37" s="4">
        <v>488</v>
      </c>
      <c t="n" r="C37" s="6">
        <v>-112814</v>
      </c>
    </row>
    <row r="38" spans="1:3">
      <c t="s" r="A38" s="4">
        <v>489</v>
      </c>
      <c t="n" r="C38" s="6">
        <v>11755285</v>
      </c>
    </row>
    <row r="39" spans="1:3">
      <c t="s" r="A39" s="4">
        <v>492</v>
      </c>
    </row>
    <row r="40" spans="1:3">
      <c t="s" r="A40" s="3">
        <v>476</v>
      </c>
    </row>
    <row r="41" spans="1:3">
      <c t="s" r="A41" s="4">
        <v>477</v>
      </c>
      <c t="n" r="B41" s="6">
        <v>399799</v>
      </c>
      <c t="n" r="C41" s="6">
        <v>469373</v>
      </c>
    </row>
    <row r="42" spans="1:3">
      <c t="s" r="A42" s="4">
        <v>478</v>
      </c>
      <c t="n" r="B42" s="6">
        <v>48639</v>
      </c>
      <c t="n" r="C42" s="6">
        <v>58936</v>
      </c>
    </row>
    <row r="43" spans="1:3">
      <c t="s" r="A43" s="4">
        <v>479</v>
      </c>
      <c t="n" r="B43" s="6">
        <v>-2</v>
      </c>
      <c t="n" r="C43" s="6">
        <v>0</v>
      </c>
    </row>
    <row r="44" spans="1:3">
      <c t="s" r="A44" s="4">
        <v>480</v>
      </c>
      <c t="n" r="B44" s="6">
        <v>448436</v>
      </c>
      <c t="n" r="C44" s="6">
        <v>528309</v>
      </c>
    </row>
    <row r="45" spans="1:3">
      <c t="s" r="A45" s="4">
        <v>493</v>
      </c>
    </row>
    <row r="46" spans="1:3">
      <c t="s" r="A46" s="3">
        <v>476</v>
      </c>
    </row>
    <row r="47" spans="1:3">
      <c t="s" r="A47" s="4">
        <v>477</v>
      </c>
      <c t="n" r="B47" s="6">
        <v>984609</v>
      </c>
      <c t="n" r="C47" s="6">
        <v>1135489</v>
      </c>
    </row>
    <row r="48" spans="1:3">
      <c t="s" r="A48" s="4">
        <v>478</v>
      </c>
      <c t="n" r="B48" s="6">
        <v>23730</v>
      </c>
      <c t="n" r="C48" s="6">
        <v>29125</v>
      </c>
    </row>
    <row r="49" spans="1:3">
      <c t="s" r="A49" s="4">
        <v>479</v>
      </c>
      <c t="n" r="B49" s="6">
        <v>-16865</v>
      </c>
      <c t="n" r="C49" s="6">
        <v>-13241</v>
      </c>
    </row>
    <row r="50" spans="1:3">
      <c t="s" r="A50" s="4">
        <v>480</v>
      </c>
      <c t="n" r="B50" s="6">
        <v>991474</v>
      </c>
      <c t="n" r="C50" s="6">
        <v>1151373</v>
      </c>
    </row>
    <row r="51" spans="1:3">
      <c t="s" r="A51" s="4">
        <v>494</v>
      </c>
    </row>
    <row r="52" spans="1:3">
      <c t="s" r="A52" s="3">
        <v>476</v>
      </c>
    </row>
    <row r="53" spans="1:3">
      <c t="s" r="A53" s="4">
        <v>477</v>
      </c>
      <c t="n" r="B53" s="6">
        <v>36714215</v>
      </c>
      <c t="n" r="C53" s="6">
        <v>3090199</v>
      </c>
    </row>
    <row r="54" spans="1:3">
      <c t="s" r="A54" s="4">
        <v>478</v>
      </c>
      <c t="n" r="B54" s="6">
        <v>769758</v>
      </c>
      <c t="n" r="C54" s="6">
        <v>184956</v>
      </c>
    </row>
    <row r="55" spans="1:3">
      <c t="s" r="A55" s="4">
        <v>479</v>
      </c>
      <c t="n" r="B55" s="6">
        <v>-230701</v>
      </c>
      <c t="n" r="C55" s="6">
        <v>-13241</v>
      </c>
    </row>
    <row r="56" spans="1:3">
      <c t="s" r="A56" s="4">
        <v>480</v>
      </c>
      <c t="n" r="B56" s="6">
        <v>37253272</v>
      </c>
      <c t="n" r="C56" s="6">
        <v>3261914</v>
      </c>
    </row>
    <row r="57" spans="1:3">
      <c t="s" r="A57" s="4">
        <v>495</v>
      </c>
    </row>
    <row r="58" spans="1:3">
      <c t="s" r="A58" s="3">
        <v>476</v>
      </c>
    </row>
    <row r="59" spans="1:3">
      <c t="s" r="A59" s="4">
        <v>477</v>
      </c>
      <c t="n" r="B59" s="6">
        <v>16921170</v>
      </c>
      <c t="n" r="C59" s="6">
        <v>8292849</v>
      </c>
    </row>
    <row r="60" spans="1:3">
      <c t="s" r="A60" s="4">
        <v>478</v>
      </c>
      <c t="n" r="B60" s="6">
        <v>88731</v>
      </c>
      <c t="n" r="C60" s="6">
        <v>159204</v>
      </c>
    </row>
    <row r="61" spans="1:3">
      <c t="s" r="A61" s="4">
        <v>479</v>
      </c>
      <c t="n" r="B61" s="6">
        <v>-51995</v>
      </c>
      <c t="n" r="C61" s="6">
        <v>-2434</v>
      </c>
    </row>
    <row r="62" spans="1:3">
      <c t="s" r="A62" s="4">
        <v>480</v>
      </c>
      <c t="n" r="B62" s="6">
        <v>16957906</v>
      </c>
      <c t="n" r="C62" s="7">
        <v>8449619</v>
      </c>
    </row>
    <row r="63" spans="1:3">
      <c t="s" r="A63" s="4">
        <v>496</v>
      </c>
    </row>
    <row r="64" spans="1:3">
      <c t="s" r="A64" s="3">
        <v>476</v>
      </c>
    </row>
    <row r="65" spans="1:3">
      <c t="s" r="A65" s="4">
        <v>477</v>
      </c>
      <c t="n" r="B65" s="6">
        <v>499649</v>
      </c>
    </row>
    <row r="66" spans="1:3">
      <c t="s" r="A66" s="4">
        <v>478</v>
      </c>
      <c t="n" r="B66" s="6">
        <v>106</v>
      </c>
    </row>
    <row r="67" spans="1:3">
      <c t="s" r="A67" s="4">
        <v>479</v>
      </c>
      <c t="n" r="B67" s="6">
        <v>0</v>
      </c>
    </row>
    <row r="68" spans="1:3">
      <c t="s" r="A68" s="4">
        <v>480</v>
      </c>
      <c t="n" r="B68" s="6">
        <v>499755</v>
      </c>
    </row>
    <row r="69" spans="1:3">
      <c t="s" r="A69" s="4">
        <v>123</v>
      </c>
    </row>
    <row r="70" spans="1:3">
      <c t="s" r="A70" s="3">
        <v>476</v>
      </c>
    </row>
    <row r="71" spans="1:3">
      <c t="s" r="A71" s="4">
        <v>497</v>
      </c>
      <c t="n" r="B71" s="6">
        <v>159816</v>
      </c>
    </row>
    <row r="72" spans="1:3">
      <c t="s" r="A72" s="4">
        <v>498</v>
      </c>
      <c t="n" r="B72" s="6">
        <v>774</v>
      </c>
    </row>
    <row r="73" spans="1:3">
      <c t="s" r="A73" s="4">
        <v>499</v>
      </c>
      <c t="n" r="B73" s="6">
        <v>0</v>
      </c>
    </row>
    <row r="74" spans="1:3">
      <c t="s" r="A74" s="4">
        <v>500</v>
      </c>
      <c t="n" r="B74" s="7">
        <v>1605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1</v>
      </c>
      <c t="s" r="B1" s="2">
        <v>1</v>
      </c>
    </row>
    <row r="2" spans="1:3">
      <c t="s" r="B2" s="2">
        <v>2</v>
      </c>
      <c t="s" r="C2" s="2">
        <v>32</v>
      </c>
    </row>
    <row r="3" spans="1:3">
      <c t="s" r="A3" s="3">
        <v>502</v>
      </c>
    </row>
    <row r="4" spans="1:3">
      <c t="s" r="A4" s="4">
        <v>503</v>
      </c>
      <c t="n" r="B4" s="7">
        <v>24283507</v>
      </c>
      <c t="n" r="C4" s="7">
        <v>3918997</v>
      </c>
    </row>
    <row r="5" spans="1:3">
      <c t="s" r="A5" s="4">
        <v>504</v>
      </c>
      <c t="n" r="B5" s="6">
        <v>-175332</v>
      </c>
      <c t="n" r="C5" s="6">
        <v>-8142</v>
      </c>
    </row>
    <row r="6" spans="1:3">
      <c t="s" r="A6" s="4">
        <v>505</v>
      </c>
      <c t="n" r="B6" s="6">
        <v>4507150</v>
      </c>
      <c t="n" r="C6" s="6">
        <v>13102016</v>
      </c>
    </row>
    <row r="7" spans="1:3">
      <c t="s" r="A7" s="4">
        <v>506</v>
      </c>
      <c t="n" r="B7" s="6">
        <v>-107364</v>
      </c>
      <c t="n" r="C7" s="6">
        <v>-181652</v>
      </c>
    </row>
    <row r="8" spans="1:3">
      <c t="s" r="A8" s="4">
        <v>507</v>
      </c>
      <c t="n" r="B8" s="6">
        <v>28790657</v>
      </c>
      <c t="n" r="C8" s="6">
        <v>17021013</v>
      </c>
    </row>
    <row r="9" spans="1:3">
      <c t="s" r="A9" s="4">
        <v>508</v>
      </c>
      <c t="n" r="B9" s="6">
        <v>-282696</v>
      </c>
      <c t="n" r="C9" s="6">
        <v>-189794</v>
      </c>
    </row>
    <row r="10" spans="1:3">
      <c t="s" r="A10" s="4">
        <v>490</v>
      </c>
    </row>
    <row r="11" spans="1:3">
      <c t="s" r="A11" s="3">
        <v>502</v>
      </c>
    </row>
    <row r="12" spans="1:3">
      <c t="s" r="A12" s="4">
        <v>503</v>
      </c>
      <c t="n" r="B12" s="6">
        <v>8990826</v>
      </c>
      <c t="n" r="C12" s="6">
        <v>0</v>
      </c>
    </row>
    <row r="13" spans="1:3">
      <c t="s" r="A13" s="4">
        <v>504</v>
      </c>
      <c t="n" r="B13" s="6">
        <v>-93362</v>
      </c>
      <c t="n" r="C13" s="6">
        <v>0</v>
      </c>
    </row>
    <row r="14" spans="1:3">
      <c t="s" r="A14" s="4">
        <v>505</v>
      </c>
      <c t="n" r="B14" s="6">
        <v>0</v>
      </c>
      <c t="n" r="C14" s="6">
        <v>7153455</v>
      </c>
    </row>
    <row r="15" spans="1:3">
      <c t="s" r="A15" s="4">
        <v>506</v>
      </c>
      <c t="n" r="B15" s="6">
        <v>0</v>
      </c>
      <c t="n" r="C15" s="6">
        <v>-61305</v>
      </c>
    </row>
    <row r="16" spans="1:3">
      <c t="s" r="A16" s="4">
        <v>507</v>
      </c>
      <c t="n" r="B16" s="6">
        <v>8990826</v>
      </c>
      <c t="n" r="C16" s="6">
        <v>7153455</v>
      </c>
    </row>
    <row r="17" spans="1:3">
      <c t="s" r="A17" s="4">
        <v>508</v>
      </c>
      <c t="n" r="B17" s="6">
        <v>-93362</v>
      </c>
      <c t="n" r="C17" s="6">
        <v>-61305</v>
      </c>
    </row>
    <row r="18" spans="1:3">
      <c t="s" r="A18" s="4">
        <v>491</v>
      </c>
    </row>
    <row r="19" spans="1:3">
      <c t="s" r="A19" s="3">
        <v>502</v>
      </c>
    </row>
    <row r="20" spans="1:3">
      <c t="s" r="A20" s="4">
        <v>503</v>
      </c>
      <c t="n" r="B20" s="6">
        <v>3619913</v>
      </c>
      <c t="n" r="C20" s="6">
        <v>1946251</v>
      </c>
    </row>
    <row r="21" spans="1:3">
      <c t="s" r="A21" s="4">
        <v>504</v>
      </c>
      <c t="n" r="B21" s="6">
        <v>-13501</v>
      </c>
      <c t="n" r="C21" s="6">
        <v>-3284</v>
      </c>
    </row>
    <row r="22" spans="1:3">
      <c t="s" r="A22" s="4">
        <v>505</v>
      </c>
      <c t="n" r="B22" s="6">
        <v>4501893</v>
      </c>
      <c t="n" r="C22" s="6">
        <v>5210889</v>
      </c>
    </row>
    <row r="23" spans="1:3">
      <c t="s" r="A23" s="4">
        <v>506</v>
      </c>
      <c t="n" r="B23" s="6">
        <v>-106971</v>
      </c>
      <c t="n" r="C23" s="6">
        <v>-109530</v>
      </c>
    </row>
    <row r="24" spans="1:3">
      <c t="s" r="A24" s="4">
        <v>507</v>
      </c>
      <c t="n" r="B24" s="6">
        <v>8121806</v>
      </c>
      <c t="n" r="C24" s="6">
        <v>7157140</v>
      </c>
    </row>
    <row r="25" spans="1:3">
      <c t="s" r="A25" s="4">
        <v>508</v>
      </c>
      <c t="n" r="B25" s="6">
        <v>-120472</v>
      </c>
      <c t="n" r="C25" s="6">
        <v>-112814</v>
      </c>
    </row>
    <row r="26" spans="1:3">
      <c t="s" r="A26" s="4">
        <v>509</v>
      </c>
    </row>
    <row r="27" spans="1:3">
      <c t="s" r="A27" s="3">
        <v>502</v>
      </c>
    </row>
    <row r="28" spans="1:3">
      <c t="s" r="A28" s="4">
        <v>503</v>
      </c>
      <c t="n" r="B28" s="6">
        <v>1332</v>
      </c>
    </row>
    <row r="29" spans="1:3">
      <c t="s" r="A29" s="4">
        <v>504</v>
      </c>
      <c t="n" r="B29" s="6">
        <v>-2</v>
      </c>
    </row>
    <row r="30" spans="1:3">
      <c t="s" r="A30" s="4">
        <v>505</v>
      </c>
      <c t="n" r="B30" s="6">
        <v>0</v>
      </c>
    </row>
    <row r="31" spans="1:3">
      <c t="s" r="A31" s="4">
        <v>506</v>
      </c>
      <c t="n" r="B31" s="6">
        <v>0</v>
      </c>
    </row>
    <row r="32" spans="1:3">
      <c t="s" r="A32" s="4">
        <v>507</v>
      </c>
      <c t="n" r="B32" s="6">
        <v>1332</v>
      </c>
    </row>
    <row r="33" spans="1:3">
      <c t="s" r="A33" s="4">
        <v>508</v>
      </c>
      <c t="n" r="B33" s="6">
        <v>-2</v>
      </c>
    </row>
    <row r="34" spans="1:3">
      <c t="s" r="A34" s="4">
        <v>493</v>
      </c>
    </row>
    <row r="35" spans="1:3">
      <c t="s" r="A35" s="3">
        <v>502</v>
      </c>
    </row>
    <row r="36" spans="1:3">
      <c t="s" r="A36" s="4">
        <v>503</v>
      </c>
      <c t="n" r="B36" s="6">
        <v>515046</v>
      </c>
      <c t="n" r="C36" s="6">
        <v>220486</v>
      </c>
    </row>
    <row r="37" spans="1:3">
      <c t="s" r="A37" s="4">
        <v>504</v>
      </c>
      <c t="n" r="B37" s="6">
        <v>-16472</v>
      </c>
      <c t="n" r="C37" s="6">
        <v>-4339</v>
      </c>
    </row>
    <row r="38" spans="1:3">
      <c t="s" r="A38" s="4">
        <v>505</v>
      </c>
      <c t="n" r="B38" s="6">
        <v>5257</v>
      </c>
      <c t="n" r="C38" s="6">
        <v>239587</v>
      </c>
    </row>
    <row r="39" spans="1:3">
      <c t="s" r="A39" s="4">
        <v>506</v>
      </c>
      <c t="n" r="B39" s="6">
        <v>-393</v>
      </c>
      <c t="n" r="C39" s="6">
        <v>-8902</v>
      </c>
    </row>
    <row r="40" spans="1:3">
      <c t="s" r="A40" s="4">
        <v>507</v>
      </c>
      <c t="n" r="B40" s="6">
        <v>520303</v>
      </c>
      <c t="n" r="C40" s="6">
        <v>460073</v>
      </c>
    </row>
    <row r="41" spans="1:3">
      <c t="s" r="A41" s="4">
        <v>508</v>
      </c>
      <c t="n" r="B41" s="6">
        <v>-16865</v>
      </c>
      <c t="n" r="C41" s="6">
        <v>-13241</v>
      </c>
    </row>
    <row r="42" spans="1:3">
      <c t="s" r="A42" s="4">
        <v>494</v>
      </c>
    </row>
    <row r="43" spans="1:3">
      <c t="s" r="A43" s="3">
        <v>502</v>
      </c>
    </row>
    <row r="44" spans="1:3">
      <c t="s" r="A44" s="4">
        <v>503</v>
      </c>
      <c t="n" r="B44" s="6">
        <v>13127117</v>
      </c>
      <c t="n" r="C44" s="6">
        <v>2166737</v>
      </c>
    </row>
    <row r="45" spans="1:3">
      <c t="s" r="A45" s="4">
        <v>504</v>
      </c>
      <c t="n" r="B45" s="6">
        <v>-123337</v>
      </c>
      <c t="n" r="C45" s="6">
        <v>-7623</v>
      </c>
    </row>
    <row r="46" spans="1:3">
      <c t="s" r="A46" s="4">
        <v>505</v>
      </c>
      <c t="n" r="B46" s="6">
        <v>4507150</v>
      </c>
      <c t="n" r="C46" s="6">
        <v>12603931</v>
      </c>
    </row>
    <row r="47" spans="1:3">
      <c t="s" r="A47" s="4">
        <v>506</v>
      </c>
      <c t="n" r="B47" s="6">
        <v>-107364</v>
      </c>
      <c t="n" r="C47" s="6">
        <v>-179737</v>
      </c>
    </row>
    <row r="48" spans="1:3">
      <c t="s" r="A48" s="4">
        <v>507</v>
      </c>
      <c t="n" r="B48" s="6">
        <v>17634267</v>
      </c>
      <c t="n" r="C48" s="6">
        <v>14770668</v>
      </c>
    </row>
    <row r="49" spans="1:3">
      <c t="s" r="A49" s="4">
        <v>508</v>
      </c>
      <c t="n" r="B49" s="6">
        <v>-230701</v>
      </c>
      <c t="n" r="C49" s="6">
        <v>-187360</v>
      </c>
    </row>
    <row r="50" spans="1:3">
      <c t="s" r="A50" s="4">
        <v>495</v>
      </c>
    </row>
    <row r="51" spans="1:3">
      <c t="s" r="A51" s="3">
        <v>502</v>
      </c>
    </row>
    <row r="52" spans="1:3">
      <c t="s" r="A52" s="4">
        <v>503</v>
      </c>
      <c t="n" r="B52" s="6">
        <v>11156390</v>
      </c>
      <c t="n" r="C52" s="6">
        <v>1752260</v>
      </c>
    </row>
    <row r="53" spans="1:3">
      <c t="s" r="A53" s="4">
        <v>504</v>
      </c>
      <c t="n" r="B53" s="6">
        <v>-51995</v>
      </c>
      <c t="n" r="C53" s="6">
        <v>-519</v>
      </c>
    </row>
    <row r="54" spans="1:3">
      <c t="s" r="A54" s="4">
        <v>505</v>
      </c>
      <c t="n" r="B54" s="6">
        <v>0</v>
      </c>
      <c t="n" r="C54" s="6">
        <v>498085</v>
      </c>
    </row>
    <row r="55" spans="1:3">
      <c t="s" r="A55" s="4">
        <v>506</v>
      </c>
      <c t="n" r="B55" s="6">
        <v>0</v>
      </c>
      <c t="n" r="C55" s="6">
        <v>-1915</v>
      </c>
    </row>
    <row r="56" spans="1:3">
      <c t="s" r="A56" s="4">
        <v>507</v>
      </c>
      <c t="n" r="B56" s="6">
        <v>11156390</v>
      </c>
      <c t="n" r="C56" s="6">
        <v>2250345</v>
      </c>
    </row>
    <row r="57" spans="1:3">
      <c t="s" r="A57" s="4">
        <v>508</v>
      </c>
      <c t="n" r="B57" s="7">
        <v>-51995</v>
      </c>
      <c t="n" r="C57" s="7">
        <v>-2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12</v>
      </c>
      <c t="s" r="B1" s="2">
        <v>1</v>
      </c>
    </row>
    <row r="2" spans="1:4">
      <c t="s" r="B2" s="2">
        <v>2</v>
      </c>
      <c t="s" r="D2" s="2">
        <v>32</v>
      </c>
    </row>
    <row r="3" spans="1:4">
      <c t="s" r="A3" s="4">
        <v>113</v>
      </c>
      <c t="n" r="B3" s="7">
        <v>-138223</v>
      </c>
      <c t="n" r="D3" s="7">
        <v>17036</v>
      </c>
    </row>
    <row r="4" spans="1:4">
      <c t="s" r="A4" s="4">
        <v>114</v>
      </c>
      <c t="n" r="B4" s="6">
        <v>808555</v>
      </c>
      <c t="n" r="D4" s="6">
        <v>-72060</v>
      </c>
    </row>
    <row r="5" spans="1:4">
      <c t="s" r="A5" s="4">
        <v>115</v>
      </c>
      <c t="n" r="B5" s="6">
        <v>-274909</v>
      </c>
      <c t="n" r="D5" s="6">
        <v>24500</v>
      </c>
    </row>
    <row r="6" spans="1:4">
      <c t="s" r="A6" s="4">
        <v>116</v>
      </c>
      <c t="n" r="B6" s="6">
        <v>-560367</v>
      </c>
      <c t="s" r="C6" s="4">
        <v>117</v>
      </c>
      <c t="n" r="D6" s="6">
        <v>0</v>
      </c>
    </row>
    <row r="7" spans="1:4">
      <c t="s" r="A7" s="4">
        <v>115</v>
      </c>
      <c t="n" r="B7" s="6">
        <v>190525</v>
      </c>
      <c t="n" r="D7" s="6">
        <v>0</v>
      </c>
    </row>
    <row r="8" spans="1:4">
      <c t="s" r="A8" s="4">
        <v>118</v>
      </c>
      <c t="n" r="B8" s="6">
        <v>163804</v>
      </c>
      <c t="n" r="D8" s="6">
        <v>-47560</v>
      </c>
    </row>
    <row r="9" spans="1:4">
      <c t="s" r="A9" s="4">
        <v>119</v>
      </c>
      <c t="n" r="B9" s="7">
        <v>25581</v>
      </c>
      <c t="n" r="D9" s="7">
        <v>-30524</v>
      </c>
    </row>
    <row r="10" spans="1:4">
      <c t="n" r="A10"/>
    </row>
    <row r="11" spans="1:4">
      <c t="s" r="A11" s="4">
        <v>117</v>
      </c>
      <c t="s" r="B11" s="4">
        <v>120</v>
      </c>
    </row>
  </sheetData>
  <mergeCells count="5">
    <mergeCell ref="A1:A2"/>
    <mergeCell ref="B1:D1"/>
    <mergeCell ref="B2:C2"/>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10</v>
      </c>
      <c t="s" r="B1" s="2">
        <v>2</v>
      </c>
      <c t="s" r="C1" s="2">
        <v>32</v>
      </c>
    </row>
    <row r="2" spans="1:3">
      <c t="s" r="A2" s="3">
        <v>502</v>
      </c>
    </row>
    <row r="3" spans="1:3">
      <c t="s" r="A3" s="4">
        <v>511</v>
      </c>
      <c t="n" r="B3" s="7">
        <v>6955499</v>
      </c>
    </row>
    <row r="4" spans="1:3">
      <c t="s" r="A4" s="4">
        <v>512</v>
      </c>
      <c t="n" r="B4" s="6">
        <v>11414699</v>
      </c>
    </row>
    <row r="5" spans="1:3">
      <c t="s" r="A5" s="4">
        <v>513</v>
      </c>
      <c t="n" r="B5" s="6">
        <v>6755928</v>
      </c>
    </row>
    <row r="6" spans="1:3">
      <c t="s" r="A6" s="4">
        <v>514</v>
      </c>
      <c t="n" r="B6" s="6">
        <v>29008908</v>
      </c>
    </row>
    <row r="7" spans="1:3">
      <c t="s" r="A7" s="4">
        <v>515</v>
      </c>
      <c t="n" r="B7" s="6">
        <v>54294850</v>
      </c>
    </row>
    <row r="8" spans="1:3">
      <c t="s" r="A8" s="4">
        <v>516</v>
      </c>
      <c t="n" r="B8" s="6">
        <v>6959758</v>
      </c>
    </row>
    <row r="9" spans="1:3">
      <c t="s" r="A9" s="4">
        <v>517</v>
      </c>
      <c t="n" r="B9" s="6">
        <v>11464889</v>
      </c>
    </row>
    <row r="10" spans="1:3">
      <c t="s" r="A10" s="4">
        <v>518</v>
      </c>
      <c t="n" r="B10" s="6">
        <v>6944735</v>
      </c>
    </row>
    <row r="11" spans="1:3">
      <c t="s" r="A11" s="4">
        <v>519</v>
      </c>
      <c t="n" r="B11" s="6">
        <v>29341551</v>
      </c>
    </row>
    <row r="12" spans="1:3">
      <c t="s" r="A12" s="4">
        <v>520</v>
      </c>
      <c t="n" r="B12" s="7">
        <v>54871523</v>
      </c>
      <c t="n" r="C12" s="7">
        <v>117115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1</v>
      </c>
      <c t="s" r="B1" s="2">
        <v>1</v>
      </c>
    </row>
    <row r="2" spans="1:4">
      <c t="s" r="B2" s="2">
        <v>2</v>
      </c>
      <c t="s" r="C2" s="2">
        <v>32</v>
      </c>
      <c t="s" r="D2" s="2">
        <v>522</v>
      </c>
    </row>
    <row r="3" spans="1:4">
      <c t="s" r="A3" s="3">
        <v>502</v>
      </c>
    </row>
    <row r="4" spans="1:4">
      <c t="s" r="A4" s="4">
        <v>523</v>
      </c>
      <c t="s" r="B4" s="4">
        <v>524</v>
      </c>
    </row>
    <row r="5" spans="1:4">
      <c t="s" r="A5" s="4">
        <v>93</v>
      </c>
      <c t="n" r="B5" s="7">
        <v>560367</v>
      </c>
      <c t="n" r="C5" s="7">
        <v>0</v>
      </c>
    </row>
    <row r="6" spans="1:4">
      <c t="s" r="A6" s="4">
        <v>166</v>
      </c>
      <c t="n" r="B6" s="7">
        <v>8616069</v>
      </c>
    </row>
    <row r="7" spans="1:4">
      <c t="s" r="A7" s="4">
        <v>494</v>
      </c>
    </row>
    <row r="8" spans="1:4">
      <c t="s" r="A8" s="3">
        <v>502</v>
      </c>
    </row>
    <row r="9" spans="1:4">
      <c t="s" r="A9" s="4">
        <v>525</v>
      </c>
      <c t="n" r="D9" s="7">
        <v>40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6</v>
      </c>
      <c t="s" r="B1" s="2">
        <v>2</v>
      </c>
      <c t="s" r="C1" s="2">
        <v>32</v>
      </c>
      <c t="s" r="D1" s="2">
        <v>449</v>
      </c>
    </row>
    <row r="2" spans="1:4">
      <c t="s" r="A2" s="3">
        <v>527</v>
      </c>
    </row>
    <row r="3" spans="1:4">
      <c t="s" r="A3" s="4">
        <v>528</v>
      </c>
      <c t="n" r="B3" s="7">
        <v>173338407</v>
      </c>
      <c t="n" r="C3" s="7">
        <v>213272572</v>
      </c>
    </row>
    <row r="4" spans="1:4">
      <c t="s" r="A4" s="4">
        <v>529</v>
      </c>
      <c t="n" r="B4" s="6">
        <v>-112670</v>
      </c>
      <c t="n" r="C4" s="6">
        <v>-279098</v>
      </c>
    </row>
    <row r="5" spans="1:4">
      <c t="s" r="A5" s="4">
        <v>44</v>
      </c>
      <c t="n" r="B5" s="6">
        <v>1272072</v>
      </c>
      <c t="n" r="C5" s="6">
        <v>1415983</v>
      </c>
      <c t="n" r="D5" s="7">
        <v>1378013</v>
      </c>
    </row>
    <row r="6" spans="1:4">
      <c t="s" r="A6" s="4">
        <v>122</v>
      </c>
      <c t="n" r="B6" s="6">
        <v>172179005</v>
      </c>
      <c t="n" r="C6" s="6">
        <v>212135687</v>
      </c>
    </row>
    <row r="7" spans="1:4">
      <c t="s" r="A7" s="4">
        <v>530</v>
      </c>
    </row>
    <row r="8" spans="1:4">
      <c t="s" r="A8" s="3">
        <v>527</v>
      </c>
    </row>
    <row r="9" spans="1:4">
      <c t="s" r="A9" s="4">
        <v>44</v>
      </c>
      <c t="n" r="B9" s="6">
        <v>774482</v>
      </c>
      <c t="n" r="C9" s="6">
        <v>962753</v>
      </c>
      <c t="n" r="D9" s="6">
        <v>908591</v>
      </c>
    </row>
    <row r="10" spans="1:4">
      <c t="s" r="A10" s="4">
        <v>531</v>
      </c>
    </row>
    <row r="11" spans="1:4">
      <c t="s" r="A11" s="3">
        <v>527</v>
      </c>
    </row>
    <row r="12" spans="1:4">
      <c t="s" r="A12" s="4">
        <v>44</v>
      </c>
      <c t="n" r="B12" s="6">
        <v>306606</v>
      </c>
      <c t="n" r="C12" s="6">
        <v>427636</v>
      </c>
      <c t="n" r="D12" s="6">
        <v>444909</v>
      </c>
    </row>
    <row r="13" spans="1:4">
      <c t="s" r="A13" s="4">
        <v>532</v>
      </c>
    </row>
    <row r="14" spans="1:4">
      <c t="s" r="A14" s="3">
        <v>527</v>
      </c>
    </row>
    <row r="15" spans="1:4">
      <c t="s" r="A15" s="4">
        <v>528</v>
      </c>
      <c t="n" r="B15" s="6">
        <v>2827816</v>
      </c>
      <c t="n" r="C15" s="6">
        <v>2040458</v>
      </c>
    </row>
    <row r="16" spans="1:4">
      <c t="s" r="A16" s="4">
        <v>44</v>
      </c>
      <c t="n" r="B16" s="6">
        <v>10638</v>
      </c>
      <c t="n" r="C16" s="6">
        <v>7590</v>
      </c>
      <c t="n" r="D16" s="6">
        <v>4730</v>
      </c>
    </row>
    <row r="17" spans="1:4">
      <c t="s" r="A17" s="4">
        <v>533</v>
      </c>
    </row>
    <row r="18" spans="1:4">
      <c t="s" r="A18" s="3">
        <v>527</v>
      </c>
    </row>
    <row r="19" spans="1:4">
      <c t="s" r="A19" s="4">
        <v>528</v>
      </c>
      <c t="n" r="B19" s="6">
        <v>2459848</v>
      </c>
      <c t="n" r="C19" s="6">
        <v>1521341</v>
      </c>
    </row>
    <row r="20" spans="1:4">
      <c t="s" r="A20" s="4">
        <v>44</v>
      </c>
      <c t="n" r="B20" s="6">
        <v>17055</v>
      </c>
      <c t="n" r="C20" s="6">
        <v>10599</v>
      </c>
      <c t="n" r="D20" s="7">
        <v>2922</v>
      </c>
    </row>
    <row r="21" spans="1:4">
      <c t="s" r="A21" s="4">
        <v>534</v>
      </c>
    </row>
    <row r="22" spans="1:4">
      <c t="s" r="A22" s="3">
        <v>527</v>
      </c>
    </row>
    <row r="23" spans="1:4">
      <c t="s" r="A23" s="4">
        <v>528</v>
      </c>
      <c t="n" r="B23" s="6">
        <v>1233539</v>
      </c>
      <c t="n" r="C23" s="6">
        <v>1557801</v>
      </c>
    </row>
    <row r="24" spans="1:4">
      <c t="s" r="A24" s="4">
        <v>535</v>
      </c>
    </row>
    <row r="25" spans="1:4">
      <c t="s" r="A25" s="3">
        <v>527</v>
      </c>
    </row>
    <row r="26" spans="1:4">
      <c t="s" r="A26" s="4">
        <v>528</v>
      </c>
      <c t="n" r="B26" s="6">
        <v>693</v>
      </c>
      <c t="n" r="C26" s="6">
        <v>1373</v>
      </c>
    </row>
    <row r="27" spans="1:4">
      <c t="s" r="A27" s="4">
        <v>536</v>
      </c>
    </row>
    <row r="28" spans="1:4">
      <c t="s" r="A28" s="3">
        <v>527</v>
      </c>
    </row>
    <row r="29" spans="1:4">
      <c t="s" r="A29" s="4">
        <v>528</v>
      </c>
      <c t="n" r="B29" s="6">
        <v>466805</v>
      </c>
      <c t="n" r="C29" s="6">
        <v>639092</v>
      </c>
    </row>
    <row r="30" spans="1:4">
      <c t="s" r="A30" s="4">
        <v>537</v>
      </c>
    </row>
    <row r="31" spans="1:4">
      <c t="s" r="A31" s="3">
        <v>527</v>
      </c>
    </row>
    <row r="32" spans="1:4">
      <c t="s" r="A32" s="4">
        <v>528</v>
      </c>
      <c t="n" r="B32" s="6">
        <v>11686062</v>
      </c>
      <c t="n" r="C32" s="6">
        <v>14457364</v>
      </c>
    </row>
    <row r="33" spans="1:4">
      <c t="s" r="A33" s="4">
        <v>538</v>
      </c>
    </row>
    <row r="34" spans="1:4">
      <c t="s" r="A34" s="3">
        <v>527</v>
      </c>
    </row>
    <row r="35" spans="1:4">
      <c t="s" r="A35" s="4">
        <v>528</v>
      </c>
      <c t="n" r="B35" s="6">
        <v>7181</v>
      </c>
      <c t="n" r="C35" s="6">
        <v>0</v>
      </c>
    </row>
    <row r="36" spans="1:4">
      <c t="s" r="A36" s="4">
        <v>539</v>
      </c>
    </row>
    <row r="37" spans="1:4">
      <c t="s" r="A37" s="3">
        <v>527</v>
      </c>
    </row>
    <row r="38" spans="1:4">
      <c t="s" r="A38" s="4">
        <v>528</v>
      </c>
      <c t="n" r="B38" s="6">
        <v>154656463</v>
      </c>
      <c t="n" r="C38" s="6">
        <v>193055143</v>
      </c>
    </row>
    <row r="39" spans="1:4">
      <c t="s" r="A39" s="4">
        <v>540</v>
      </c>
    </row>
    <row r="40" spans="1:4">
      <c t="s" r="A40" s="3">
        <v>527</v>
      </c>
    </row>
    <row r="41" spans="1:4">
      <c t="s" r="A41" s="4">
        <v>528</v>
      </c>
      <c t="n" r="B41" s="6">
        <v>144242214</v>
      </c>
      <c t="n" r="C41" s="6">
        <v>182272189</v>
      </c>
    </row>
    <row r="42" spans="1:4">
      <c t="s" r="A42" s="4">
        <v>541</v>
      </c>
    </row>
    <row r="43" spans="1:4">
      <c t="s" r="A43" s="3">
        <v>527</v>
      </c>
    </row>
    <row r="44" spans="1:4">
      <c t="s" r="A44" s="4">
        <v>528</v>
      </c>
      <c t="n" r="B44" s="7">
        <v>10414249</v>
      </c>
      <c t="n" r="C44" s="7">
        <v>107829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32</v>
      </c>
    </row>
    <row r="2" spans="1:3">
      <c t="s" r="A2" s="3">
        <v>527</v>
      </c>
    </row>
    <row r="3" spans="1:3">
      <c t="s" r="A3" s="4">
        <v>43</v>
      </c>
      <c t="n" r="B3" s="7">
        <v>11686062</v>
      </c>
      <c t="n" r="C3" s="7">
        <v>14457364</v>
      </c>
    </row>
    <row r="4" spans="1:3">
      <c t="s" r="A4" s="4">
        <v>543</v>
      </c>
    </row>
    <row r="5" spans="1:3">
      <c t="s" r="A5" s="3">
        <v>527</v>
      </c>
    </row>
    <row r="6" spans="1:3">
      <c t="s" r="A6" s="4">
        <v>43</v>
      </c>
      <c t="n" r="B6" s="6">
        <v>28392</v>
      </c>
      <c t="n" r="C6" s="6">
        <v>172557</v>
      </c>
    </row>
    <row r="7" spans="1:3">
      <c t="s" r="A7" s="4">
        <v>539</v>
      </c>
    </row>
    <row r="8" spans="1:3">
      <c t="s" r="A8" s="3">
        <v>527</v>
      </c>
    </row>
    <row r="9" spans="1:3">
      <c t="s" r="A9" s="4">
        <v>43</v>
      </c>
      <c t="n" r="B9" s="6">
        <v>11657670</v>
      </c>
      <c t="n" r="C9" s="6">
        <v>14284807</v>
      </c>
    </row>
    <row r="10" spans="1:3">
      <c t="s" r="A10" s="4">
        <v>540</v>
      </c>
    </row>
    <row r="11" spans="1:3">
      <c t="s" r="A11" s="3">
        <v>527</v>
      </c>
    </row>
    <row r="12" spans="1:3">
      <c t="s" r="A12" s="4">
        <v>43</v>
      </c>
      <c t="n" r="B12" s="6">
        <v>5457518</v>
      </c>
      <c t="n" r="C12" s="6">
        <v>7846156</v>
      </c>
    </row>
    <row r="13" spans="1:3">
      <c t="s" r="A13" s="4">
        <v>541</v>
      </c>
    </row>
    <row r="14" spans="1:3">
      <c t="s" r="A14" s="3">
        <v>527</v>
      </c>
    </row>
    <row r="15" spans="1:3">
      <c t="s" r="A15" s="4">
        <v>43</v>
      </c>
      <c t="n" r="B15" s="7">
        <v>6200152</v>
      </c>
      <c t="n" r="C15" s="7">
        <v>64386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2</v>
      </c>
    </row>
    <row r="2" spans="1:3">
      <c t="s" r="A2" s="4">
        <v>545</v>
      </c>
    </row>
    <row r="3" spans="1:3">
      <c t="s" r="A3" s="3">
        <v>527</v>
      </c>
    </row>
    <row r="4" spans="1:3">
      <c t="s" r="A4" s="4">
        <v>546</v>
      </c>
      <c t="n" r="B4" s="7">
        <v>739499</v>
      </c>
      <c t="n" r="C4" s="7">
        <v>807613</v>
      </c>
    </row>
    <row r="5" spans="1:3">
      <c t="s" r="A5" s="4">
        <v>547</v>
      </c>
      <c t="n" r="B5" s="6">
        <v>473500</v>
      </c>
      <c t="n" r="C5" s="6">
        <v>481271</v>
      </c>
    </row>
    <row r="6" spans="1:3">
      <c t="s" r="A6" s="4">
        <v>548</v>
      </c>
    </row>
    <row r="7" spans="1:3">
      <c t="s" r="A7" s="3">
        <v>527</v>
      </c>
    </row>
    <row r="8" spans="1:3">
      <c t="s" r="A8" s="4">
        <v>546</v>
      </c>
      <c t="n" r="B8" s="6">
        <v>17776069</v>
      </c>
      <c t="n" r="C8" s="6">
        <v>22933822</v>
      </c>
    </row>
    <row r="9" spans="1:3">
      <c t="s" r="A9" s="4">
        <v>547</v>
      </c>
      <c t="n" r="B9" s="7">
        <v>11679367</v>
      </c>
      <c t="n" r="C9" s="7">
        <v>146151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9</v>
      </c>
      <c t="s" r="B1" s="2">
        <v>1</v>
      </c>
    </row>
    <row r="2" spans="1:3">
      <c t="s" r="B2" s="2">
        <v>2</v>
      </c>
      <c t="s" r="C2" s="2">
        <v>32</v>
      </c>
    </row>
    <row r="3" spans="1:3">
      <c t="s" r="A3" s="3">
        <v>527</v>
      </c>
    </row>
    <row r="4" spans="1:3">
      <c t="s" r="A4" s="4">
        <v>550</v>
      </c>
      <c t="n" r="B4" s="7">
        <v>6381792</v>
      </c>
      <c t="n" r="C4" s="7">
        <v>7791222</v>
      </c>
    </row>
    <row r="5" spans="1:3">
      <c t="s" r="A5" s="4">
        <v>551</v>
      </c>
      <c t="n" r="B5" s="6">
        <v>163831</v>
      </c>
      <c t="n" r="C5" s="6">
        <v>-331946</v>
      </c>
    </row>
    <row r="6" spans="1:3">
      <c t="s" r="A6" s="4">
        <v>552</v>
      </c>
      <c t="n" r="B6" s="6">
        <v>-946605</v>
      </c>
      <c t="n" r="C6" s="6">
        <v>-1077484</v>
      </c>
    </row>
    <row r="7" spans="1:3">
      <c t="s" r="A7" s="4">
        <v>553</v>
      </c>
      <c t="n" r="B7" s="7">
        <v>5599018</v>
      </c>
      <c t="n" r="C7" s="7">
        <v>63817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54</v>
      </c>
      <c t="s" r="B1" s="2">
        <v>1</v>
      </c>
    </row>
    <row r="2" spans="1:3">
      <c t="s" r="B2" s="2">
        <v>2</v>
      </c>
      <c t="s" r="C2" s="2">
        <v>32</v>
      </c>
    </row>
    <row r="3" spans="1:3">
      <c t="s" r="A3" s="3">
        <v>527</v>
      </c>
    </row>
    <row r="4" spans="1:3">
      <c t="s" r="A4" s="4">
        <v>555</v>
      </c>
      <c t="n" r="B4" s="7">
        <v>6271034</v>
      </c>
      <c t="n" r="C4" s="7">
        <v>6232634</v>
      </c>
    </row>
    <row r="5" spans="1:3">
      <c t="s" r="A5" s="4">
        <v>556</v>
      </c>
      <c t="n" r="B5" s="6">
        <v>25993</v>
      </c>
      <c t="n" r="C5" s="6">
        <v>1083650</v>
      </c>
    </row>
    <row r="6" spans="1:3">
      <c t="s" r="A6" s="4">
        <v>557</v>
      </c>
      <c t="n" r="B6" s="6">
        <v>-305067</v>
      </c>
      <c t="n" r="C6" s="6">
        <v>-1045250</v>
      </c>
    </row>
    <row r="7" spans="1:3">
      <c t="s" r="A7" s="4">
        <v>96</v>
      </c>
      <c t="n" r="B7" s="6">
        <v>-136007</v>
      </c>
      <c t="n" r="C7" s="6">
        <v>0</v>
      </c>
    </row>
    <row r="8" spans="1:3">
      <c t="s" r="A8" s="4">
        <v>558</v>
      </c>
      <c t="n" r="B8" s="7">
        <v>5855953</v>
      </c>
      <c t="n" r="C8" s="7">
        <v>62710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32</v>
      </c>
      <c t="s" r="D2" s="2">
        <v>449</v>
      </c>
    </row>
    <row r="3" spans="1:4">
      <c t="s" r="A3" s="3">
        <v>527</v>
      </c>
    </row>
    <row r="4" spans="1:4">
      <c t="s" r="A4" s="4">
        <v>560</v>
      </c>
      <c t="n" r="B4" s="7">
        <v>1311425</v>
      </c>
      <c t="n" r="C4" s="7">
        <v>530696</v>
      </c>
    </row>
    <row r="5" spans="1:4">
      <c t="s" r="A5" s="4">
        <v>561</v>
      </c>
      <c t="n" r="B5" s="6">
        <v>-1147594</v>
      </c>
      <c t="n" r="C5" s="6">
        <v>-862642</v>
      </c>
    </row>
    <row r="6" spans="1:4">
      <c t="s" r="A6" s="4">
        <v>562</v>
      </c>
      <c t="n" r="B6" s="6">
        <v>23893154</v>
      </c>
      <c t="n" r="C6" s="6">
        <v>28441343</v>
      </c>
    </row>
    <row r="7" spans="1:4">
      <c t="s" r="A7" s="4">
        <v>563</v>
      </c>
      <c t="n" r="B7" s="6">
        <v>5855953</v>
      </c>
      <c t="n" r="C7" s="6">
        <v>6271034</v>
      </c>
      <c t="n" r="D7" s="7">
        <v>6232634</v>
      </c>
    </row>
    <row r="8" spans="1:4">
      <c t="s" r="A8" s="4">
        <v>564</v>
      </c>
    </row>
    <row r="9" spans="1:4">
      <c t="s" r="A9" s="3">
        <v>527</v>
      </c>
    </row>
    <row r="10" spans="1:4">
      <c t="s" r="A10" s="4">
        <v>563</v>
      </c>
      <c t="n" r="B10" s="6">
        <v>136007</v>
      </c>
    </row>
    <row r="11" spans="1:4">
      <c t="s" r="A11" s="4">
        <v>565</v>
      </c>
    </row>
    <row r="12" spans="1:4">
      <c t="s" r="A12" s="3">
        <v>527</v>
      </c>
    </row>
    <row r="13" spans="1:4">
      <c t="s" r="A13" s="4">
        <v>552</v>
      </c>
      <c t="n" r="B13" s="7">
        <v>946605</v>
      </c>
      <c t="n" r="C13" s="7">
        <v>1077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6</v>
      </c>
      <c t="s" r="B1" s="2">
        <v>1</v>
      </c>
    </row>
    <row r="2" spans="1:3">
      <c t="s" r="B2" s="2">
        <v>2</v>
      </c>
      <c t="s" r="C2" s="2">
        <v>32</v>
      </c>
    </row>
    <row r="3" spans="1:3">
      <c t="s" r="A3" s="3">
        <v>567</v>
      </c>
    </row>
    <row r="4" spans="1:3">
      <c t="s" r="A4" s="4">
        <v>550</v>
      </c>
      <c t="n" r="B4" s="7">
        <v>1415983</v>
      </c>
      <c t="n" r="C4" s="7">
        <v>1378013</v>
      </c>
    </row>
    <row r="5" spans="1:3">
      <c t="s" r="A5" s="4">
        <v>568</v>
      </c>
      <c t="n" r="B5" s="6">
        <v>73150</v>
      </c>
      <c t="n" r="C5" s="6">
        <v>209713</v>
      </c>
    </row>
    <row r="6" spans="1:3">
      <c t="s" r="A6" s="4">
        <v>569</v>
      </c>
      <c t="n" r="B6" s="6">
        <v>-217282</v>
      </c>
      <c t="n" r="C6" s="6">
        <v>-171743</v>
      </c>
    </row>
    <row r="7" spans="1:3">
      <c t="s" r="A7" s="4">
        <v>570</v>
      </c>
      <c t="n" r="B7" s="6">
        <v>221</v>
      </c>
      <c t="n" r="C7" s="6">
        <v>0</v>
      </c>
    </row>
    <row r="8" spans="1:3">
      <c t="s" r="A8" s="4">
        <v>571</v>
      </c>
      <c t="n" r="B8" s="6">
        <v>-217061</v>
      </c>
      <c t="n" r="C8" s="6">
        <v>-171743</v>
      </c>
    </row>
    <row r="9" spans="1:3">
      <c t="s" r="A9" s="4">
        <v>572</v>
      </c>
      <c t="n" r="B9" s="6">
        <v>1272072</v>
      </c>
      <c t="n" r="C9" s="6">
        <v>1415983</v>
      </c>
    </row>
    <row r="10" spans="1:3">
      <c t="s" r="A10" s="4">
        <v>573</v>
      </c>
      <c t="n" r="B10" s="6">
        <v>1272072</v>
      </c>
      <c t="n" r="C10" s="6">
        <v>1415983</v>
      </c>
    </row>
    <row r="11" spans="1:3">
      <c t="s" r="A11" s="4">
        <v>574</v>
      </c>
      <c t="n" r="B11" s="6">
        <v>3104</v>
      </c>
      <c t="n" r="C11" s="6">
        <v>10870</v>
      </c>
    </row>
    <row r="12" spans="1:3">
      <c t="s" r="A12" s="4">
        <v>575</v>
      </c>
      <c t="n" r="B12" s="6">
        <v>1268968</v>
      </c>
      <c t="n" r="C12" s="6">
        <v>1405113</v>
      </c>
    </row>
    <row r="13" spans="1:3">
      <c t="s" r="A13" s="4">
        <v>576</v>
      </c>
      <c t="n" r="B13" s="6">
        <v>0</v>
      </c>
      <c t="n" r="C13" s="6">
        <v>0</v>
      </c>
    </row>
    <row r="14" spans="1:3">
      <c t="s" r="A14" s="4">
        <v>577</v>
      </c>
      <c t="n" r="B14" s="6">
        <v>173338407</v>
      </c>
      <c t="n" r="C14" s="6">
        <v>213272572</v>
      </c>
    </row>
    <row r="15" spans="1:3">
      <c t="s" r="A15" s="4">
        <v>578</v>
      </c>
      <c t="n" r="B15" s="6">
        <v>2684985</v>
      </c>
      <c t="n" r="C15" s="6">
        <v>3260825</v>
      </c>
    </row>
    <row r="16" spans="1:3">
      <c t="s" r="A16" s="4">
        <v>579</v>
      </c>
      <c t="n" r="B16" s="6">
        <v>158500555</v>
      </c>
      <c t="n" r="C16" s="6">
        <v>194915291</v>
      </c>
    </row>
    <row r="17" spans="1:3">
      <c t="s" r="A17" s="4">
        <v>580</v>
      </c>
      <c t="n" r="B17" s="6">
        <v>12152867</v>
      </c>
      <c t="n" r="C17" s="6">
        <v>15096456</v>
      </c>
    </row>
    <row r="18" spans="1:3">
      <c t="s" r="A18" s="4">
        <v>530</v>
      </c>
    </row>
    <row r="19" spans="1:3">
      <c t="s" r="A19" s="3">
        <v>567</v>
      </c>
    </row>
    <row r="20" spans="1:3">
      <c t="s" r="A20" s="4">
        <v>550</v>
      </c>
      <c t="n" r="B20" s="6">
        <v>962753</v>
      </c>
      <c t="n" r="C20" s="6">
        <v>908591</v>
      </c>
    </row>
    <row r="21" spans="1:3">
      <c t="s" r="A21" s="4">
        <v>568</v>
      </c>
      <c t="n" r="B21" s="6">
        <v>28790</v>
      </c>
      <c t="n" r="C21" s="6">
        <v>225905</v>
      </c>
    </row>
    <row r="22" spans="1:3">
      <c t="s" r="A22" s="4">
        <v>569</v>
      </c>
      <c t="n" r="B22" s="6">
        <v>-217282</v>
      </c>
      <c t="n" r="C22" s="6">
        <v>-171743</v>
      </c>
    </row>
    <row r="23" spans="1:3">
      <c t="s" r="A23" s="4">
        <v>570</v>
      </c>
      <c t="n" r="B23" s="6">
        <v>221</v>
      </c>
      <c t="n" r="C23" s="6">
        <v>0</v>
      </c>
    </row>
    <row r="24" spans="1:3">
      <c t="s" r="A24" s="4">
        <v>571</v>
      </c>
      <c t="n" r="B24" s="6">
        <v>-217061</v>
      </c>
      <c t="n" r="C24" s="6">
        <v>-171743</v>
      </c>
    </row>
    <row r="25" spans="1:3">
      <c t="s" r="A25" s="4">
        <v>572</v>
      </c>
      <c t="n" r="B25" s="6">
        <v>774482</v>
      </c>
      <c t="n" r="C25" s="6">
        <v>962753</v>
      </c>
    </row>
    <row r="26" spans="1:3">
      <c t="s" r="A26" s="4">
        <v>573</v>
      </c>
      <c t="n" r="B26" s="6">
        <v>774482</v>
      </c>
      <c t="n" r="C26" s="6">
        <v>962753</v>
      </c>
    </row>
    <row r="27" spans="1:3">
      <c t="s" r="A27" s="4">
        <v>574</v>
      </c>
      <c t="n" r="B27" s="6">
        <v>3104</v>
      </c>
      <c t="n" r="C27" s="6">
        <v>10870</v>
      </c>
    </row>
    <row r="28" spans="1:3">
      <c t="s" r="A28" s="4">
        <v>575</v>
      </c>
      <c t="n" r="B28" s="6">
        <v>771378</v>
      </c>
      <c t="n" r="C28" s="6">
        <v>951883</v>
      </c>
    </row>
    <row r="29" spans="1:3">
      <c t="s" r="A29" s="4">
        <v>576</v>
      </c>
      <c t="n" r="B29" s="6">
        <v>0</v>
      </c>
      <c t="n" r="C29" s="6">
        <v>0</v>
      </c>
    </row>
    <row r="30" spans="1:3">
      <c t="s" r="A30" s="4">
        <v>577</v>
      </c>
      <c t="n" r="B30" s="6">
        <v>149699732</v>
      </c>
      <c t="n" r="C30" s="6">
        <v>190118345</v>
      </c>
    </row>
    <row r="31" spans="1:3">
      <c t="s" r="A31" s="4">
        <v>578</v>
      </c>
      <c t="n" r="B31" s="6">
        <v>2027628</v>
      </c>
      <c t="n" r="C31" s="6">
        <v>2567633</v>
      </c>
    </row>
    <row r="32" spans="1:3">
      <c t="s" r="A32" s="4">
        <v>579</v>
      </c>
      <c t="n" r="B32" s="6">
        <v>142214586</v>
      </c>
      <c t="n" r="C32" s="6">
        <v>179704556</v>
      </c>
    </row>
    <row r="33" spans="1:3">
      <c t="s" r="A33" s="4">
        <v>580</v>
      </c>
      <c t="n" r="B33" s="6">
        <v>5457518</v>
      </c>
      <c t="n" r="C33" s="6">
        <v>7846156</v>
      </c>
    </row>
    <row r="34" spans="1:3">
      <c t="s" r="A34" s="4">
        <v>531</v>
      </c>
    </row>
    <row r="35" spans="1:3">
      <c t="s" r="A35" s="3">
        <v>567</v>
      </c>
    </row>
    <row r="36" spans="1:3">
      <c t="s" r="A36" s="4">
        <v>550</v>
      </c>
      <c t="n" r="B36" s="6">
        <v>427636</v>
      </c>
      <c t="n" r="C36" s="6">
        <v>444909</v>
      </c>
    </row>
    <row r="37" spans="1:3">
      <c t="s" r="A37" s="4">
        <v>568</v>
      </c>
      <c t="n" r="B37" s="6">
        <v>-121030</v>
      </c>
      <c t="n" r="C37" s="6">
        <v>-17273</v>
      </c>
    </row>
    <row r="38" spans="1:3">
      <c t="s" r="A38" s="4">
        <v>569</v>
      </c>
      <c t="n" r="B38" s="6">
        <v>0</v>
      </c>
      <c t="n" r="C38" s="6">
        <v>0</v>
      </c>
    </row>
    <row r="39" spans="1:3">
      <c t="s" r="A39" s="4">
        <v>570</v>
      </c>
      <c t="n" r="B39" s="6">
        <v>0</v>
      </c>
      <c t="n" r="C39" s="6">
        <v>0</v>
      </c>
    </row>
    <row r="40" spans="1:3">
      <c t="s" r="A40" s="4">
        <v>571</v>
      </c>
      <c t="n" r="B40" s="6">
        <v>0</v>
      </c>
      <c t="n" r="C40" s="6">
        <v>0</v>
      </c>
    </row>
    <row r="41" spans="1:3">
      <c t="s" r="A41" s="4">
        <v>572</v>
      </c>
      <c t="n" r="B41" s="6">
        <v>306606</v>
      </c>
      <c t="n" r="C41" s="6">
        <v>427636</v>
      </c>
    </row>
    <row r="42" spans="1:3">
      <c t="s" r="A42" s="4">
        <v>573</v>
      </c>
      <c t="n" r="B42" s="6">
        <v>306606</v>
      </c>
      <c t="n" r="C42" s="6">
        <v>427636</v>
      </c>
    </row>
    <row r="43" spans="1:3">
      <c t="s" r="A43" s="4">
        <v>574</v>
      </c>
      <c t="n" r="B43" s="6">
        <v>0</v>
      </c>
      <c t="n" r="C43" s="6">
        <v>0</v>
      </c>
    </row>
    <row r="44" spans="1:3">
      <c t="s" r="A44" s="4">
        <v>575</v>
      </c>
      <c t="n" r="B44" s="6">
        <v>306606</v>
      </c>
      <c t="n" r="C44" s="6">
        <v>427636</v>
      </c>
    </row>
    <row r="45" spans="1:3">
      <c t="s" r="A45" s="4">
        <v>576</v>
      </c>
      <c t="n" r="B45" s="6">
        <v>0</v>
      </c>
      <c t="n" r="C45" s="6">
        <v>0</v>
      </c>
    </row>
    <row r="46" spans="1:3">
      <c t="s" r="A46" s="4">
        <v>577</v>
      </c>
      <c t="n" r="B46" s="6">
        <v>16614401</v>
      </c>
      <c t="n" r="C46" s="6">
        <v>17221605</v>
      </c>
    </row>
    <row r="47" spans="1:3">
      <c t="s" r="A47" s="4">
        <v>578</v>
      </c>
      <c t="n" r="B47" s="6">
        <v>604554</v>
      </c>
      <c t="n" r="C47" s="6">
        <v>632717</v>
      </c>
    </row>
    <row r="48" spans="1:3">
      <c t="s" r="A48" s="4">
        <v>579</v>
      </c>
      <c t="n" r="B48" s="6">
        <v>9809695</v>
      </c>
      <c t="n" r="C48" s="6">
        <v>10150237</v>
      </c>
    </row>
    <row r="49" spans="1:3">
      <c t="s" r="A49" s="4">
        <v>580</v>
      </c>
      <c t="n" r="B49" s="6">
        <v>6200152</v>
      </c>
      <c t="n" r="C49" s="6">
        <v>6438651</v>
      </c>
    </row>
    <row r="50" spans="1:3">
      <c t="s" r="A50" s="4">
        <v>543</v>
      </c>
    </row>
    <row r="51" spans="1:3">
      <c t="s" r="A51" s="3">
        <v>567</v>
      </c>
    </row>
    <row r="52" spans="1:3">
      <c t="s" r="A52" s="4">
        <v>550</v>
      </c>
      <c t="n" r="B52" s="6">
        <v>0</v>
      </c>
      <c t="n" r="C52" s="6">
        <v>0</v>
      </c>
    </row>
    <row r="53" spans="1:3">
      <c t="s" r="A53" s="4">
        <v>568</v>
      </c>
      <c t="n" r="B53" s="6">
        <v>18</v>
      </c>
      <c t="n" r="C53" s="6">
        <v>0</v>
      </c>
    </row>
    <row r="54" spans="1:3">
      <c t="s" r="A54" s="4">
        <v>569</v>
      </c>
      <c t="n" r="B54" s="6">
        <v>0</v>
      </c>
      <c t="n" r="C54" s="6">
        <v>0</v>
      </c>
    </row>
    <row r="55" spans="1:3">
      <c t="s" r="A55" s="4">
        <v>570</v>
      </c>
      <c t="n" r="B55" s="6">
        <v>0</v>
      </c>
      <c t="n" r="C55" s="6">
        <v>0</v>
      </c>
    </row>
    <row r="56" spans="1:3">
      <c t="s" r="A56" s="4">
        <v>571</v>
      </c>
      <c t="n" r="B56" s="6">
        <v>0</v>
      </c>
      <c t="n" r="C56" s="6">
        <v>0</v>
      </c>
    </row>
    <row r="57" spans="1:3">
      <c t="s" r="A57" s="4">
        <v>572</v>
      </c>
      <c t="n" r="B57" s="6">
        <v>18</v>
      </c>
      <c t="n" r="C57" s="6">
        <v>0</v>
      </c>
    </row>
    <row r="58" spans="1:3">
      <c t="s" r="A58" s="4">
        <v>573</v>
      </c>
      <c t="n" r="B58" s="6">
        <v>18</v>
      </c>
      <c t="n" r="C58" s="6">
        <v>0</v>
      </c>
    </row>
    <row r="59" spans="1:3">
      <c t="s" r="A59" s="4">
        <v>574</v>
      </c>
      <c t="n" r="B59" s="6">
        <v>0</v>
      </c>
      <c t="n" r="C59" s="6">
        <v>0</v>
      </c>
    </row>
    <row r="60" spans="1:3">
      <c t="s" r="A60" s="4">
        <v>575</v>
      </c>
      <c t="n" r="B60" s="6">
        <v>18</v>
      </c>
      <c t="n" r="C60" s="6">
        <v>0</v>
      </c>
    </row>
    <row r="61" spans="1:3">
      <c t="s" r="A61" s="4">
        <v>576</v>
      </c>
      <c t="n" r="B61" s="6">
        <v>0</v>
      </c>
      <c t="n" r="C61" s="6">
        <v>0</v>
      </c>
    </row>
    <row r="62" spans="1:3">
      <c t="s" r="A62" s="4">
        <v>577</v>
      </c>
      <c t="n" r="B62" s="6">
        <v>35573</v>
      </c>
      <c t="n" r="C62" s="6">
        <v>172557</v>
      </c>
    </row>
    <row r="63" spans="1:3">
      <c t="s" r="A63" s="4">
        <v>578</v>
      </c>
      <c t="n" r="B63" s="6">
        <v>0</v>
      </c>
      <c t="n" r="C63" s="6">
        <v>0</v>
      </c>
    </row>
    <row r="64" spans="1:3">
      <c t="s" r="A64" s="4">
        <v>579</v>
      </c>
      <c t="n" r="B64" s="6">
        <v>7181</v>
      </c>
      <c t="n" r="C64" s="6">
        <v>0</v>
      </c>
    </row>
    <row r="65" spans="1:3">
      <c t="s" r="A65" s="4">
        <v>580</v>
      </c>
      <c t="n" r="B65" s="6">
        <v>28392</v>
      </c>
      <c t="n" r="C65" s="6">
        <v>172557</v>
      </c>
    </row>
    <row r="66" spans="1:3">
      <c t="s" r="A66" s="4">
        <v>532</v>
      </c>
    </row>
    <row r="67" spans="1:3">
      <c t="s" r="A67" s="3">
        <v>567</v>
      </c>
    </row>
    <row r="68" spans="1:3">
      <c t="s" r="A68" s="4">
        <v>550</v>
      </c>
      <c t="n" r="B68" s="6">
        <v>7590</v>
      </c>
      <c t="n" r="C68" s="6">
        <v>4730</v>
      </c>
    </row>
    <row r="69" spans="1:3">
      <c t="s" r="A69" s="4">
        <v>568</v>
      </c>
      <c t="n" r="B69" s="6">
        <v>3048</v>
      </c>
      <c t="n" r="C69" s="6">
        <v>2860</v>
      </c>
    </row>
    <row r="70" spans="1:3">
      <c t="s" r="A70" s="4">
        <v>569</v>
      </c>
      <c t="n" r="B70" s="6">
        <v>0</v>
      </c>
      <c t="n" r="C70" s="6">
        <v>0</v>
      </c>
    </row>
    <row r="71" spans="1:3">
      <c t="s" r="A71" s="4">
        <v>570</v>
      </c>
      <c t="n" r="B71" s="6">
        <v>0</v>
      </c>
      <c t="n" r="C71" s="6">
        <v>0</v>
      </c>
    </row>
    <row r="72" spans="1:3">
      <c t="s" r="A72" s="4">
        <v>571</v>
      </c>
      <c t="n" r="B72" s="6">
        <v>0</v>
      </c>
      <c t="n" r="C72" s="6">
        <v>0</v>
      </c>
    </row>
    <row r="73" spans="1:3">
      <c t="s" r="A73" s="4">
        <v>572</v>
      </c>
      <c t="n" r="B73" s="6">
        <v>10638</v>
      </c>
      <c t="n" r="C73" s="6">
        <v>7590</v>
      </c>
    </row>
    <row r="74" spans="1:3">
      <c t="s" r="A74" s="4">
        <v>573</v>
      </c>
      <c t="n" r="B74" s="6">
        <v>10638</v>
      </c>
      <c t="n" r="C74" s="6">
        <v>7590</v>
      </c>
    </row>
    <row r="75" spans="1:3">
      <c t="s" r="A75" s="4">
        <v>574</v>
      </c>
      <c t="n" r="B75" s="6">
        <v>0</v>
      </c>
      <c t="n" r="C75" s="6">
        <v>0</v>
      </c>
    </row>
    <row r="76" spans="1:3">
      <c t="s" r="A76" s="4">
        <v>575</v>
      </c>
      <c t="n" r="B76" s="6">
        <v>10638</v>
      </c>
      <c t="n" r="C76" s="6">
        <v>7590</v>
      </c>
    </row>
    <row r="77" spans="1:3">
      <c t="s" r="A77" s="4">
        <v>576</v>
      </c>
      <c t="n" r="B77" s="6">
        <v>0</v>
      </c>
      <c t="n" r="C77" s="6">
        <v>0</v>
      </c>
    </row>
    <row r="78" spans="1:3">
      <c t="s" r="A78" s="4">
        <v>577</v>
      </c>
      <c t="n" r="B78" s="6">
        <v>2827816</v>
      </c>
      <c t="n" r="C78" s="6">
        <v>2040458</v>
      </c>
    </row>
    <row r="79" spans="1:3">
      <c t="s" r="A79" s="4">
        <v>578</v>
      </c>
      <c t="n" r="B79" s="6">
        <v>52803</v>
      </c>
      <c t="n" r="C79" s="6">
        <v>60475</v>
      </c>
    </row>
    <row r="80" spans="1:3">
      <c t="s" r="A80" s="4">
        <v>579</v>
      </c>
      <c t="n" r="B80" s="6">
        <v>2775013</v>
      </c>
      <c t="n" r="C80" s="6">
        <v>1979983</v>
      </c>
    </row>
    <row r="81" spans="1:3">
      <c t="s" r="A81" s="4">
        <v>580</v>
      </c>
      <c t="n" r="B81" s="6">
        <v>0</v>
      </c>
      <c t="n" r="C81" s="6">
        <v>0</v>
      </c>
    </row>
    <row r="82" spans="1:3">
      <c t="s" r="A82" s="4">
        <v>581</v>
      </c>
    </row>
    <row r="83" spans="1:3">
      <c t="s" r="A83" s="3">
        <v>567</v>
      </c>
    </row>
    <row r="84" spans="1:3">
      <c t="s" r="A84" s="4">
        <v>550</v>
      </c>
      <c t="n" r="B84" s="6">
        <v>10599</v>
      </c>
      <c t="n" r="C84" s="6">
        <v>2922</v>
      </c>
    </row>
    <row r="85" spans="1:3">
      <c t="s" r="A85" s="4">
        <v>568</v>
      </c>
      <c t="n" r="B85" s="6">
        <v>6456</v>
      </c>
      <c t="n" r="C85" s="6">
        <v>7677</v>
      </c>
    </row>
    <row r="86" spans="1:3">
      <c t="s" r="A86" s="4">
        <v>569</v>
      </c>
      <c t="n" r="B86" s="6">
        <v>0</v>
      </c>
      <c t="n" r="C86" s="6">
        <v>0</v>
      </c>
    </row>
    <row r="87" spans="1:3">
      <c t="s" r="A87" s="4">
        <v>570</v>
      </c>
      <c t="n" r="B87" s="6">
        <v>0</v>
      </c>
      <c t="n" r="C87" s="6">
        <v>0</v>
      </c>
    </row>
    <row r="88" spans="1:3">
      <c t="s" r="A88" s="4">
        <v>571</v>
      </c>
      <c t="n" r="B88" s="6">
        <v>0</v>
      </c>
      <c t="n" r="C88" s="6">
        <v>0</v>
      </c>
    </row>
    <row r="89" spans="1:3">
      <c t="s" r="A89" s="4">
        <v>572</v>
      </c>
      <c t="n" r="B89" s="6">
        <v>17055</v>
      </c>
      <c t="n" r="C89" s="6">
        <v>10599</v>
      </c>
    </row>
    <row r="90" spans="1:3">
      <c t="s" r="A90" s="4">
        <v>573</v>
      </c>
      <c t="n" r="B90" s="6">
        <v>17055</v>
      </c>
      <c t="n" r="C90" s="6">
        <v>10599</v>
      </c>
    </row>
    <row r="91" spans="1:3">
      <c t="s" r="A91" s="4">
        <v>574</v>
      </c>
      <c t="n" r="B91" s="6">
        <v>0</v>
      </c>
      <c t="n" r="C91" s="6">
        <v>0</v>
      </c>
    </row>
    <row r="92" spans="1:3">
      <c t="s" r="A92" s="4">
        <v>575</v>
      </c>
      <c t="n" r="B92" s="6">
        <v>17055</v>
      </c>
      <c t="n" r="C92" s="6">
        <v>10599</v>
      </c>
    </row>
    <row r="93" spans="1:3">
      <c t="s" r="A93" s="4">
        <v>576</v>
      </c>
      <c t="n" r="B93" s="6">
        <v>0</v>
      </c>
      <c t="n" r="C93" s="6">
        <v>0</v>
      </c>
    </row>
    <row r="94" spans="1:3">
      <c t="s" r="A94" s="4">
        <v>577</v>
      </c>
      <c t="n" r="B94" s="6">
        <v>2459848</v>
      </c>
      <c t="n" r="C94" s="6">
        <v>1521341</v>
      </c>
    </row>
    <row r="95" spans="1:3">
      <c t="s" r="A95" s="4">
        <v>578</v>
      </c>
      <c t="n" r="B95" s="6">
        <v>0</v>
      </c>
      <c t="n" r="C95" s="6">
        <v>0</v>
      </c>
    </row>
    <row r="96" spans="1:3">
      <c t="s" r="A96" s="4">
        <v>579</v>
      </c>
      <c t="n" r="B96" s="6">
        <v>2459848</v>
      </c>
      <c t="n" r="C96" s="6">
        <v>1521341</v>
      </c>
    </row>
    <row r="97" spans="1:3">
      <c t="s" r="A97" s="4">
        <v>580</v>
      </c>
      <c t="n" r="B97" s="6">
        <v>0</v>
      </c>
      <c t="n" r="C97" s="6">
        <v>0</v>
      </c>
    </row>
    <row r="98" spans="1:3">
      <c t="s" r="A98" s="4">
        <v>582</v>
      </c>
    </row>
    <row r="99" spans="1:3">
      <c t="s" r="A99" s="3">
        <v>567</v>
      </c>
    </row>
    <row r="100" spans="1:3">
      <c t="s" r="A100" s="4">
        <v>550</v>
      </c>
      <c t="n" r="B100" s="6">
        <v>6771</v>
      </c>
      <c t="n" r="C100" s="6">
        <v>7858</v>
      </c>
    </row>
    <row r="101" spans="1:3">
      <c t="s" r="A101" s="4">
        <v>568</v>
      </c>
      <c t="n" r="B101" s="6">
        <v>-1201</v>
      </c>
      <c t="n" r="C101" s="6">
        <v>-1087</v>
      </c>
    </row>
    <row r="102" spans="1:3">
      <c t="s" r="A102" s="4">
        <v>569</v>
      </c>
      <c t="n" r="B102" s="6">
        <v>0</v>
      </c>
      <c t="n" r="C102" s="6">
        <v>0</v>
      </c>
    </row>
    <row r="103" spans="1:3">
      <c t="s" r="A103" s="4">
        <v>570</v>
      </c>
      <c t="n" r="B103" s="6">
        <v>0</v>
      </c>
      <c t="n" r="C103" s="6">
        <v>0</v>
      </c>
    </row>
    <row r="104" spans="1:3">
      <c t="s" r="A104" s="4">
        <v>571</v>
      </c>
      <c t="n" r="B104" s="6">
        <v>0</v>
      </c>
      <c t="n" r="C104" s="6">
        <v>0</v>
      </c>
    </row>
    <row r="105" spans="1:3">
      <c t="s" r="A105" s="4">
        <v>572</v>
      </c>
      <c t="n" r="B105" s="6">
        <v>5570</v>
      </c>
      <c t="n" r="C105" s="6">
        <v>6771</v>
      </c>
    </row>
    <row r="106" spans="1:3">
      <c t="s" r="A106" s="4">
        <v>573</v>
      </c>
      <c t="n" r="B106" s="6">
        <v>5570</v>
      </c>
      <c t="n" r="C106" s="6">
        <v>6771</v>
      </c>
    </row>
    <row r="107" spans="1:3">
      <c t="s" r="A107" s="4">
        <v>574</v>
      </c>
      <c t="n" r="B107" s="6">
        <v>0</v>
      </c>
      <c t="n" r="C107" s="6">
        <v>0</v>
      </c>
    </row>
    <row r="108" spans="1:3">
      <c t="s" r="A108" s="4">
        <v>575</v>
      </c>
      <c t="n" r="B108" s="6">
        <v>5570</v>
      </c>
      <c t="n" r="C108" s="6">
        <v>6771</v>
      </c>
    </row>
    <row r="109" spans="1:3">
      <c t="s" r="A109" s="4">
        <v>576</v>
      </c>
      <c t="n" r="B109" s="6">
        <v>0</v>
      </c>
      <c t="n" r="C109" s="6">
        <v>0</v>
      </c>
    </row>
    <row r="110" spans="1:3">
      <c t="s" r="A110" s="4">
        <v>577</v>
      </c>
      <c t="n" r="B110" s="6">
        <v>1701037</v>
      </c>
      <c t="n" r="C110" s="6">
        <v>2198266</v>
      </c>
    </row>
    <row r="111" spans="1:3">
      <c t="s" r="A111" s="4">
        <v>578</v>
      </c>
      <c t="n" r="B111" s="6">
        <v>0</v>
      </c>
      <c t="n" r="C111" s="6">
        <v>0</v>
      </c>
    </row>
    <row r="112" spans="1:3">
      <c t="s" r="A112" s="4">
        <v>579</v>
      </c>
      <c t="n" r="B112" s="6">
        <v>1234232</v>
      </c>
      <c t="n" r="C112" s="6">
        <v>1559174</v>
      </c>
    </row>
    <row r="113" spans="1:3">
      <c t="s" r="A113" s="4">
        <v>580</v>
      </c>
      <c t="n" r="B113" s="6">
        <v>466805</v>
      </c>
      <c t="n" r="C113" s="6">
        <v>639092</v>
      </c>
    </row>
    <row r="114" spans="1:3">
      <c t="s" r="A114" s="4">
        <v>583</v>
      </c>
    </row>
    <row r="115" spans="1:3">
      <c t="s" r="A115" s="3">
        <v>567</v>
      </c>
    </row>
    <row r="116" spans="1:3">
      <c t="s" r="A116" s="4">
        <v>550</v>
      </c>
      <c t="n" r="B116" s="6">
        <v>634</v>
      </c>
      <c t="n" r="C116" s="6">
        <v>9003</v>
      </c>
    </row>
    <row r="117" spans="1:3">
      <c t="s" r="A117" s="4">
        <v>568</v>
      </c>
      <c t="n" r="B117" s="6">
        <v>157069</v>
      </c>
      <c t="n" r="C117" s="6">
        <v>-8369</v>
      </c>
    </row>
    <row r="118" spans="1:3">
      <c t="s" r="A118" s="4">
        <v>569</v>
      </c>
      <c t="n" r="B118" s="6">
        <v>0</v>
      </c>
      <c t="n" r="C118" s="6">
        <v>0</v>
      </c>
    </row>
    <row r="119" spans="1:3">
      <c t="s" r="A119" s="4">
        <v>570</v>
      </c>
      <c t="n" r="B119" s="6">
        <v>0</v>
      </c>
      <c t="n" r="C119" s="6">
        <v>0</v>
      </c>
    </row>
    <row r="120" spans="1:3">
      <c t="s" r="A120" s="4">
        <v>571</v>
      </c>
      <c t="n" r="B120" s="6">
        <v>0</v>
      </c>
      <c t="n" r="C120" s="6">
        <v>0</v>
      </c>
    </row>
    <row r="121" spans="1:3">
      <c t="s" r="A121" s="4">
        <v>572</v>
      </c>
      <c t="n" r="B121" s="6">
        <v>157703</v>
      </c>
      <c t="n" r="C121" s="6">
        <v>634</v>
      </c>
    </row>
    <row r="122" spans="1:3">
      <c t="s" r="A122" s="4">
        <v>573</v>
      </c>
      <c t="n" r="B122" s="6">
        <v>157703</v>
      </c>
      <c t="n" r="C122" s="6">
        <v>634</v>
      </c>
    </row>
    <row r="123" spans="1:3">
      <c t="s" r="A123" s="4">
        <v>574</v>
      </c>
      <c t="n" r="B123" s="6">
        <v>0</v>
      </c>
      <c t="n" r="C123" s="6">
        <v>0</v>
      </c>
    </row>
    <row r="124" spans="1:3">
      <c t="s" r="A124" s="4">
        <v>575</v>
      </c>
      <c t="n" r="B124" s="6">
        <v>157703</v>
      </c>
      <c t="n" r="C124" s="6">
        <v>634</v>
      </c>
    </row>
    <row r="125" spans="1:3">
      <c t="s" r="A125" s="4">
        <v>576</v>
      </c>
      <c t="n" r="B125" s="6">
        <v>0</v>
      </c>
      <c t="n" r="C125" s="6">
        <v>0</v>
      </c>
    </row>
    <row r="126" spans="1:3">
      <c t="s" r="A126" s="4">
        <v>577</v>
      </c>
      <c t="n" r="B126" s="6">
        <v>0</v>
      </c>
      <c t="n" r="C126" s="6">
        <v>0</v>
      </c>
    </row>
    <row r="127" spans="1:3">
      <c t="s" r="A127" s="4">
        <v>578</v>
      </c>
      <c t="n" r="B127" s="6">
        <v>0</v>
      </c>
      <c t="n" r="C127" s="6">
        <v>0</v>
      </c>
    </row>
    <row r="128" spans="1:3">
      <c t="s" r="A128" s="4">
        <v>579</v>
      </c>
      <c t="n" r="B128" s="6">
        <v>0</v>
      </c>
      <c t="n" r="C128" s="6">
        <v>0</v>
      </c>
    </row>
    <row r="129" spans="1:3">
      <c t="s" r="A129" s="4">
        <v>580</v>
      </c>
      <c t="n" r="B129" s="7">
        <v>0</v>
      </c>
      <c t="n" r="C129"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2</v>
      </c>
    </row>
    <row r="2" spans="1:3">
      <c t="s" r="A2" s="3">
        <v>567</v>
      </c>
    </row>
    <row r="3" spans="1:3">
      <c t="s" r="A3" s="4">
        <v>122</v>
      </c>
      <c t="n" r="B3" s="7">
        <v>173338407</v>
      </c>
      <c t="n" r="C3" s="7">
        <v>213272572</v>
      </c>
    </row>
    <row r="4" spans="1:3">
      <c t="s" r="A4" s="4">
        <v>585</v>
      </c>
    </row>
    <row r="5" spans="1:3">
      <c t="s" r="A5" s="3">
        <v>567</v>
      </c>
    </row>
    <row r="6" spans="1:3">
      <c t="s" r="A6" s="4">
        <v>122</v>
      </c>
      <c t="n" r="B6" s="6">
        <v>16614401</v>
      </c>
      <c t="n" r="C6" s="6">
        <v>17221605</v>
      </c>
    </row>
    <row r="7" spans="1:3">
      <c t="s" r="A7" s="4">
        <v>586</v>
      </c>
    </row>
    <row r="8" spans="1:3">
      <c t="s" r="A8" s="3">
        <v>567</v>
      </c>
    </row>
    <row r="9" spans="1:3">
      <c t="s" r="A9" s="4">
        <v>122</v>
      </c>
      <c t="n" r="B9" s="6">
        <v>35573</v>
      </c>
      <c t="n" r="C9" s="6">
        <v>172557</v>
      </c>
    </row>
    <row r="10" spans="1:3">
      <c t="s" r="A10" s="4">
        <v>587</v>
      </c>
    </row>
    <row r="11" spans="1:3">
      <c t="s" r="A11" s="3">
        <v>567</v>
      </c>
    </row>
    <row r="12" spans="1:3">
      <c t="s" r="A12" s="4">
        <v>122</v>
      </c>
      <c t="n" r="B12" s="6">
        <v>13335644</v>
      </c>
      <c t="n" r="C12" s="6">
        <v>14171027</v>
      </c>
    </row>
    <row r="13" spans="1:3">
      <c t="s" r="A13" s="4">
        <v>588</v>
      </c>
    </row>
    <row r="14" spans="1:3">
      <c t="s" r="A14" s="3">
        <v>567</v>
      </c>
    </row>
    <row r="15" spans="1:3">
      <c t="s" r="A15" s="4">
        <v>122</v>
      </c>
      <c t="n" r="B15" s="6">
        <v>35573</v>
      </c>
      <c t="n" r="C15" s="6">
        <v>172557</v>
      </c>
    </row>
    <row r="16" spans="1:3">
      <c t="s" r="A16" s="4">
        <v>589</v>
      </c>
    </row>
    <row r="17" spans="1:3">
      <c t="s" r="A17" s="3">
        <v>567</v>
      </c>
    </row>
    <row r="18" spans="1:3">
      <c t="s" r="A18" s="4">
        <v>122</v>
      </c>
      <c t="n" r="B18" s="6">
        <v>1977627</v>
      </c>
      <c t="n" r="C18" s="6">
        <v>1699786</v>
      </c>
    </row>
    <row r="19" spans="1:3">
      <c t="s" r="A19" s="4">
        <v>590</v>
      </c>
    </row>
    <row r="20" spans="1:3">
      <c t="s" r="A20" s="3">
        <v>567</v>
      </c>
    </row>
    <row r="21" spans="1:3">
      <c t="s" r="A21" s="4">
        <v>122</v>
      </c>
      <c t="n" r="B21" s="6">
        <v>0</v>
      </c>
      <c t="n" r="C21" s="6">
        <v>0</v>
      </c>
    </row>
    <row r="22" spans="1:3">
      <c t="s" r="A22" s="4">
        <v>591</v>
      </c>
    </row>
    <row r="23" spans="1:3">
      <c t="s" r="A23" s="3">
        <v>567</v>
      </c>
    </row>
    <row r="24" spans="1:3">
      <c t="s" r="A24" s="4">
        <v>122</v>
      </c>
      <c t="n" r="B24" s="6">
        <v>1301130</v>
      </c>
      <c t="n" r="C24" s="6">
        <v>1350792</v>
      </c>
    </row>
    <row r="25" spans="1:3">
      <c t="s" r="A25" s="4">
        <v>592</v>
      </c>
    </row>
    <row r="26" spans="1:3">
      <c t="s" r="A26" s="3">
        <v>567</v>
      </c>
    </row>
    <row r="27" spans="1:3">
      <c t="s" r="A27" s="4">
        <v>122</v>
      </c>
      <c t="n" r="B27" s="6">
        <v>0</v>
      </c>
      <c t="n" r="C27" s="6">
        <v>0</v>
      </c>
    </row>
    <row r="28" spans="1:3">
      <c t="s" r="A28" s="4">
        <v>593</v>
      </c>
    </row>
    <row r="29" spans="1:3">
      <c t="s" r="A29" s="3">
        <v>567</v>
      </c>
    </row>
    <row r="30" spans="1:3">
      <c t="s" r="A30" s="4">
        <v>122</v>
      </c>
      <c t="n" r="B30" s="6">
        <v>0</v>
      </c>
      <c t="n" r="C30" s="6">
        <v>0</v>
      </c>
    </row>
    <row r="31" spans="1:3">
      <c t="s" r="A31" s="4">
        <v>594</v>
      </c>
    </row>
    <row r="32" spans="1:3">
      <c t="s" r="A32" s="3">
        <v>567</v>
      </c>
    </row>
    <row r="33" spans="1:3">
      <c t="s" r="A33" s="4">
        <v>122</v>
      </c>
      <c t="n" r="B33" s="6">
        <v>0</v>
      </c>
      <c t="n" r="C33" s="6">
        <v>0</v>
      </c>
    </row>
    <row r="34" spans="1:3">
      <c t="s" r="A34" s="4">
        <v>595</v>
      </c>
    </row>
    <row r="35" spans="1:3">
      <c t="s" r="A35" s="3">
        <v>567</v>
      </c>
    </row>
    <row r="36" spans="1:3">
      <c t="s" r="A36" s="4">
        <v>122</v>
      </c>
      <c t="n" r="B36" s="6">
        <v>0</v>
      </c>
      <c t="n" r="C36" s="6">
        <v>0</v>
      </c>
    </row>
    <row r="37" spans="1:3">
      <c t="s" r="A37" s="4">
        <v>596</v>
      </c>
    </row>
    <row r="38" spans="1:3">
      <c t="s" r="A38" s="3">
        <v>567</v>
      </c>
    </row>
    <row r="39" spans="1:3">
      <c t="s" r="A39" s="4">
        <v>122</v>
      </c>
      <c t="n" r="B39" s="7">
        <v>0</v>
      </c>
      <c t="n" r="C3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8"/>
    <col customWidth="1" max="2" min="2" width="80"/>
    <col customWidth="1" max="3" min="3" width="4"/>
    <col customWidth="1" max="4" min="4" width="22"/>
    <col customWidth="1" max="5" min="5" width="36"/>
    <col customWidth="1" max="6" min="6" width="27"/>
    <col customWidth="1" max="7" min="7" width="41"/>
    <col customWidth="1" max="8" min="8" width="55"/>
  </cols>
  <sheetData>
    <row r="1" spans="1:8">
      <c t="s" r="A1" s="1">
        <v>121</v>
      </c>
      <c t="s" r="B1" s="2">
        <v>122</v>
      </c>
      <c t="s" r="D1" s="2">
        <v>123</v>
      </c>
      <c t="s" r="E1" s="2">
        <v>124</v>
      </c>
      <c t="s" r="F1" s="2">
        <v>125</v>
      </c>
      <c t="s" r="G1" s="2">
        <v>126</v>
      </c>
      <c t="s" r="H1" s="2">
        <v>127</v>
      </c>
    </row>
    <row r="2" spans="1:8">
      <c t="s" r="A2" s="4">
        <v>128</v>
      </c>
      <c t="n" r="B2" s="7">
        <v>40300489</v>
      </c>
      <c t="n" r="D2" s="7">
        <v>35113</v>
      </c>
      <c t="n" r="E2" s="7">
        <v>26795498</v>
      </c>
      <c t="n" r="F2" s="7">
        <v>14853884</v>
      </c>
      <c t="n" r="G2" s="7">
        <v>-1648366</v>
      </c>
      <c t="n" r="H2" s="7">
        <v>264360</v>
      </c>
    </row>
    <row r="3" spans="1:8">
      <c t="s" r="A3" s="4">
        <v>129</v>
      </c>
      <c t="n" r="B3" s="6">
        <v>-1883327</v>
      </c>
      <c t="n" r="F3" s="6">
        <v>-1883327</v>
      </c>
    </row>
    <row r="4" spans="1:8">
      <c t="s" r="A4" s="4">
        <v>130</v>
      </c>
      <c t="n" r="B4" s="6">
        <v>38417162</v>
      </c>
      <c t="n" r="D4" s="7">
        <v>35113</v>
      </c>
      <c t="n" r="E4" s="6">
        <v>26795498</v>
      </c>
      <c t="n" r="F4" s="6">
        <v>12970557</v>
      </c>
      <c t="n" r="G4" s="6">
        <v>-1648366</v>
      </c>
      <c t="n" r="H4" s="6">
        <v>264360</v>
      </c>
    </row>
    <row r="5" spans="1:8">
      <c t="s" r="A5" s="4">
        <v>131</v>
      </c>
      <c t="n" r="D5" s="6">
        <v>3511276</v>
      </c>
    </row>
    <row r="6" spans="1:8">
      <c t="s" r="A6" s="4">
        <v>132</v>
      </c>
      <c t="n" r="D6" s="6">
        <v>3511276</v>
      </c>
    </row>
    <row r="7" spans="1:8">
      <c t="s" r="A7" s="4">
        <v>113</v>
      </c>
      <c t="n" r="B7" s="6">
        <v>17036</v>
      </c>
      <c t="n" r="F7" s="6">
        <v>17036</v>
      </c>
    </row>
    <row r="8" spans="1:8">
      <c t="s" r="A8" s="4">
        <v>133</v>
      </c>
      <c t="n" r="B8" s="6">
        <v>-47560</v>
      </c>
      <c t="s" r="C8" s="4">
        <v>117</v>
      </c>
      <c t="n" r="H8" s="6">
        <v>-47560</v>
      </c>
    </row>
    <row r="9" spans="1:8">
      <c t="s" r="A9" s="4">
        <v>134</v>
      </c>
      <c t="n" r="B9" s="6">
        <v>81628</v>
      </c>
      <c t="n" r="E9" s="6">
        <v>81628</v>
      </c>
    </row>
    <row r="10" spans="1:8">
      <c t="s" r="A10" s="4">
        <v>135</v>
      </c>
      <c t="n" r="B10" s="6">
        <v>161611</v>
      </c>
      <c t="n" r="E10" s="6">
        <v>30547</v>
      </c>
      <c t="n" r="G10" s="6">
        <v>131064</v>
      </c>
    </row>
    <row r="11" spans="1:8">
      <c t="s" r="A11" s="4">
        <v>136</v>
      </c>
      <c t="n" r="B11" s="6">
        <v>115501</v>
      </c>
      <c t="n" r="E11" s="6">
        <v>115501</v>
      </c>
    </row>
    <row r="12" spans="1:8">
      <c t="s" r="A12" s="4">
        <v>137</v>
      </c>
      <c t="n" r="B12" s="6">
        <v>-1805722</v>
      </c>
      <c t="n" r="D12" s="7">
        <v>-1772</v>
      </c>
      <c t="n" r="E12" s="6">
        <v>-1803950</v>
      </c>
    </row>
    <row r="13" spans="1:8">
      <c t="s" r="A13" s="4">
        <v>138</v>
      </c>
      <c t="n" r="D13" s="6">
        <v>-177146</v>
      </c>
    </row>
    <row r="14" spans="1:8">
      <c t="s" r="A14" s="4">
        <v>139</v>
      </c>
      <c t="n" r="B14" s="6">
        <v>38822983</v>
      </c>
    </row>
    <row r="15" spans="1:8">
      <c t="s" r="A15" s="4">
        <v>129</v>
      </c>
      <c t="n" r="B15" s="6">
        <v>-1883327</v>
      </c>
    </row>
    <row r="16" spans="1:8">
      <c t="s" r="A16" s="4">
        <v>140</v>
      </c>
      <c t="n" r="B16" s="6">
        <v>36939656</v>
      </c>
      <c t="n" r="D16" s="7">
        <v>33341</v>
      </c>
      <c t="n" r="E16" s="6">
        <v>25219224</v>
      </c>
      <c t="n" r="F16" s="6">
        <v>12987593</v>
      </c>
      <c t="n" r="G16" s="6">
        <v>-1517302</v>
      </c>
      <c t="n" r="H16" s="6">
        <v>216800</v>
      </c>
    </row>
    <row r="17" spans="1:8">
      <c t="s" r="A17" s="4">
        <v>141</v>
      </c>
      <c t="n" r="D17" s="6">
        <v>3334130</v>
      </c>
    </row>
    <row r="18" spans="1:8">
      <c t="s" r="A18" s="4">
        <v>113</v>
      </c>
      <c t="n" r="B18" s="6">
        <v>-138223</v>
      </c>
      <c t="n" r="F18" s="6">
        <v>-138223</v>
      </c>
    </row>
    <row r="19" spans="1:8">
      <c t="s" r="A19" s="4">
        <v>133</v>
      </c>
      <c t="n" r="B19" s="6">
        <v>163804</v>
      </c>
      <c t="s" r="C19" s="4">
        <v>117</v>
      </c>
      <c t="n" r="H19" s="6">
        <v>163804</v>
      </c>
    </row>
    <row r="20" spans="1:8">
      <c t="s" r="A20" s="4">
        <v>134</v>
      </c>
      <c t="n" r="B20" s="6">
        <v>90650</v>
      </c>
      <c t="n" r="E20" s="6">
        <v>90650</v>
      </c>
    </row>
    <row r="21" spans="1:8">
      <c t="s" r="A21" s="4">
        <v>135</v>
      </c>
      <c t="n" r="B21" s="6">
        <v>236026</v>
      </c>
      <c t="n" r="E21" s="6">
        <v>73582</v>
      </c>
      <c t="n" r="G21" s="6">
        <v>162444</v>
      </c>
    </row>
    <row r="22" spans="1:8">
      <c t="s" r="A22" s="4">
        <v>136</v>
      </c>
      <c t="n" r="B22" s="6">
        <v>84936</v>
      </c>
      <c t="n" r="E22" s="6">
        <v>84936</v>
      </c>
    </row>
    <row r="23" spans="1:8">
      <c t="s" r="A23" s="4">
        <v>142</v>
      </c>
      <c t="n" r="B23" s="6">
        <v>134585</v>
      </c>
      <c t="n" r="D23" s="7">
        <v>156</v>
      </c>
      <c t="n" r="E23" s="6">
        <v>134429</v>
      </c>
    </row>
    <row r="24" spans="1:8">
      <c t="s" r="A24" s="4">
        <v>143</v>
      </c>
      <c t="n" r="D24" s="6">
        <v>15580</v>
      </c>
    </row>
    <row r="25" spans="1:8">
      <c t="s" r="A25" s="4">
        <v>137</v>
      </c>
      <c t="n" r="B25" s="6">
        <v>-10861</v>
      </c>
      <c t="n" r="D25" s="7">
        <v>-9</v>
      </c>
      <c t="n" r="E25" s="6">
        <v>-10852</v>
      </c>
    </row>
    <row r="26" spans="1:8">
      <c t="s" r="A26" s="4">
        <v>138</v>
      </c>
      <c t="n" r="D26" s="6">
        <v>-883</v>
      </c>
    </row>
    <row r="27" spans="1:8">
      <c t="s" r="A27" s="4">
        <v>144</v>
      </c>
      <c t="n" r="B27" s="7">
        <v>37500573</v>
      </c>
      <c t="n" r="D27" s="7">
        <v>33488</v>
      </c>
      <c t="n" r="E27" s="7">
        <v>25591969</v>
      </c>
      <c t="n" r="F27" s="7">
        <v>12849370</v>
      </c>
      <c t="n" r="G27" s="7">
        <v>-1354858</v>
      </c>
      <c t="n" r="H27" s="7">
        <v>380604</v>
      </c>
    </row>
    <row r="28" spans="1:8">
      <c t="s" r="A28" s="4">
        <v>145</v>
      </c>
      <c t="n" r="D28" s="6">
        <v>3348827</v>
      </c>
    </row>
    <row r="29" spans="1:8">
      <c t="n" r="A29"/>
    </row>
    <row r="30" spans="1:8">
      <c t="s" r="A30" s="4">
        <v>117</v>
      </c>
      <c t="s" r="B30" s="4">
        <v>120</v>
      </c>
    </row>
  </sheetData>
  <mergeCells count="3">
    <mergeCell ref="B1:C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2</v>
      </c>
    </row>
    <row r="2" spans="1:3">
      <c t="s" r="A2" s="3">
        <v>567</v>
      </c>
    </row>
    <row r="3" spans="1:3">
      <c t="s" r="A3" s="4">
        <v>122</v>
      </c>
      <c t="n" r="B3" s="7">
        <v>173338407</v>
      </c>
      <c t="n" r="C3" s="7">
        <v>213272572</v>
      </c>
    </row>
    <row r="4" spans="1:3">
      <c t="s" r="A4" s="4">
        <v>598</v>
      </c>
    </row>
    <row r="5" spans="1:3">
      <c t="s" r="A5" s="3">
        <v>567</v>
      </c>
    </row>
    <row r="6" spans="1:3">
      <c t="s" r="A6" s="4">
        <v>122</v>
      </c>
      <c t="n" r="B6" s="6">
        <v>149699732</v>
      </c>
      <c t="n" r="C6" s="6">
        <v>190118345</v>
      </c>
    </row>
    <row r="7" spans="1:3">
      <c t="s" r="A7" s="4">
        <v>599</v>
      </c>
    </row>
    <row r="8" spans="1:3">
      <c t="s" r="A8" s="3">
        <v>567</v>
      </c>
    </row>
    <row r="9" spans="1:3">
      <c t="s" r="A9" s="4">
        <v>122</v>
      </c>
      <c t="n" r="B9" s="6">
        <v>147714397</v>
      </c>
      <c t="n" r="C9" s="6">
        <v>188046379</v>
      </c>
    </row>
    <row r="10" spans="1:3">
      <c t="s" r="A10" s="4">
        <v>600</v>
      </c>
    </row>
    <row r="11" spans="1:3">
      <c t="s" r="A11" s="3">
        <v>567</v>
      </c>
    </row>
    <row r="12" spans="1:3">
      <c t="s" r="A12" s="4">
        <v>122</v>
      </c>
      <c t="n" r="B12" s="6">
        <v>1985335</v>
      </c>
      <c t="n" r="C12" s="6">
        <v>2071966</v>
      </c>
    </row>
    <row r="13" spans="1:3">
      <c t="s" r="A13" s="4">
        <v>601</v>
      </c>
    </row>
    <row r="14" spans="1:3">
      <c t="s" r="A14" s="3">
        <v>567</v>
      </c>
    </row>
    <row r="15" spans="1:3">
      <c t="s" r="A15" s="4">
        <v>122</v>
      </c>
      <c t="n" r="B15" s="6">
        <v>2827816</v>
      </c>
      <c t="n" r="C15" s="6">
        <v>2040458</v>
      </c>
    </row>
    <row r="16" spans="1:3">
      <c t="s" r="A16" s="4">
        <v>602</v>
      </c>
    </row>
    <row r="17" spans="1:3">
      <c t="s" r="A17" s="3">
        <v>567</v>
      </c>
    </row>
    <row r="18" spans="1:3">
      <c t="s" r="A18" s="4">
        <v>122</v>
      </c>
      <c t="n" r="B18" s="6">
        <v>2775013</v>
      </c>
      <c t="n" r="C18" s="6">
        <v>1979983</v>
      </c>
    </row>
    <row r="19" spans="1:3">
      <c t="s" r="A19" s="4">
        <v>603</v>
      </c>
    </row>
    <row r="20" spans="1:3">
      <c t="s" r="A20" s="3">
        <v>567</v>
      </c>
    </row>
    <row r="21" spans="1:3">
      <c t="s" r="A21" s="4">
        <v>122</v>
      </c>
      <c t="n" r="B21" s="6">
        <v>52803</v>
      </c>
      <c t="n" r="C21" s="6">
        <v>60475</v>
      </c>
    </row>
    <row r="22" spans="1:3">
      <c t="s" r="A22" s="4">
        <v>604</v>
      </c>
    </row>
    <row r="23" spans="1:3">
      <c t="s" r="A23" s="3">
        <v>567</v>
      </c>
    </row>
    <row r="24" spans="1:3">
      <c t="s" r="A24" s="4">
        <v>122</v>
      </c>
      <c t="n" r="B24" s="6">
        <v>2459848</v>
      </c>
      <c t="n" r="C24" s="6">
        <v>1521341</v>
      </c>
    </row>
    <row r="25" spans="1:3">
      <c t="s" r="A25" s="4">
        <v>605</v>
      </c>
    </row>
    <row r="26" spans="1:3">
      <c t="s" r="A26" s="3">
        <v>567</v>
      </c>
    </row>
    <row r="27" spans="1:3">
      <c t="s" r="A27" s="4">
        <v>122</v>
      </c>
      <c t="n" r="B27" s="6">
        <v>2459848</v>
      </c>
      <c t="n" r="C27" s="6">
        <v>1521341</v>
      </c>
    </row>
    <row r="28" spans="1:3">
      <c t="s" r="A28" s="4">
        <v>606</v>
      </c>
    </row>
    <row r="29" spans="1:3">
      <c t="s" r="A29" s="3">
        <v>567</v>
      </c>
    </row>
    <row r="30" spans="1:3">
      <c t="s" r="A30" s="4">
        <v>122</v>
      </c>
      <c t="n" r="B30" s="6">
        <v>0</v>
      </c>
      <c t="n" r="C30" s="6">
        <v>0</v>
      </c>
    </row>
    <row r="31" spans="1:3">
      <c t="s" r="A31" s="4">
        <v>607</v>
      </c>
    </row>
    <row r="32" spans="1:3">
      <c t="s" r="A32" s="3">
        <v>567</v>
      </c>
    </row>
    <row r="33" spans="1:3">
      <c t="s" r="A33" s="4">
        <v>122</v>
      </c>
      <c t="n" r="B33" s="6">
        <v>1234232</v>
      </c>
      <c t="n" r="C33" s="6">
        <v>1559174</v>
      </c>
    </row>
    <row r="34" spans="1:3">
      <c t="s" r="A34" s="4">
        <v>608</v>
      </c>
    </row>
    <row r="35" spans="1:3">
      <c t="s" r="A35" s="3">
        <v>567</v>
      </c>
    </row>
    <row r="36" spans="1:3">
      <c t="s" r="A36" s="4">
        <v>122</v>
      </c>
      <c t="n" r="B36" s="6">
        <v>1144941</v>
      </c>
      <c t="n" r="C36" s="6">
        <v>1465276</v>
      </c>
    </row>
    <row r="37" spans="1:3">
      <c t="s" r="A37" s="4">
        <v>609</v>
      </c>
    </row>
    <row r="38" spans="1:3">
      <c t="s" r="A38" s="3">
        <v>567</v>
      </c>
    </row>
    <row r="39" spans="1:3">
      <c t="s" r="A39" s="4">
        <v>122</v>
      </c>
      <c t="n" r="B39" s="6">
        <v>89291</v>
      </c>
      <c t="n" r="C39" s="6">
        <v>93898</v>
      </c>
    </row>
    <row r="40" spans="1:3">
      <c t="s" r="A40" s="4">
        <v>610</v>
      </c>
    </row>
    <row r="41" spans="1:3">
      <c t="s" r="A41" s="3">
        <v>567</v>
      </c>
    </row>
    <row r="42" spans="1:3">
      <c t="s" r="A42" s="4">
        <v>122</v>
      </c>
      <c t="n" r="B42" s="6">
        <v>466805</v>
      </c>
      <c t="n" r="C42" s="6">
        <v>639092</v>
      </c>
    </row>
    <row r="43" spans="1:3">
      <c t="s" r="A43" s="4">
        <v>611</v>
      </c>
    </row>
    <row r="44" spans="1:3">
      <c t="s" r="A44" s="3">
        <v>567</v>
      </c>
    </row>
    <row r="45" spans="1:3">
      <c t="s" r="A45" s="4">
        <v>122</v>
      </c>
      <c t="n" r="B45" s="6">
        <v>400682</v>
      </c>
      <c t="n" r="C45" s="6">
        <v>639092</v>
      </c>
    </row>
    <row r="46" spans="1:3">
      <c t="s" r="A46" s="4">
        <v>612</v>
      </c>
    </row>
    <row r="47" spans="1:3">
      <c t="s" r="A47" s="3">
        <v>567</v>
      </c>
    </row>
    <row r="48" spans="1:3">
      <c t="s" r="A48" s="4">
        <v>122</v>
      </c>
      <c t="n" r="B48" s="7">
        <v>66123</v>
      </c>
      <c t="n" r="C48"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32</v>
      </c>
    </row>
    <row r="2" spans="1:3">
      <c t="s" r="A2" s="3">
        <v>614</v>
      </c>
    </row>
    <row r="3" spans="1:3">
      <c t="s" r="A3" s="4">
        <v>615</v>
      </c>
      <c t="n" r="B3" s="7">
        <v>2705225</v>
      </c>
      <c t="n" r="C3" s="7">
        <v>3687423</v>
      </c>
    </row>
    <row r="4" spans="1:3">
      <c t="s" r="A4" s="4">
        <v>616</v>
      </c>
      <c t="n" r="B4" s="6">
        <v>170633182</v>
      </c>
      <c t="n" r="C4" s="6">
        <v>209585149</v>
      </c>
    </row>
    <row r="5" spans="1:3">
      <c t="s" r="A5" s="4">
        <v>617</v>
      </c>
      <c t="n" r="B5" s="6">
        <v>173338407</v>
      </c>
      <c t="n" r="C5" s="6">
        <v>213272572</v>
      </c>
    </row>
    <row r="6" spans="1:3">
      <c t="s" r="A6" s="4">
        <v>618</v>
      </c>
      <c t="n" r="B6" s="6">
        <v>0</v>
      </c>
      <c t="n" r="C6" s="6">
        <v>0</v>
      </c>
    </row>
    <row r="7" spans="1:3">
      <c t="s" r="A7" s="4">
        <v>619</v>
      </c>
    </row>
    <row r="8" spans="1:3">
      <c t="s" r="A8" s="3">
        <v>614</v>
      </c>
    </row>
    <row r="9" spans="1:3">
      <c t="s" r="A9" s="4">
        <v>615</v>
      </c>
      <c t="n" r="B9" s="6">
        <v>298661</v>
      </c>
      <c t="n" r="C9" s="6">
        <v>312898</v>
      </c>
    </row>
    <row r="10" spans="1:3">
      <c t="s" r="A10" s="4">
        <v>620</v>
      </c>
    </row>
    <row r="11" spans="1:3">
      <c t="s" r="A11" s="3">
        <v>614</v>
      </c>
    </row>
    <row r="12" spans="1:3">
      <c t="s" r="A12" s="4">
        <v>615</v>
      </c>
      <c t="n" r="B12" s="6">
        <v>303610</v>
      </c>
      <c t="n" r="C12" s="6">
        <v>1050597</v>
      </c>
    </row>
    <row r="13" spans="1:3">
      <c t="s" r="A13" s="4">
        <v>621</v>
      </c>
    </row>
    <row r="14" spans="1:3">
      <c t="s" r="A14" s="3">
        <v>614</v>
      </c>
    </row>
    <row r="15" spans="1:3">
      <c t="s" r="A15" s="4">
        <v>615</v>
      </c>
      <c t="n" r="B15" s="6">
        <v>2102954</v>
      </c>
      <c t="n" r="C15" s="6">
        <v>2323928</v>
      </c>
    </row>
    <row r="16" spans="1:3">
      <c t="s" r="A16" s="4">
        <v>598</v>
      </c>
    </row>
    <row r="17" spans="1:3">
      <c t="s" r="A17" s="3">
        <v>614</v>
      </c>
    </row>
    <row r="18" spans="1:3">
      <c t="s" r="A18" s="4">
        <v>615</v>
      </c>
      <c t="n" r="B18" s="6">
        <v>2041363</v>
      </c>
      <c t="n" r="C18" s="6">
        <v>2891118</v>
      </c>
    </row>
    <row r="19" spans="1:3">
      <c t="s" r="A19" s="4">
        <v>616</v>
      </c>
      <c t="n" r="B19" s="6">
        <v>147658369</v>
      </c>
      <c t="n" r="C19" s="6">
        <v>187227227</v>
      </c>
    </row>
    <row r="20" spans="1:3">
      <c t="s" r="A20" s="4">
        <v>617</v>
      </c>
      <c t="n" r="B20" s="6">
        <v>149699732</v>
      </c>
      <c t="n" r="C20" s="6">
        <v>190118345</v>
      </c>
    </row>
    <row r="21" spans="1:3">
      <c t="s" r="A21" s="4">
        <v>618</v>
      </c>
      <c t="n" r="B21" s="6">
        <v>0</v>
      </c>
      <c t="n" r="C21" s="6">
        <v>0</v>
      </c>
    </row>
    <row r="22" spans="1:3">
      <c t="s" r="A22" s="4">
        <v>622</v>
      </c>
    </row>
    <row r="23" spans="1:3">
      <c t="s" r="A23" s="3">
        <v>614</v>
      </c>
    </row>
    <row r="24" spans="1:3">
      <c t="s" r="A24" s="4">
        <v>615</v>
      </c>
      <c t="n" r="B24" s="6">
        <v>133937</v>
      </c>
      <c t="n" r="C24" s="6">
        <v>58481</v>
      </c>
    </row>
    <row r="25" spans="1:3">
      <c t="s" r="A25" s="4">
        <v>623</v>
      </c>
    </row>
    <row r="26" spans="1:3">
      <c t="s" r="A26" s="3">
        <v>614</v>
      </c>
    </row>
    <row r="27" spans="1:3">
      <c t="s" r="A27" s="4">
        <v>615</v>
      </c>
      <c t="n" r="B27" s="6">
        <v>98977</v>
      </c>
      <c t="n" r="C27" s="6">
        <v>1034424</v>
      </c>
    </row>
    <row r="28" spans="1:3">
      <c t="s" r="A28" s="4">
        <v>624</v>
      </c>
    </row>
    <row r="29" spans="1:3">
      <c t="s" r="A29" s="3">
        <v>614</v>
      </c>
    </row>
    <row r="30" spans="1:3">
      <c t="s" r="A30" s="4">
        <v>615</v>
      </c>
      <c t="n" r="B30" s="6">
        <v>1808449</v>
      </c>
      <c t="n" r="C30" s="6">
        <v>1798213</v>
      </c>
    </row>
    <row r="31" spans="1:3">
      <c t="s" r="A31" s="4">
        <v>585</v>
      </c>
    </row>
    <row r="32" spans="1:3">
      <c t="s" r="A32" s="3">
        <v>614</v>
      </c>
    </row>
    <row r="33" spans="1:3">
      <c t="s" r="A33" s="4">
        <v>615</v>
      </c>
      <c t="n" r="B33" s="6">
        <v>438232</v>
      </c>
      <c t="n" r="C33" s="6">
        <v>517844</v>
      </c>
    </row>
    <row r="34" spans="1:3">
      <c t="s" r="A34" s="4">
        <v>616</v>
      </c>
      <c t="n" r="B34" s="6">
        <v>16176169</v>
      </c>
      <c t="n" r="C34" s="6">
        <v>16703761</v>
      </c>
    </row>
    <row r="35" spans="1:3">
      <c t="s" r="A35" s="4">
        <v>617</v>
      </c>
      <c t="n" r="B35" s="6">
        <v>16614401</v>
      </c>
      <c t="n" r="C35" s="6">
        <v>17221605</v>
      </c>
    </row>
    <row r="36" spans="1:3">
      <c t="s" r="A36" s="4">
        <v>618</v>
      </c>
      <c t="n" r="B36" s="6">
        <v>0</v>
      </c>
      <c t="n" r="C36" s="6">
        <v>0</v>
      </c>
    </row>
    <row r="37" spans="1:3">
      <c t="s" r="A37" s="4">
        <v>625</v>
      </c>
    </row>
    <row r="38" spans="1:3">
      <c t="s" r="A38" s="3">
        <v>614</v>
      </c>
    </row>
    <row r="39" spans="1:3">
      <c t="s" r="A39" s="4">
        <v>615</v>
      </c>
      <c t="n" r="B39" s="6">
        <v>94508</v>
      </c>
      <c t="n" r="C39" s="6">
        <v>86027</v>
      </c>
    </row>
    <row r="40" spans="1:3">
      <c t="s" r="A40" s="4">
        <v>626</v>
      </c>
    </row>
    <row r="41" spans="1:3">
      <c t="s" r="A41" s="3">
        <v>614</v>
      </c>
    </row>
    <row r="42" spans="1:3">
      <c t="s" r="A42" s="4">
        <v>615</v>
      </c>
      <c t="n" r="B42" s="6">
        <v>204633</v>
      </c>
      <c t="n" r="C42" s="6">
        <v>0</v>
      </c>
    </row>
    <row r="43" spans="1:3">
      <c t="s" r="A43" s="4">
        <v>627</v>
      </c>
    </row>
    <row r="44" spans="1:3">
      <c t="s" r="A44" s="3">
        <v>614</v>
      </c>
    </row>
    <row r="45" spans="1:3">
      <c t="s" r="A45" s="4">
        <v>615</v>
      </c>
      <c t="n" r="B45" s="6">
        <v>139091</v>
      </c>
      <c t="n" r="C45" s="6">
        <v>431817</v>
      </c>
    </row>
    <row r="46" spans="1:3">
      <c t="s" r="A46" s="4">
        <v>586</v>
      </c>
    </row>
    <row r="47" spans="1:3">
      <c t="s" r="A47" s="3">
        <v>614</v>
      </c>
    </row>
    <row r="48" spans="1:3">
      <c t="s" r="A48" s="4">
        <v>615</v>
      </c>
      <c t="n" r="B48" s="6">
        <v>0</v>
      </c>
      <c t="n" r="C48" s="6">
        <v>0</v>
      </c>
    </row>
    <row r="49" spans="1:3">
      <c t="s" r="A49" s="4">
        <v>616</v>
      </c>
      <c t="n" r="B49" s="6">
        <v>35573</v>
      </c>
      <c t="n" r="C49" s="6">
        <v>172557</v>
      </c>
    </row>
    <row r="50" spans="1:3">
      <c t="s" r="A50" s="4">
        <v>617</v>
      </c>
      <c t="n" r="B50" s="6">
        <v>35573</v>
      </c>
      <c t="n" r="C50" s="6">
        <v>172557</v>
      </c>
    </row>
    <row r="51" spans="1:3">
      <c t="s" r="A51" s="4">
        <v>618</v>
      </c>
      <c t="n" r="B51" s="6">
        <v>0</v>
      </c>
      <c t="n" r="C51" s="6">
        <v>0</v>
      </c>
    </row>
    <row r="52" spans="1:3">
      <c t="s" r="A52" s="4">
        <v>628</v>
      </c>
    </row>
    <row r="53" spans="1:3">
      <c t="s" r="A53" s="3">
        <v>614</v>
      </c>
    </row>
    <row r="54" spans="1:3">
      <c t="s" r="A54" s="4">
        <v>615</v>
      </c>
      <c t="n" r="B54" s="6">
        <v>0</v>
      </c>
      <c t="n" r="C54" s="6">
        <v>0</v>
      </c>
    </row>
    <row r="55" spans="1:3">
      <c t="s" r="A55" s="4">
        <v>629</v>
      </c>
    </row>
    <row r="56" spans="1:3">
      <c t="s" r="A56" s="3">
        <v>614</v>
      </c>
    </row>
    <row r="57" spans="1:3">
      <c t="s" r="A57" s="4">
        <v>615</v>
      </c>
      <c t="n" r="B57" s="6">
        <v>0</v>
      </c>
      <c t="n" r="C57" s="6">
        <v>0</v>
      </c>
    </row>
    <row r="58" spans="1:3">
      <c t="s" r="A58" s="4">
        <v>630</v>
      </c>
    </row>
    <row r="59" spans="1:3">
      <c t="s" r="A59" s="3">
        <v>614</v>
      </c>
    </row>
    <row r="60" spans="1:3">
      <c t="s" r="A60" s="4">
        <v>615</v>
      </c>
      <c t="n" r="B60" s="6">
        <v>0</v>
      </c>
      <c t="n" r="C60" s="6">
        <v>0</v>
      </c>
    </row>
    <row r="61" spans="1:3">
      <c t="s" r="A61" s="4">
        <v>601</v>
      </c>
    </row>
    <row r="62" spans="1:3">
      <c t="s" r="A62" s="3">
        <v>614</v>
      </c>
    </row>
    <row r="63" spans="1:3">
      <c t="s" r="A63" s="4">
        <v>615</v>
      </c>
      <c t="n" r="B63" s="6">
        <v>52803</v>
      </c>
      <c t="n" r="C63" s="6">
        <v>60475</v>
      </c>
    </row>
    <row r="64" spans="1:3">
      <c t="s" r="A64" s="4">
        <v>616</v>
      </c>
      <c t="n" r="B64" s="6">
        <v>2775013</v>
      </c>
      <c t="n" r="C64" s="6">
        <v>1979983</v>
      </c>
    </row>
    <row r="65" spans="1:3">
      <c t="s" r="A65" s="4">
        <v>617</v>
      </c>
      <c t="n" r="B65" s="6">
        <v>2827816</v>
      </c>
      <c t="n" r="C65" s="6">
        <v>2040458</v>
      </c>
    </row>
    <row r="66" spans="1:3">
      <c t="s" r="A66" s="4">
        <v>618</v>
      </c>
      <c t="n" r="B66" s="6">
        <v>0</v>
      </c>
      <c t="n" r="C66" s="6">
        <v>0</v>
      </c>
    </row>
    <row r="67" spans="1:3">
      <c t="s" r="A67" s="4">
        <v>631</v>
      </c>
    </row>
    <row r="68" spans="1:3">
      <c t="s" r="A68" s="3">
        <v>614</v>
      </c>
    </row>
    <row r="69" spans="1:3">
      <c t="s" r="A69" s="4">
        <v>615</v>
      </c>
      <c t="n" r="B69" s="6">
        <v>52803</v>
      </c>
      <c t="n" r="C69" s="6">
        <v>60475</v>
      </c>
    </row>
    <row r="70" spans="1:3">
      <c t="s" r="A70" s="4">
        <v>632</v>
      </c>
    </row>
    <row r="71" spans="1:3">
      <c t="s" r="A71" s="3">
        <v>614</v>
      </c>
    </row>
    <row r="72" spans="1:3">
      <c t="s" r="A72" s="4">
        <v>615</v>
      </c>
      <c t="n" r="B72" s="6">
        <v>0</v>
      </c>
      <c t="n" r="C72" s="6">
        <v>0</v>
      </c>
    </row>
    <row r="73" spans="1:3">
      <c t="s" r="A73" s="4">
        <v>633</v>
      </c>
    </row>
    <row r="74" spans="1:3">
      <c t="s" r="A74" s="3">
        <v>614</v>
      </c>
    </row>
    <row r="75" spans="1:3">
      <c t="s" r="A75" s="4">
        <v>615</v>
      </c>
      <c t="n" r="B75" s="6">
        <v>0</v>
      </c>
      <c t="n" r="C75" s="6">
        <v>0</v>
      </c>
    </row>
    <row r="76" spans="1:3">
      <c t="s" r="A76" s="4">
        <v>604</v>
      </c>
    </row>
    <row r="77" spans="1:3">
      <c t="s" r="A77" s="3">
        <v>614</v>
      </c>
    </row>
    <row r="78" spans="1:3">
      <c t="s" r="A78" s="4">
        <v>615</v>
      </c>
      <c t="n" r="B78" s="6">
        <v>0</v>
      </c>
      <c t="n" r="C78" s="6">
        <v>0</v>
      </c>
    </row>
    <row r="79" spans="1:3">
      <c t="s" r="A79" s="4">
        <v>616</v>
      </c>
      <c t="n" r="B79" s="6">
        <v>2459848</v>
      </c>
      <c t="n" r="C79" s="6">
        <v>1521341</v>
      </c>
    </row>
    <row r="80" spans="1:3">
      <c t="s" r="A80" s="4">
        <v>617</v>
      </c>
      <c t="n" r="B80" s="6">
        <v>2459848</v>
      </c>
      <c t="n" r="C80" s="6">
        <v>1521341</v>
      </c>
    </row>
    <row r="81" spans="1:3">
      <c t="s" r="A81" s="4">
        <v>618</v>
      </c>
      <c t="n" r="B81" s="6">
        <v>0</v>
      </c>
      <c t="n" r="C81" s="6">
        <v>0</v>
      </c>
    </row>
    <row r="82" spans="1:3">
      <c t="s" r="A82" s="4">
        <v>634</v>
      </c>
    </row>
    <row r="83" spans="1:3">
      <c t="s" r="A83" s="3">
        <v>614</v>
      </c>
    </row>
    <row r="84" spans="1:3">
      <c t="s" r="A84" s="4">
        <v>615</v>
      </c>
      <c t="n" r="B84" s="6">
        <v>0</v>
      </c>
      <c t="n" r="C84" s="6">
        <v>0</v>
      </c>
    </row>
    <row r="85" spans="1:3">
      <c t="s" r="A85" s="4">
        <v>635</v>
      </c>
    </row>
    <row r="86" spans="1:3">
      <c t="s" r="A86" s="3">
        <v>614</v>
      </c>
    </row>
    <row r="87" spans="1:3">
      <c t="s" r="A87" s="4">
        <v>615</v>
      </c>
      <c t="n" r="B87" s="6">
        <v>0</v>
      </c>
      <c t="n" r="C87" s="6">
        <v>0</v>
      </c>
    </row>
    <row r="88" spans="1:3">
      <c t="s" r="A88" s="4">
        <v>636</v>
      </c>
    </row>
    <row r="89" spans="1:3">
      <c t="s" r="A89" s="3">
        <v>614</v>
      </c>
    </row>
    <row r="90" spans="1:3">
      <c t="s" r="A90" s="4">
        <v>615</v>
      </c>
      <c t="n" r="B90" s="6">
        <v>0</v>
      </c>
      <c t="n" r="C90" s="6">
        <v>0</v>
      </c>
    </row>
    <row r="91" spans="1:3">
      <c t="s" r="A91" s="4">
        <v>607</v>
      </c>
    </row>
    <row r="92" spans="1:3">
      <c t="s" r="A92" s="3">
        <v>614</v>
      </c>
    </row>
    <row r="93" spans="1:3">
      <c t="s" r="A93" s="4">
        <v>615</v>
      </c>
      <c t="n" r="B93" s="6">
        <v>106704</v>
      </c>
      <c t="n" r="C93" s="6">
        <v>124660</v>
      </c>
    </row>
    <row r="94" spans="1:3">
      <c t="s" r="A94" s="4">
        <v>616</v>
      </c>
      <c t="n" r="B94" s="6">
        <v>1127528</v>
      </c>
      <c t="n" r="C94" s="6">
        <v>1434514</v>
      </c>
    </row>
    <row r="95" spans="1:3">
      <c t="s" r="A95" s="4">
        <v>617</v>
      </c>
      <c t="n" r="B95" s="6">
        <v>1234232</v>
      </c>
      <c t="n" r="C95" s="6">
        <v>1559174</v>
      </c>
    </row>
    <row r="96" spans="1:3">
      <c t="s" r="A96" s="4">
        <v>618</v>
      </c>
      <c t="n" r="B96" s="6">
        <v>0</v>
      </c>
      <c t="n" r="C96" s="6">
        <v>0</v>
      </c>
    </row>
    <row r="97" spans="1:3">
      <c t="s" r="A97" s="4">
        <v>637</v>
      </c>
    </row>
    <row r="98" spans="1:3">
      <c t="s" r="A98" s="3">
        <v>614</v>
      </c>
    </row>
    <row r="99" spans="1:3">
      <c t="s" r="A99" s="4">
        <v>615</v>
      </c>
      <c t="n" r="B99" s="6">
        <v>17413</v>
      </c>
      <c t="n" r="C99" s="6">
        <v>29265</v>
      </c>
    </row>
    <row r="100" spans="1:3">
      <c t="s" r="A100" s="4">
        <v>638</v>
      </c>
    </row>
    <row r="101" spans="1:3">
      <c t="s" r="A101" s="3">
        <v>614</v>
      </c>
    </row>
    <row r="102" spans="1:3">
      <c t="s" r="A102" s="4">
        <v>615</v>
      </c>
      <c t="n" r="B102" s="6">
        <v>0</v>
      </c>
      <c t="n" r="C102" s="6">
        <v>1497</v>
      </c>
    </row>
    <row r="103" spans="1:3">
      <c t="s" r="A103" s="4">
        <v>639</v>
      </c>
    </row>
    <row r="104" spans="1:3">
      <c t="s" r="A104" s="3">
        <v>614</v>
      </c>
    </row>
    <row r="105" spans="1:3">
      <c t="s" r="A105" s="4">
        <v>615</v>
      </c>
      <c t="n" r="B105" s="6">
        <v>89291</v>
      </c>
      <c t="n" r="C105" s="6">
        <v>93898</v>
      </c>
    </row>
    <row r="106" spans="1:3">
      <c t="s" r="A106" s="4">
        <v>610</v>
      </c>
    </row>
    <row r="107" spans="1:3">
      <c t="s" r="A107" s="3">
        <v>614</v>
      </c>
    </row>
    <row r="108" spans="1:3">
      <c t="s" r="A108" s="4">
        <v>615</v>
      </c>
      <c t="n" r="B108" s="6">
        <v>66123</v>
      </c>
      <c t="n" r="C108" s="6">
        <v>93326</v>
      </c>
    </row>
    <row r="109" spans="1:3">
      <c t="s" r="A109" s="4">
        <v>616</v>
      </c>
      <c t="n" r="B109" s="6">
        <v>400682</v>
      </c>
      <c t="n" r="C109" s="6">
        <v>545766</v>
      </c>
    </row>
    <row r="110" spans="1:3">
      <c t="s" r="A110" s="4">
        <v>617</v>
      </c>
      <c t="n" r="B110" s="6">
        <v>466805</v>
      </c>
      <c t="n" r="C110" s="6">
        <v>639092</v>
      </c>
    </row>
    <row r="111" spans="1:3">
      <c t="s" r="A111" s="4">
        <v>618</v>
      </c>
      <c t="n" r="B111" s="6">
        <v>0</v>
      </c>
      <c t="n" r="C111" s="6">
        <v>0</v>
      </c>
    </row>
    <row r="112" spans="1:3">
      <c t="s" r="A112" s="4">
        <v>640</v>
      </c>
    </row>
    <row r="113" spans="1:3">
      <c t="s" r="A113" s="3">
        <v>614</v>
      </c>
    </row>
    <row r="114" spans="1:3">
      <c t="s" r="A114" s="4">
        <v>615</v>
      </c>
      <c t="n" r="B114" s="6">
        <v>0</v>
      </c>
      <c t="n" r="C114" s="6">
        <v>78650</v>
      </c>
    </row>
    <row r="115" spans="1:3">
      <c t="s" r="A115" s="4">
        <v>641</v>
      </c>
    </row>
    <row r="116" spans="1:3">
      <c t="s" r="A116" s="3">
        <v>614</v>
      </c>
    </row>
    <row r="117" spans="1:3">
      <c t="s" r="A117" s="4">
        <v>615</v>
      </c>
      <c t="n" r="B117" s="6">
        <v>0</v>
      </c>
      <c t="n" r="C117" s="6">
        <v>14676</v>
      </c>
    </row>
    <row r="118" spans="1:3">
      <c t="s" r="A118" s="4">
        <v>642</v>
      </c>
    </row>
    <row r="119" spans="1:3">
      <c t="s" r="A119" s="3">
        <v>614</v>
      </c>
    </row>
    <row r="120" spans="1:3">
      <c t="s" r="A120" s="4">
        <v>615</v>
      </c>
      <c t="n" r="B120" s="7">
        <v>66123</v>
      </c>
      <c t="n" r="C12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43</v>
      </c>
      <c t="s" r="B1" s="2">
        <v>2</v>
      </c>
      <c t="s" r="C1" s="2">
        <v>32</v>
      </c>
    </row>
    <row r="2" spans="1:3">
      <c t="s" r="A2" s="3">
        <v>614</v>
      </c>
    </row>
    <row r="3" spans="1:3">
      <c t="s" r="A3" s="4">
        <v>122</v>
      </c>
      <c t="n" r="B3" s="7">
        <v>2413479</v>
      </c>
      <c t="n" r="C3" s="7">
        <v>2744183</v>
      </c>
    </row>
    <row r="4" spans="1:3">
      <c t="s" r="A4" s="4">
        <v>598</v>
      </c>
    </row>
    <row r="5" spans="1:3">
      <c t="s" r="A5" s="3">
        <v>614</v>
      </c>
    </row>
    <row r="6" spans="1:3">
      <c t="s" r="A6" s="4">
        <v>122</v>
      </c>
      <c t="n" r="B6" s="6">
        <v>1985335</v>
      </c>
      <c t="n" r="C6" s="6">
        <v>2071966</v>
      </c>
    </row>
    <row r="7" spans="1:3">
      <c t="s" r="A7" s="4">
        <v>585</v>
      </c>
    </row>
    <row r="8" spans="1:3">
      <c t="s" r="A8" s="3">
        <v>614</v>
      </c>
    </row>
    <row r="9" spans="1:3">
      <c t="s" r="A9" s="4">
        <v>122</v>
      </c>
      <c t="n" r="B9" s="6">
        <v>219927</v>
      </c>
      <c t="n" r="C9" s="6">
        <v>517844</v>
      </c>
    </row>
    <row r="10" spans="1:3">
      <c t="s" r="A10" s="4">
        <v>532</v>
      </c>
    </row>
    <row r="11" spans="1:3">
      <c t="s" r="A11" s="3">
        <v>614</v>
      </c>
    </row>
    <row r="12" spans="1:3">
      <c t="s" r="A12" s="4">
        <v>122</v>
      </c>
      <c t="n" r="B12" s="6">
        <v>52803</v>
      </c>
      <c t="n" r="C12" s="6">
        <v>60475</v>
      </c>
    </row>
    <row r="13" spans="1:3">
      <c t="s" r="A13" s="4">
        <v>607</v>
      </c>
    </row>
    <row r="14" spans="1:3">
      <c t="s" r="A14" s="3">
        <v>614</v>
      </c>
    </row>
    <row r="15" spans="1:3">
      <c t="s" r="A15" s="4">
        <v>122</v>
      </c>
      <c t="n" r="B15" s="6">
        <v>89291</v>
      </c>
      <c t="n" r="C15" s="6">
        <v>93898</v>
      </c>
    </row>
    <row r="16" spans="1:3">
      <c t="s" r="A16" s="4">
        <v>610</v>
      </c>
    </row>
    <row r="17" spans="1:3">
      <c t="s" r="A17" s="3">
        <v>614</v>
      </c>
    </row>
    <row r="18" spans="1:3">
      <c t="s" r="A18" s="4">
        <v>122</v>
      </c>
      <c t="n" r="B18" s="7">
        <v>66123</v>
      </c>
      <c t="n" r="C18"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4</v>
      </c>
      <c t="s" r="B1" s="2">
        <v>1</v>
      </c>
    </row>
    <row r="2" spans="1:3">
      <c t="s" r="B2" s="2">
        <v>2</v>
      </c>
      <c t="s" r="C2" s="2">
        <v>32</v>
      </c>
    </row>
    <row r="3" spans="1:3">
      <c t="s" r="A3" s="4">
        <v>598</v>
      </c>
    </row>
    <row r="4" spans="1:3">
      <c t="s" r="A4" s="3">
        <v>645</v>
      </c>
    </row>
    <row r="5" spans="1:3">
      <c t="s" r="A5" s="4">
        <v>646</v>
      </c>
      <c t="n" r="B5" s="7">
        <v>2149908</v>
      </c>
      <c t="n" r="C5" s="7">
        <v>2226812</v>
      </c>
    </row>
    <row r="6" spans="1:3">
      <c t="s" r="A6" s="4">
        <v>647</v>
      </c>
      <c t="n" r="B6" s="6">
        <v>149842</v>
      </c>
      <c t="n" r="C6" s="6">
        <v>675473</v>
      </c>
    </row>
    <row r="7" spans="1:3">
      <c t="s" r="A7" s="4">
        <v>648</v>
      </c>
      <c t="n" r="B7" s="6">
        <v>2299750</v>
      </c>
      <c t="n" r="C7" s="6">
        <v>2902285</v>
      </c>
    </row>
    <row r="8" spans="1:3">
      <c t="s" r="A8" s="4">
        <v>649</v>
      </c>
      <c t="n" r="B8" s="6">
        <v>2832646</v>
      </c>
      <c t="n" r="C8" s="6">
        <v>2823616</v>
      </c>
    </row>
    <row r="9" spans="1:3">
      <c t="s" r="A9" s="4">
        <v>650</v>
      </c>
      <c t="n" r="B9" s="6">
        <v>154345</v>
      </c>
      <c t="n" r="C9" s="6">
        <v>676073</v>
      </c>
    </row>
    <row r="10" spans="1:3">
      <c t="s" r="A10" s="4">
        <v>651</v>
      </c>
      <c t="n" r="B10" s="6">
        <v>2986991</v>
      </c>
      <c t="n" r="C10" s="6">
        <v>3499689</v>
      </c>
    </row>
    <row r="11" spans="1:3">
      <c t="s" r="A11" s="4">
        <v>652</v>
      </c>
      <c t="n" r="B11" s="6">
        <v>3104</v>
      </c>
      <c t="n" r="C11" s="6">
        <v>10870</v>
      </c>
    </row>
    <row r="12" spans="1:3">
      <c t="s" r="A12" s="4">
        <v>653</v>
      </c>
      <c t="n" r="B12" s="6">
        <v>2664432</v>
      </c>
      <c t="n" r="C12" s="6">
        <v>2227366</v>
      </c>
    </row>
    <row r="13" spans="1:3">
      <c t="s" r="A13" s="4">
        <v>654</v>
      </c>
      <c t="n" r="B13" s="6">
        <v>367712</v>
      </c>
      <c t="n" r="C13" s="6">
        <v>682676</v>
      </c>
    </row>
    <row r="14" spans="1:3">
      <c t="s" r="A14" s="4">
        <v>655</v>
      </c>
      <c t="n" r="B14" s="6">
        <v>3032144</v>
      </c>
      <c t="n" r="C14" s="6">
        <v>2910042</v>
      </c>
    </row>
    <row r="15" spans="1:3">
      <c t="s" r="A15" s="4">
        <v>656</v>
      </c>
      <c t="n" r="B15" s="6">
        <v>16340</v>
      </c>
      <c t="n" r="C15" s="6">
        <v>31195</v>
      </c>
    </row>
    <row r="16" spans="1:3">
      <c t="s" r="A16" s="4">
        <v>657</v>
      </c>
      <c t="n" r="B16" s="6">
        <v>14934</v>
      </c>
      <c t="n" r="C16" s="6">
        <v>19064</v>
      </c>
    </row>
    <row r="17" spans="1:3">
      <c t="s" r="A17" s="4">
        <v>658</v>
      </c>
      <c t="n" r="B17" s="6">
        <v>31274</v>
      </c>
      <c t="n" r="C17" s="6">
        <v>50259</v>
      </c>
    </row>
    <row r="18" spans="1:3">
      <c t="s" r="A18" s="4">
        <v>585</v>
      </c>
    </row>
    <row r="19" spans="1:3">
      <c t="s" r="A19" s="3">
        <v>645</v>
      </c>
    </row>
    <row r="20" spans="1:3">
      <c t="s" r="A20" s="4">
        <v>646</v>
      </c>
      <c t="n" r="B20" s="6">
        <v>924634</v>
      </c>
      <c t="n" r="C20" s="6">
        <v>1239500</v>
      </c>
    </row>
    <row r="21" spans="1:3">
      <c t="s" r="A21" s="4">
        <v>648</v>
      </c>
      <c t="n" r="B21" s="6">
        <v>924634</v>
      </c>
      <c t="n" r="C21" s="6">
        <v>1239500</v>
      </c>
    </row>
    <row r="22" spans="1:3">
      <c t="s" r="A22" s="4">
        <v>649</v>
      </c>
      <c t="n" r="B22" s="6">
        <v>1079027</v>
      </c>
      <c t="n" r="C22" s="6">
        <v>1544656</v>
      </c>
    </row>
    <row r="23" spans="1:3">
      <c t="s" r="A23" s="4">
        <v>651</v>
      </c>
      <c t="n" r="B23" s="6">
        <v>1079027</v>
      </c>
      <c t="n" r="C23" s="6">
        <v>1544656</v>
      </c>
    </row>
    <row r="24" spans="1:3">
      <c t="s" r="A24" s="4">
        <v>652</v>
      </c>
      <c t="n" r="B24" s="6">
        <v>0</v>
      </c>
      <c t="n" r="C24" s="6">
        <v>0</v>
      </c>
    </row>
    <row r="25" spans="1:3">
      <c t="s" r="A25" s="4">
        <v>653</v>
      </c>
      <c t="n" r="B25" s="6">
        <v>1035219</v>
      </c>
      <c t="n" r="C25" s="6">
        <v>1129324</v>
      </c>
    </row>
    <row r="26" spans="1:3">
      <c t="s" r="A26" s="4">
        <v>655</v>
      </c>
      <c t="n" r="B26" s="6">
        <v>1035219</v>
      </c>
      <c t="n" r="C26" s="6">
        <v>1129324</v>
      </c>
    </row>
    <row r="27" spans="1:3">
      <c t="s" r="A27" s="4">
        <v>656</v>
      </c>
      <c t="n" r="B27" s="6">
        <v>36782</v>
      </c>
      <c t="n" r="C27" s="6">
        <v>43842</v>
      </c>
    </row>
    <row r="28" spans="1:3">
      <c t="s" r="A28" s="4">
        <v>658</v>
      </c>
      <c t="n" r="B28" s="6">
        <v>36782</v>
      </c>
      <c t="n" r="C28" s="6">
        <v>43842</v>
      </c>
    </row>
    <row r="29" spans="1:3">
      <c t="s" r="A29" s="4">
        <v>586</v>
      </c>
    </row>
    <row r="30" spans="1:3">
      <c t="s" r="A30" s="3">
        <v>645</v>
      </c>
    </row>
    <row r="31" spans="1:3">
      <c t="s" r="A31" s="4">
        <v>646</v>
      </c>
      <c t="n" r="B31" s="6">
        <v>0</v>
      </c>
      <c t="n" r="C31" s="6">
        <v>0</v>
      </c>
    </row>
    <row r="32" spans="1:3">
      <c t="s" r="A32" s="4">
        <v>648</v>
      </c>
      <c t="n" r="B32" s="6">
        <v>0</v>
      </c>
      <c t="n" r="C32" s="6">
        <v>0</v>
      </c>
    </row>
    <row r="33" spans="1:3">
      <c t="s" r="A33" s="4">
        <v>649</v>
      </c>
      <c t="n" r="B33" s="6">
        <v>32077</v>
      </c>
      <c t="n" r="C33" s="6">
        <v>84010</v>
      </c>
    </row>
    <row r="34" spans="1:3">
      <c t="s" r="A34" s="4">
        <v>651</v>
      </c>
      <c t="n" r="B34" s="6">
        <v>32077</v>
      </c>
      <c t="n" r="C34" s="6">
        <v>84010</v>
      </c>
    </row>
    <row r="35" spans="1:3">
      <c t="s" r="A35" s="4">
        <v>652</v>
      </c>
      <c t="n" r="B35" s="6">
        <v>0</v>
      </c>
      <c t="n" r="C35" s="6">
        <v>0</v>
      </c>
    </row>
    <row r="36" spans="1:3">
      <c t="s" r="A36" s="4">
        <v>653</v>
      </c>
      <c t="n" r="B36" s="6">
        <v>0</v>
      </c>
      <c t="n" r="C36" s="6">
        <v>0</v>
      </c>
    </row>
    <row r="37" spans="1:3">
      <c t="s" r="A37" s="4">
        <v>655</v>
      </c>
      <c t="n" r="B37" s="6">
        <v>0</v>
      </c>
      <c t="n" r="C37" s="6">
        <v>0</v>
      </c>
    </row>
    <row r="38" spans="1:3">
      <c t="s" r="A38" s="4">
        <v>656</v>
      </c>
      <c t="n" r="B38" s="6">
        <v>2368</v>
      </c>
      <c t="n" r="C38" s="6">
        <v>4352</v>
      </c>
    </row>
    <row r="39" spans="1:3">
      <c t="s" r="A39" s="4">
        <v>658</v>
      </c>
      <c t="n" r="B39" s="6">
        <v>2368</v>
      </c>
      <c t="n" r="C39" s="6">
        <v>4352</v>
      </c>
    </row>
    <row r="40" spans="1:3">
      <c t="s" r="A40" s="4">
        <v>659</v>
      </c>
    </row>
    <row r="41" spans="1:3">
      <c t="s" r="A41" s="3">
        <v>645</v>
      </c>
    </row>
    <row r="42" spans="1:3">
      <c t="s" r="A42" s="4">
        <v>646</v>
      </c>
      <c t="n" r="B42" s="6">
        <v>66123</v>
      </c>
    </row>
    <row r="43" spans="1:3">
      <c t="s" r="A43" s="4">
        <v>648</v>
      </c>
      <c t="n" r="B43" s="6">
        <v>66123</v>
      </c>
    </row>
    <row r="44" spans="1:3">
      <c t="s" r="A44" s="4">
        <v>649</v>
      </c>
      <c t="n" r="B44" s="6">
        <v>66123</v>
      </c>
    </row>
    <row r="45" spans="1:3">
      <c t="s" r="A45" s="4">
        <v>651</v>
      </c>
      <c t="n" r="B45" s="6">
        <v>66123</v>
      </c>
    </row>
    <row r="46" spans="1:3">
      <c t="s" r="A46" s="4">
        <v>652</v>
      </c>
      <c t="n" r="B46" s="6">
        <v>0</v>
      </c>
    </row>
    <row r="47" spans="1:3">
      <c t="s" r="A47" s="4">
        <v>653</v>
      </c>
      <c t="n" r="B47" s="6">
        <v>27551</v>
      </c>
    </row>
    <row r="48" spans="1:3">
      <c t="s" r="A48" s="4">
        <v>655</v>
      </c>
      <c t="n" r="B48" s="6">
        <v>27551</v>
      </c>
    </row>
    <row r="49" spans="1:3">
      <c t="s" r="A49" s="4">
        <v>656</v>
      </c>
      <c t="n" r="B49" s="6">
        <v>0</v>
      </c>
    </row>
    <row r="50" spans="1:3">
      <c t="s" r="A50" s="4">
        <v>658</v>
      </c>
      <c t="n" r="B50" s="6">
        <v>0</v>
      </c>
    </row>
    <row r="51" spans="1:3">
      <c t="s" r="A51" s="4">
        <v>660</v>
      </c>
    </row>
    <row r="52" spans="1:3">
      <c t="s" r="A52" s="3">
        <v>645</v>
      </c>
    </row>
    <row r="53" spans="1:3">
      <c t="s" r="A53" s="4">
        <v>646</v>
      </c>
      <c t="n" r="B53" s="6">
        <v>52803</v>
      </c>
      <c t="n" r="C53" s="6">
        <v>60475</v>
      </c>
    </row>
    <row r="54" spans="1:3">
      <c t="s" r="A54" s="4">
        <v>648</v>
      </c>
      <c t="n" r="B54" s="6">
        <v>52803</v>
      </c>
      <c t="n" r="C54" s="6">
        <v>60475</v>
      </c>
    </row>
    <row r="55" spans="1:3">
      <c t="s" r="A55" s="4">
        <v>649</v>
      </c>
      <c t="n" r="B55" s="6">
        <v>55309</v>
      </c>
      <c t="n" r="C55" s="6">
        <v>60925</v>
      </c>
    </row>
    <row r="56" spans="1:3">
      <c t="s" r="A56" s="4">
        <v>651</v>
      </c>
      <c t="n" r="B56" s="6">
        <v>55309</v>
      </c>
      <c t="n" r="C56" s="6">
        <v>60925</v>
      </c>
    </row>
    <row r="57" spans="1:3">
      <c t="s" r="A57" s="4">
        <v>652</v>
      </c>
      <c t="n" r="B57" s="6">
        <v>0</v>
      </c>
      <c t="n" r="C57" s="6">
        <v>0</v>
      </c>
    </row>
    <row r="58" spans="1:3">
      <c t="s" r="A58" s="4">
        <v>653</v>
      </c>
      <c t="n" r="B58" s="6">
        <v>55920</v>
      </c>
      <c t="n" r="C58" s="6">
        <v>5040</v>
      </c>
    </row>
    <row r="59" spans="1:3">
      <c t="s" r="A59" s="4">
        <v>655</v>
      </c>
      <c t="n" r="B59" s="6">
        <v>55920</v>
      </c>
      <c t="n" r="C59" s="6">
        <v>5040</v>
      </c>
    </row>
    <row r="60" spans="1:3">
      <c t="s" r="A60" s="4">
        <v>656</v>
      </c>
      <c t="n" r="B60" s="6">
        <v>0</v>
      </c>
      <c t="n" r="C60" s="6">
        <v>0</v>
      </c>
    </row>
    <row r="61" spans="1:3">
      <c t="s" r="A61" s="4">
        <v>658</v>
      </c>
      <c t="n" r="B61" s="7">
        <v>0</v>
      </c>
      <c t="n" r="C61"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34"/>
  </cols>
  <sheetData>
    <row r="1" spans="1:2">
      <c t="s" r="A1" s="1">
        <v>661</v>
      </c>
      <c t="s" r="B1" s="2">
        <v>1</v>
      </c>
    </row>
    <row r="2" spans="1:2">
      <c t="s" r="B2" s="2">
        <v>662</v>
      </c>
    </row>
    <row r="3" spans="1:2">
      <c t="s" r="A3" s="3">
        <v>663</v>
      </c>
    </row>
    <row r="4" spans="1:2">
      <c t="s" r="A4" s="4">
        <v>664</v>
      </c>
      <c t="n" r="B4" s="6">
        <v>1</v>
      </c>
    </row>
    <row r="5" spans="1:2">
      <c t="s" r="A5" s="4">
        <v>665</v>
      </c>
      <c t="n" r="B5" s="7">
        <v>28615</v>
      </c>
    </row>
    <row r="6" spans="1:2">
      <c t="s" r="A6" s="4">
        <v>666</v>
      </c>
      <c t="n" r="B6" s="7">
        <v>28615</v>
      </c>
    </row>
    <row r="7" spans="1:2">
      <c t="s" r="A7" s="4">
        <v>667</v>
      </c>
    </row>
    <row r="8" spans="1:2">
      <c t="s" r="A8" s="3">
        <v>663</v>
      </c>
    </row>
    <row r="9" spans="1:2">
      <c t="s" r="A9" s="4">
        <v>668</v>
      </c>
      <c t="n" r="B9" s="6">
        <v>1</v>
      </c>
    </row>
    <row r="10" spans="1:2">
      <c t="s" r="A10" s="4">
        <v>665</v>
      </c>
      <c t="n" r="B10" s="7">
        <v>28615</v>
      </c>
    </row>
    <row r="11" spans="1:2">
      <c t="s" r="A11" s="4">
        <v>666</v>
      </c>
      <c t="n" r="B11" s="7">
        <v>286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669</v>
      </c>
      <c t="s" r="B1" s="2">
        <v>1</v>
      </c>
    </row>
    <row r="2" spans="1:3">
      <c t="s" r="B2" s="2">
        <v>2</v>
      </c>
      <c t="s" r="C2" s="2">
        <v>32</v>
      </c>
    </row>
    <row r="3" spans="1:3">
      <c t="s" r="A3" s="3">
        <v>567</v>
      </c>
    </row>
    <row r="4" spans="1:3">
      <c t="s" r="A4" s="4">
        <v>670</v>
      </c>
      <c t="n" r="B4" s="7">
        <v>92359</v>
      </c>
      <c t="n" r="C4" s="7">
        <v>1109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71</v>
      </c>
      <c t="s" r="B1" s="2">
        <v>2</v>
      </c>
      <c t="s" r="C1" s="2">
        <v>32</v>
      </c>
    </row>
    <row r="2" spans="1:3">
      <c t="s" r="A2" s="3">
        <v>672</v>
      </c>
    </row>
    <row r="3" spans="1:3">
      <c t="s" r="A3" s="4">
        <v>673</v>
      </c>
      <c t="n" r="B3" s="7">
        <v>60000</v>
      </c>
      <c t="n" r="C3" s="7">
        <v>60000</v>
      </c>
    </row>
    <row r="4" spans="1:3">
      <c t="s" r="A4" s="4">
        <v>674</v>
      </c>
      <c t="n" r="B4" s="6">
        <v>7028413</v>
      </c>
      <c t="n" r="C4" s="6">
        <v>7019371</v>
      </c>
    </row>
    <row r="5" spans="1:3">
      <c t="s" r="A5" s="4">
        <v>675</v>
      </c>
      <c t="n" r="B5" s="6">
        <v>3204310</v>
      </c>
      <c t="n" r="C5" s="6">
        <v>3173568</v>
      </c>
    </row>
    <row r="6" spans="1:3">
      <c t="s" r="A6" s="4">
        <v>676</v>
      </c>
      <c t="n" r="B6" s="6">
        <v>10292723</v>
      </c>
      <c t="n" r="C6" s="6">
        <v>10252939</v>
      </c>
    </row>
    <row r="7" spans="1:3">
      <c t="s" r="A7" s="4">
        <v>677</v>
      </c>
      <c t="n" r="B7" s="6">
        <v>6294314</v>
      </c>
      <c t="n" r="C7" s="6">
        <v>5995213</v>
      </c>
    </row>
    <row r="8" spans="1:3">
      <c t="s" r="A8" s="4">
        <v>122</v>
      </c>
      <c t="n" r="B8" s="7">
        <v>3998409</v>
      </c>
      <c t="n" r="C8" s="7">
        <v>42577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678</v>
      </c>
      <c t="s" r="B1" s="2">
        <v>1</v>
      </c>
    </row>
    <row r="2" spans="1:3">
      <c t="s" r="B2" s="2">
        <v>2</v>
      </c>
      <c t="s" r="C2" s="2">
        <v>32</v>
      </c>
    </row>
    <row r="3" spans="1:3">
      <c t="s" r="A3" s="3">
        <v>672</v>
      </c>
    </row>
    <row r="4" spans="1:3">
      <c t="s" r="A4" s="4">
        <v>679</v>
      </c>
      <c t="n" r="B4" s="7">
        <v>353267</v>
      </c>
      <c t="n" r="C4" s="7">
        <v>4337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680</v>
      </c>
      <c t="s" r="B1" s="2">
        <v>2</v>
      </c>
      <c t="s" r="C1" s="2">
        <v>32</v>
      </c>
    </row>
    <row r="2" spans="1:3">
      <c t="s" r="A2" s="3">
        <v>681</v>
      </c>
    </row>
    <row r="3" spans="1:3">
      <c t="s" r="A3" s="4">
        <v>682</v>
      </c>
      <c t="n" r="B3" s="7">
        <v>6136545</v>
      </c>
      <c t="n" r="C3" s="7">
        <v>6482695</v>
      </c>
    </row>
    <row r="4" spans="1:3">
      <c t="s" r="A4" s="4">
        <v>683</v>
      </c>
      <c t="n" r="B4" s="6">
        <v>15712121</v>
      </c>
      <c t="n" r="C4" s="6">
        <v>13562430</v>
      </c>
    </row>
    <row r="5" spans="1:3">
      <c t="s" r="A5" s="4">
        <v>684</v>
      </c>
      <c t="n" r="B5" s="6">
        <v>33809176</v>
      </c>
      <c t="n" r="C5" s="6">
        <v>37259728</v>
      </c>
    </row>
    <row r="6" spans="1:3">
      <c t="s" r="A6" s="4">
        <v>685</v>
      </c>
      <c t="n" r="B6" s="6">
        <v>29879155</v>
      </c>
      <c t="n" r="C6" s="6">
        <v>28589859</v>
      </c>
    </row>
    <row r="7" spans="1:3">
      <c t="s" r="A7" s="4">
        <v>686</v>
      </c>
      <c t="n" r="B7" s="6">
        <v>85536997</v>
      </c>
      <c t="n" r="C7" s="6">
        <v>85894712</v>
      </c>
    </row>
    <row r="8" spans="1:3">
      <c t="s" r="A8" s="4">
        <v>687</v>
      </c>
      <c t="n" r="B8" s="6">
        <v>102685285</v>
      </c>
      <c t="n" r="C8" s="6">
        <v>113659285</v>
      </c>
    </row>
    <row r="9" spans="1:3">
      <c t="s" r="A9" s="4">
        <v>122</v>
      </c>
      <c t="n" r="B9" s="7">
        <v>188222282</v>
      </c>
      <c t="n" r="C9" s="7">
        <v>199553997</v>
      </c>
    </row>
    <row r="10" spans="1:3">
      <c t="s" r="A10" s="4">
        <v>688</v>
      </c>
      <c t="s" r="B10" s="4">
        <v>689</v>
      </c>
      <c t="s" r="C10" s="4">
        <v>690</v>
      </c>
    </row>
    <row r="11" spans="1:3">
      <c t="s" r="A11" s="4">
        <v>691</v>
      </c>
      <c t="s" r="B11" s="4">
        <v>692</v>
      </c>
      <c t="s" r="C11" s="4">
        <v>693</v>
      </c>
    </row>
    <row r="12" spans="1:3">
      <c t="s" r="A12" s="4">
        <v>694</v>
      </c>
      <c t="s" r="B12" s="4">
        <v>695</v>
      </c>
      <c t="s" r="C12" s="4">
        <v>696</v>
      </c>
    </row>
    <row r="13" spans="1:3">
      <c t="s" r="A13" s="4">
        <v>697</v>
      </c>
      <c t="s" r="B13" s="4">
        <v>698</v>
      </c>
      <c t="s" r="C13" s="4">
        <v>699</v>
      </c>
    </row>
    <row r="14" spans="1:3">
      <c t="s" r="A14" s="4">
        <v>700</v>
      </c>
      <c t="s" r="B14" s="4">
        <v>701</v>
      </c>
      <c t="s" r="C14" s="4">
        <v>702</v>
      </c>
    </row>
    <row r="15" spans="1:3">
      <c t="s" r="A15" s="4">
        <v>703</v>
      </c>
      <c t="s" r="B15" s="4">
        <v>704</v>
      </c>
      <c t="s" r="C15" s="4">
        <v>705</v>
      </c>
    </row>
    <row r="16" spans="1:3">
      <c t="s" r="A16" s="4">
        <v>706</v>
      </c>
      <c t="s" r="B16" s="4">
        <v>707</v>
      </c>
      <c t="s" r="C16" s="4">
        <v>707</v>
      </c>
    </row>
    <row r="17" spans="1:3">
      <c t="s" r="A17" s="4">
        <v>708</v>
      </c>
    </row>
    <row r="18" spans="1:3">
      <c t="s" r="A18" s="3">
        <v>681</v>
      </c>
    </row>
    <row r="19" spans="1:3">
      <c t="s" r="A19" s="4">
        <v>687</v>
      </c>
      <c t="n" r="B19" s="7">
        <v>25476377</v>
      </c>
      <c t="n" r="C19" s="7">
        <v>35133409</v>
      </c>
    </row>
    <row r="20" spans="1:3">
      <c t="s" r="A20" s="4">
        <v>703</v>
      </c>
      <c t="s" r="B20" s="4">
        <v>709</v>
      </c>
      <c t="s" r="C20" s="4">
        <v>710</v>
      </c>
    </row>
    <row r="21" spans="1:3">
      <c t="s" r="A21" s="4">
        <v>711</v>
      </c>
    </row>
    <row r="22" spans="1:3">
      <c t="s" r="A22" s="3">
        <v>681</v>
      </c>
    </row>
    <row r="23" spans="1:3">
      <c t="s" r="A23" s="4">
        <v>687</v>
      </c>
      <c t="n" r="B23" s="7">
        <v>47047853</v>
      </c>
      <c t="n" r="C23" s="7">
        <v>45935921</v>
      </c>
    </row>
    <row r="24" spans="1:3">
      <c t="s" r="A24" s="4">
        <v>703</v>
      </c>
      <c t="s" r="B24" s="4">
        <v>712</v>
      </c>
      <c t="s" r="C24" s="4">
        <v>713</v>
      </c>
    </row>
    <row r="25" spans="1:3">
      <c t="s" r="A25" s="4">
        <v>714</v>
      </c>
    </row>
    <row r="26" spans="1:3">
      <c t="s" r="A26" s="3">
        <v>681</v>
      </c>
    </row>
    <row r="27" spans="1:3">
      <c t="s" r="A27" s="4">
        <v>687</v>
      </c>
      <c t="n" r="B27" s="7">
        <v>30161055</v>
      </c>
      <c t="n" r="C27" s="7">
        <v>32589955</v>
      </c>
    </row>
    <row r="28" spans="1:3">
      <c t="s" r="A28" s="4">
        <v>703</v>
      </c>
      <c t="s" r="B28" s="4">
        <v>715</v>
      </c>
      <c t="s" r="C28" s="4">
        <v>716</v>
      </c>
    </row>
    <row r="29" spans="1:3">
      <c t="s" r="A29" s="4">
        <v>717</v>
      </c>
    </row>
    <row r="30" spans="1:3">
      <c t="s" r="A30" s="3">
        <v>681</v>
      </c>
    </row>
    <row r="31" spans="1:3">
      <c t="s" r="A31" s="4">
        <v>703</v>
      </c>
      <c t="s" r="B31" s="4">
        <v>718</v>
      </c>
    </row>
    <row r="32" spans="1:3">
      <c t="s" r="A32" s="4">
        <v>719</v>
      </c>
    </row>
    <row r="33" spans="1:3">
      <c t="s" r="A33" s="3">
        <v>681</v>
      </c>
    </row>
    <row r="34" spans="1:3">
      <c t="s" r="A34" s="4">
        <v>703</v>
      </c>
      <c t="s" r="B34" s="4">
        <v>720</v>
      </c>
    </row>
    <row r="35" spans="1:3">
      <c t="s" r="A35" s="4">
        <v>721</v>
      </c>
    </row>
    <row r="36" spans="1:3">
      <c t="s" r="A36" s="3">
        <v>681</v>
      </c>
    </row>
    <row r="37" spans="1:3">
      <c t="s" r="A37" s="4">
        <v>703</v>
      </c>
      <c t="s" r="B37" s="4">
        <v>722</v>
      </c>
    </row>
    <row r="38" spans="1:3">
      <c t="s" r="A38" s="4">
        <v>723</v>
      </c>
    </row>
    <row r="39" spans="1:3">
      <c t="s" r="A39" s="3">
        <v>681</v>
      </c>
    </row>
    <row r="40" spans="1:3">
      <c t="s" r="A40" s="4">
        <v>703</v>
      </c>
      <c t="s" r="B40" s="4">
        <v>724</v>
      </c>
    </row>
    <row r="41" spans="1:3">
      <c t="s" r="A41" s="4">
        <v>725</v>
      </c>
    </row>
    <row r="42" spans="1:3">
      <c t="s" r="A42" s="3">
        <v>681</v>
      </c>
    </row>
    <row r="43" spans="1:3">
      <c t="s" r="A43" s="4">
        <v>703</v>
      </c>
      <c t="s" r="B43" s="4">
        <v>726</v>
      </c>
    </row>
    <row r="44" spans="1:3">
      <c t="s" r="A44" s="4">
        <v>727</v>
      </c>
    </row>
    <row r="45" spans="1:3">
      <c t="s" r="A45" s="3">
        <v>681</v>
      </c>
    </row>
    <row r="46" spans="1:3">
      <c t="s" r="A46" s="4">
        <v>703</v>
      </c>
      <c t="s" r="B46" s="4">
        <v>7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729</v>
      </c>
      <c t="s" r="B1" s="2">
        <v>2</v>
      </c>
      <c t="s" r="C1" s="2">
        <v>32</v>
      </c>
    </row>
    <row r="2" spans="1:3">
      <c t="s" r="A2" s="3">
        <v>681</v>
      </c>
    </row>
    <row r="3" spans="1:3">
      <c t="s" r="A3" s="4">
        <v>730</v>
      </c>
      <c t="n" r="B3" s="7">
        <v>39633658</v>
      </c>
    </row>
    <row r="4" spans="1:3">
      <c t="s" r="A4" s="4">
        <v>731</v>
      </c>
      <c t="n" r="B4" s="6">
        <v>26246268</v>
      </c>
    </row>
    <row r="5" spans="1:3">
      <c t="s" r="A5" s="4">
        <v>732</v>
      </c>
      <c t="n" r="B5" s="6">
        <v>17103964</v>
      </c>
    </row>
    <row r="6" spans="1:3">
      <c t="s" r="A6" s="4">
        <v>733</v>
      </c>
      <c t="n" r="B6" s="6">
        <v>6380753</v>
      </c>
    </row>
    <row r="7" spans="1:3">
      <c t="s" r="A7" s="4">
        <v>734</v>
      </c>
      <c t="n" r="B7" s="6">
        <v>4079145</v>
      </c>
    </row>
    <row r="8" spans="1:3">
      <c t="s" r="A8" s="4">
        <v>735</v>
      </c>
      <c t="n" r="B8" s="6">
        <v>9241497</v>
      </c>
    </row>
    <row r="9" spans="1:3">
      <c t="s" r="A9" s="4">
        <v>122</v>
      </c>
      <c t="n" r="B9" s="7">
        <v>102685285</v>
      </c>
      <c t="n" r="C9" s="7">
        <v>113659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6</v>
      </c>
      <c t="s" r="B1" s="2">
        <v>1</v>
      </c>
    </row>
    <row r="2" spans="1:3">
      <c t="s" r="B2" s="2">
        <v>2</v>
      </c>
      <c t="s" r="C2" s="2">
        <v>32</v>
      </c>
    </row>
    <row r="3" spans="1:3">
      <c t="s" r="A3" s="3">
        <v>147</v>
      </c>
    </row>
    <row r="4" spans="1:3">
      <c t="s" r="A4" s="4">
        <v>113</v>
      </c>
      <c t="n" r="B4" s="7">
        <v>-138223</v>
      </c>
      <c t="n" r="C4" s="7">
        <v>17036</v>
      </c>
    </row>
    <row r="5" spans="1:3">
      <c t="s" r="A5" s="3">
        <v>148</v>
      </c>
    </row>
    <row r="6" spans="1:3">
      <c t="s" r="A6" s="4">
        <v>88</v>
      </c>
      <c t="n" r="B6" s="6">
        <v>73150</v>
      </c>
      <c t="n" r="C6" s="6">
        <v>209713</v>
      </c>
    </row>
    <row r="7" spans="1:3">
      <c t="s" r="A7" s="4">
        <v>149</v>
      </c>
      <c t="n" r="B7" s="6">
        <v>1122763</v>
      </c>
      <c t="n" r="C7" s="6">
        <v>1052214</v>
      </c>
    </row>
    <row r="8" spans="1:3">
      <c t="s" r="A8" s="4">
        <v>150</v>
      </c>
      <c t="n" r="B8" s="6">
        <v>-560367</v>
      </c>
      <c t="n" r="C8" s="6">
        <v>0</v>
      </c>
    </row>
    <row r="9" spans="1:3">
      <c t="s" r="A9" s="4">
        <v>151</v>
      </c>
      <c t="n" r="B9" s="6">
        <v>55063409</v>
      </c>
      <c t="n" r="C9" s="6">
        <v>81104217</v>
      </c>
    </row>
    <row r="10" spans="1:3">
      <c t="s" r="A10" s="4">
        <v>152</v>
      </c>
      <c t="n" r="B10" s="6">
        <v>-2533541</v>
      </c>
      <c t="n" r="C10" s="6">
        <v>-3861049</v>
      </c>
    </row>
    <row r="11" spans="1:3">
      <c t="s" r="A11" s="4">
        <v>153</v>
      </c>
      <c t="n" r="B11" s="6">
        <v>-48308430</v>
      </c>
      <c t="n" r="C11" s="6">
        <v>-75321638</v>
      </c>
    </row>
    <row r="12" spans="1:3">
      <c t="s" r="A12" s="4">
        <v>154</v>
      </c>
      <c t="n" r="B12" s="6">
        <v>-242366</v>
      </c>
      <c t="n" r="C12" s="6">
        <v>0</v>
      </c>
    </row>
    <row r="13" spans="1:3">
      <c t="s" r="A13" s="4">
        <v>155</v>
      </c>
      <c t="n" r="B13" s="6">
        <v>-42160</v>
      </c>
      <c t="n" r="C13" s="6">
        <v>96626</v>
      </c>
    </row>
    <row r="14" spans="1:3">
      <c t="s" r="A14" s="4">
        <v>92</v>
      </c>
      <c t="n" r="B14" s="6">
        <v>10725</v>
      </c>
      <c t="n" r="C14" s="6">
        <v>-3937</v>
      </c>
    </row>
    <row r="15" spans="1:3">
      <c t="s" r="A15" s="4">
        <v>156</v>
      </c>
      <c t="n" r="B15" s="6">
        <v>102768</v>
      </c>
      <c t="n" r="C15" s="6">
        <v>-466242</v>
      </c>
    </row>
    <row r="16" spans="1:3">
      <c t="s" r="A16" s="4">
        <v>157</v>
      </c>
      <c t="n" r="B16" s="6">
        <v>116690</v>
      </c>
      <c t="n" r="C16" s="6">
        <v>7610</v>
      </c>
    </row>
    <row r="17" spans="1:3">
      <c t="s" r="A17" s="4">
        <v>158</v>
      </c>
      <c t="n" r="B17" s="6">
        <v>-4401</v>
      </c>
      <c t="n" r="C17" s="6">
        <v>-1636</v>
      </c>
    </row>
    <row r="18" spans="1:3">
      <c t="s" r="A18" s="4">
        <v>159</v>
      </c>
      <c t="n" r="B18" s="6">
        <v>-255172</v>
      </c>
      <c t="n" r="C18" s="6">
        <v>-159200</v>
      </c>
    </row>
    <row r="19" spans="1:3">
      <c t="s" r="A19" s="4">
        <v>160</v>
      </c>
      <c t="n" r="B19" s="6">
        <v>411612</v>
      </c>
      <c t="n" r="C19" s="6">
        <v>358740</v>
      </c>
    </row>
    <row r="20" spans="1:3">
      <c t="s" r="A20" s="4">
        <v>161</v>
      </c>
      <c t="n" r="B20" s="6">
        <v>-523342</v>
      </c>
      <c t="n" r="C20" s="6">
        <v>693420</v>
      </c>
    </row>
    <row r="21" spans="1:3">
      <c t="s" r="A21" s="4">
        <v>162</v>
      </c>
      <c t="n" r="B21" s="6">
        <v>4293115</v>
      </c>
      <c t="n" r="C21" s="6">
        <v>3725874</v>
      </c>
    </row>
    <row r="22" spans="1:3">
      <c t="s" r="A22" s="3">
        <v>163</v>
      </c>
    </row>
    <row r="23" spans="1:3">
      <c t="s" r="A23" s="4">
        <v>164</v>
      </c>
      <c t="n" r="B23" s="6">
        <v>6808781</v>
      </c>
      <c t="n" r="C23" s="6">
        <v>3528225</v>
      </c>
    </row>
    <row r="24" spans="1:3">
      <c t="s" r="A24" s="4">
        <v>165</v>
      </c>
      <c t="n" r="B24" s="6">
        <v>-15648402</v>
      </c>
      <c t="n" r="C24" s="6">
        <v>0</v>
      </c>
    </row>
    <row r="25" spans="1:3">
      <c t="s" r="A25" s="4">
        <v>166</v>
      </c>
      <c t="n" r="B25" s="6">
        <v>8616069</v>
      </c>
      <c t="n" r="C25" s="6">
        <v>0</v>
      </c>
    </row>
    <row r="26" spans="1:3">
      <c t="s" r="A26" s="3">
        <v>167</v>
      </c>
    </row>
    <row r="27" spans="1:3">
      <c t="s" r="A27" s="4">
        <v>164</v>
      </c>
      <c t="n" r="B27" s="6">
        <v>4569283</v>
      </c>
      <c t="n" r="C27" s="6">
        <v>7813259</v>
      </c>
    </row>
    <row r="28" spans="1:3">
      <c t="s" r="A28" s="4">
        <v>165</v>
      </c>
      <c t="n" r="B28" s="6">
        <v>0</v>
      </c>
      <c t="n" r="C28" s="6">
        <v>-1383038</v>
      </c>
    </row>
    <row r="29" spans="1:3">
      <c t="s" r="A29" s="4">
        <v>168</v>
      </c>
      <c t="n" r="B29" s="6">
        <v>11937000</v>
      </c>
      <c t="n" r="C29" s="6">
        <v>0</v>
      </c>
    </row>
    <row r="30" spans="1:3">
      <c t="s" r="A30" s="4">
        <v>169</v>
      </c>
      <c t="n" r="B30" s="6">
        <v>-27917000</v>
      </c>
      <c t="n" r="C30" s="6">
        <v>0</v>
      </c>
    </row>
    <row r="31" spans="1:3">
      <c t="s" r="A31" s="4">
        <v>151</v>
      </c>
      <c t="n" r="B31" s="6">
        <v>26366649</v>
      </c>
      <c t="n" r="C31" s="6">
        <v>0</v>
      </c>
    </row>
    <row r="32" spans="1:3">
      <c t="s" r="A32" s="4">
        <v>170</v>
      </c>
      <c t="n" r="B32" s="6">
        <v>10969083</v>
      </c>
      <c t="n" r="C32" s="6">
        <v>-16318842</v>
      </c>
    </row>
    <row r="33" spans="1:3">
      <c t="s" r="A33" s="4">
        <v>171</v>
      </c>
      <c t="n" r="B33" s="6">
        <v>2834560</v>
      </c>
      <c t="n" r="C33" s="6">
        <v>2135178</v>
      </c>
    </row>
    <row r="34" spans="1:3">
      <c t="s" r="A34" s="4">
        <v>172</v>
      </c>
      <c t="n" r="B34" s="6">
        <v>-66300</v>
      </c>
      <c t="n" r="C34" s="6">
        <v>-683200</v>
      </c>
    </row>
    <row r="35" spans="1:3">
      <c t="s" r="A35" s="4">
        <v>173</v>
      </c>
      <c t="n" r="B35" s="6">
        <v>250100</v>
      </c>
      <c t="n" r="C35" s="6">
        <v>515200</v>
      </c>
    </row>
    <row r="36" spans="1:3">
      <c t="s" r="A36" s="4">
        <v>174</v>
      </c>
      <c t="n" r="B36" s="6">
        <v>349637</v>
      </c>
      <c t="n" r="C36" s="6">
        <v>470276</v>
      </c>
    </row>
    <row r="37" spans="1:3">
      <c t="s" r="A37" s="4">
        <v>175</v>
      </c>
      <c t="n" r="B37" s="6">
        <v>122270</v>
      </c>
      <c t="n" r="C37" s="6">
        <v>396156</v>
      </c>
    </row>
    <row r="38" spans="1:3">
      <c t="s" r="A38" s="4">
        <v>176</v>
      </c>
      <c t="n" r="B38" s="6">
        <v>-93950</v>
      </c>
      <c t="n" r="C38" s="6">
        <v>-117115</v>
      </c>
    </row>
    <row r="39" spans="1:3">
      <c t="s" r="A39" s="4">
        <v>177</v>
      </c>
      <c t="n" r="B39" s="6">
        <v>29097780</v>
      </c>
      <c t="n" r="C39" s="6">
        <v>-3643901</v>
      </c>
    </row>
    <row r="40" spans="1:3">
      <c t="s" r="A40" s="3">
        <v>178</v>
      </c>
    </row>
    <row r="41" spans="1:3">
      <c t="s" r="A41" s="4">
        <v>179</v>
      </c>
      <c t="n" r="B41" s="6">
        <v>-11331715</v>
      </c>
      <c t="n" r="C41" s="6">
        <v>-1768342</v>
      </c>
    </row>
    <row r="42" spans="1:3">
      <c t="s" r="A42" s="4">
        <v>180</v>
      </c>
      <c t="n" r="B42" s="6">
        <v>-3000000</v>
      </c>
      <c t="n" r="C42" s="6">
        <v>0</v>
      </c>
    </row>
    <row r="43" spans="1:3">
      <c t="s" r="A43" s="4">
        <v>181</v>
      </c>
      <c t="n" r="B43" s="6">
        <v>-219918</v>
      </c>
      <c t="n" r="C43" s="6">
        <v>-97999</v>
      </c>
    </row>
    <row r="44" spans="1:3">
      <c t="s" r="A44" s="4">
        <v>182</v>
      </c>
      <c t="n" r="B44" s="6">
        <v>134585</v>
      </c>
      <c t="n" r="C44" s="6">
        <v>0</v>
      </c>
    </row>
    <row r="45" spans="1:3">
      <c t="s" r="A45" s="4">
        <v>137</v>
      </c>
      <c t="n" r="B45" s="6">
        <v>-10861</v>
      </c>
      <c t="n" r="C45" s="6">
        <v>-1805722</v>
      </c>
    </row>
    <row r="46" spans="1:3">
      <c t="s" r="A46" s="4">
        <v>183</v>
      </c>
      <c t="n" r="B46" s="6">
        <v>-14427909</v>
      </c>
      <c t="n" r="C46" s="6">
        <v>-3672063</v>
      </c>
    </row>
    <row r="47" spans="1:3">
      <c t="s" r="A47" s="4">
        <v>184</v>
      </c>
      <c t="n" r="B47" s="6">
        <v>18962986</v>
      </c>
      <c t="n" r="C47" s="6">
        <v>-3590090</v>
      </c>
    </row>
    <row r="48" spans="1:3">
      <c t="s" r="A48" s="4">
        <v>185</v>
      </c>
      <c t="n" r="B48" s="6">
        <v>12174230</v>
      </c>
      <c t="n" r="C48" s="6">
        <v>15764320</v>
      </c>
    </row>
    <row r="49" spans="1:3">
      <c t="s" r="A49" s="4">
        <v>186</v>
      </c>
      <c t="n" r="B49" s="6">
        <v>31137216</v>
      </c>
      <c t="n" r="C49" s="6">
        <v>12174230</v>
      </c>
    </row>
    <row r="50" spans="1:3">
      <c t="s" r="A50" s="3">
        <v>187</v>
      </c>
    </row>
    <row r="51" spans="1:3">
      <c t="s" r="A51" s="4">
        <v>188</v>
      </c>
      <c t="n" r="B51" s="6">
        <v>3157206</v>
      </c>
      <c t="n" r="C51" s="6">
        <v>3211854</v>
      </c>
    </row>
    <row r="52" spans="1:3">
      <c t="s" r="A52" s="4">
        <v>189</v>
      </c>
      <c t="n" r="B52" s="6">
        <v>455000</v>
      </c>
      <c t="n" r="C52" s="6">
        <v>775000</v>
      </c>
    </row>
    <row r="53" spans="1:3">
      <c t="s" r="A53" s="3">
        <v>190</v>
      </c>
    </row>
    <row r="54" spans="1:3">
      <c t="s" r="A54" s="4">
        <v>191</v>
      </c>
      <c t="n" r="B54" s="6">
        <v>0</v>
      </c>
      <c t="n" r="C54" s="6">
        <v>514829</v>
      </c>
    </row>
    <row r="55" spans="1:3">
      <c t="s" r="A55" s="4">
        <v>192</v>
      </c>
      <c t="n" r="B55" s="6">
        <v>0</v>
      </c>
      <c t="n" r="C55" s="6">
        <v>213805</v>
      </c>
    </row>
    <row r="56" spans="1:3">
      <c t="s" r="A56" s="4">
        <v>193</v>
      </c>
      <c t="n" r="B56" s="6">
        <v>40103961</v>
      </c>
      <c t="n" r="C56" s="6">
        <v>0</v>
      </c>
    </row>
    <row r="57" spans="1:3">
      <c t="s" r="A57" s="4">
        <v>194</v>
      </c>
      <c t="n" r="B57" s="7">
        <v>2012836</v>
      </c>
      <c t="n" r="C57"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6"/>
    <col customWidth="1" max="2" min="2" width="21"/>
  </cols>
  <sheetData>
    <row r="1" spans="1:2">
      <c t="s" r="A1" s="1">
        <v>736</v>
      </c>
      <c t="s" r="B1" s="2">
        <v>737</v>
      </c>
    </row>
    <row r="2" spans="1:2">
      <c t="s" r="A2" s="3">
        <v>681</v>
      </c>
    </row>
    <row r="3" spans="1:2">
      <c t="s" r="A3" s="4">
        <v>738</v>
      </c>
      <c t="n" r="B3" s="7">
        <v>686967</v>
      </c>
    </row>
    <row r="4" spans="1:2">
      <c t="s" r="A4" s="4">
        <v>739</v>
      </c>
      <c t="n" r="B4" s="6">
        <v>0</v>
      </c>
    </row>
    <row r="5" spans="1:2">
      <c t="s" r="A5" s="4">
        <v>740</v>
      </c>
      <c t="n" r="B5" s="6">
        <v>1402423</v>
      </c>
    </row>
    <row r="6" spans="1:2">
      <c t="s" r="A6" s="4">
        <v>741</v>
      </c>
      <c t="n" r="B6" s="6">
        <v>4282156</v>
      </c>
    </row>
    <row r="7" spans="1:2">
      <c t="s" r="A7" s="4">
        <v>122</v>
      </c>
      <c t="n" r="B7" s="7">
        <v>63715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t="s" r="A1" s="1">
        <v>742</v>
      </c>
      <c t="s" r="B1" s="2">
        <v>1</v>
      </c>
    </row>
    <row r="2" spans="1:3">
      <c t="s" r="B2" s="2">
        <v>2</v>
      </c>
      <c t="s" r="C2" s="2">
        <v>32</v>
      </c>
    </row>
    <row r="3" spans="1:3">
      <c t="s" r="A3" s="3">
        <v>681</v>
      </c>
    </row>
    <row r="4" spans="1:3">
      <c t="s" r="A4" s="4">
        <v>683</v>
      </c>
      <c t="n" r="B4" s="7">
        <v>23302</v>
      </c>
      <c t="n" r="C4" s="7">
        <v>25852</v>
      </c>
    </row>
    <row r="5" spans="1:3">
      <c t="s" r="A5" s="4">
        <v>684</v>
      </c>
      <c t="n" r="B5" s="6">
        <v>131577</v>
      </c>
      <c t="n" r="C5" s="6">
        <v>128366</v>
      </c>
    </row>
    <row r="6" spans="1:3">
      <c t="s" r="A6" s="4">
        <v>685</v>
      </c>
      <c t="n" r="B6" s="6">
        <v>43188</v>
      </c>
      <c t="n" r="C6" s="6">
        <v>68534</v>
      </c>
    </row>
    <row r="7" spans="1:3">
      <c t="s" r="A7" s="4">
        <v>743</v>
      </c>
      <c t="n" r="B7" s="6">
        <v>1490997</v>
      </c>
      <c t="n" r="C7" s="6">
        <v>1492157</v>
      </c>
    </row>
    <row r="8" spans="1:3">
      <c t="s" r="A8" s="4">
        <v>122</v>
      </c>
      <c t="n" r="B8" s="7">
        <v>1689064</v>
      </c>
      <c t="n" r="C8" s="7">
        <v>17149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744</v>
      </c>
      <c t="s" r="B1" s="2">
        <v>2</v>
      </c>
      <c t="s" r="C1" s="2">
        <v>32</v>
      </c>
    </row>
    <row r="2" spans="1:3">
      <c t="s" r="A2" s="3">
        <v>681</v>
      </c>
    </row>
    <row r="3" spans="1:3">
      <c t="s" r="A3" s="4">
        <v>745</v>
      </c>
      <c t="n" r="B3" s="7">
        <v>6371546</v>
      </c>
      <c t="n" r="C3" s="7">
        <v>69514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6</v>
      </c>
      <c t="s" r="B1" s="2">
        <v>1</v>
      </c>
    </row>
    <row r="2" spans="1:3">
      <c t="s" r="B2" s="2">
        <v>2</v>
      </c>
      <c t="s" r="C2" s="2">
        <v>32</v>
      </c>
    </row>
    <row r="3" spans="1:3">
      <c t="s" r="A3" s="3">
        <v>747</v>
      </c>
    </row>
    <row r="4" spans="1:3">
      <c t="s" r="A4" s="4">
        <v>748</v>
      </c>
      <c t="s" r="B4" s="4">
        <v>749</v>
      </c>
    </row>
    <row r="5" spans="1:3">
      <c t="s" r="A5" s="4">
        <v>750</v>
      </c>
      <c t="n" r="B5" s="7">
        <v>56000000</v>
      </c>
      <c t="n" r="C5" s="7">
        <v>59000000</v>
      </c>
    </row>
    <row r="6" spans="1:3">
      <c t="s" r="A6" s="4">
        <v>751</v>
      </c>
    </row>
    <row r="7" spans="1:3">
      <c t="s" r="A7" s="3">
        <v>747</v>
      </c>
    </row>
    <row r="8" spans="1:3">
      <c t="s" r="A8" s="4">
        <v>752</v>
      </c>
      <c t="s" r="B8" s="4">
        <v>753</v>
      </c>
    </row>
    <row r="9" spans="1:3">
      <c t="s" r="A9" s="4">
        <v>754</v>
      </c>
      <c t="s" r="B9" s="4">
        <v>755</v>
      </c>
    </row>
    <row r="10" spans="1:3">
      <c t="s" r="A10" s="4">
        <v>748</v>
      </c>
      <c t="s" r="B10" s="4">
        <v>756</v>
      </c>
    </row>
    <row r="11" spans="1:3">
      <c t="s" r="A11" s="4">
        <v>757</v>
      </c>
      <c t="s" r="B11" s="4">
        <v>758</v>
      </c>
    </row>
    <row r="12" spans="1:3">
      <c t="s" r="A12" s="4">
        <v>759</v>
      </c>
      <c t="s" r="B12" s="4">
        <v>760</v>
      </c>
    </row>
    <row r="13" spans="1:3">
      <c t="s" r="A13" s="4">
        <v>750</v>
      </c>
      <c t="n" r="B13" s="7">
        <v>17000000</v>
      </c>
      <c t="n" r="C13" s="6">
        <v>17000000</v>
      </c>
    </row>
    <row r="14" spans="1:3">
      <c t="s" r="A14" s="4">
        <v>761</v>
      </c>
    </row>
    <row r="15" spans="1:3">
      <c t="s" r="A15" s="3">
        <v>747</v>
      </c>
    </row>
    <row r="16" spans="1:3">
      <c t="s" r="A16" s="4">
        <v>752</v>
      </c>
      <c t="s" r="B16" s="4">
        <v>762</v>
      </c>
    </row>
    <row r="17" spans="1:3">
      <c t="s" r="A17" s="4">
        <v>754</v>
      </c>
      <c t="s" r="B17" s="4">
        <v>763</v>
      </c>
    </row>
    <row r="18" spans="1:3">
      <c t="s" r="A18" s="4">
        <v>748</v>
      </c>
      <c t="s" r="B18" s="4">
        <v>764</v>
      </c>
    </row>
    <row r="19" spans="1:3">
      <c t="s" r="A19" s="4">
        <v>757</v>
      </c>
      <c t="s" r="B19" s="4">
        <v>765</v>
      </c>
    </row>
    <row r="20" spans="1:3">
      <c t="s" r="A20" s="4">
        <v>759</v>
      </c>
      <c t="s" r="B20" s="4">
        <v>766</v>
      </c>
    </row>
    <row r="21" spans="1:3">
      <c t="s" r="A21" s="4">
        <v>750</v>
      </c>
      <c t="n" r="B21" s="7">
        <v>34000000</v>
      </c>
      <c t="n" r="C21" s="6">
        <v>37000000</v>
      </c>
    </row>
    <row r="22" spans="1:3">
      <c t="s" r="A22" s="4">
        <v>767</v>
      </c>
    </row>
    <row r="23" spans="1:3">
      <c t="s" r="A23" s="3">
        <v>747</v>
      </c>
    </row>
    <row r="24" spans="1:3">
      <c t="s" r="A24" s="4">
        <v>752</v>
      </c>
      <c t="s" r="B24" s="4">
        <v>768</v>
      </c>
    </row>
    <row r="25" spans="1:3">
      <c t="s" r="A25" s="4">
        <v>754</v>
      </c>
      <c t="s" r="B25" s="4">
        <v>769</v>
      </c>
    </row>
    <row r="26" spans="1:3">
      <c t="s" r="A26" s="4">
        <v>748</v>
      </c>
      <c t="s" r="B26" s="4">
        <v>770</v>
      </c>
    </row>
    <row r="27" spans="1:3">
      <c t="s" r="A27" s="4">
        <v>757</v>
      </c>
      <c t="s" r="B27" s="4">
        <v>771</v>
      </c>
    </row>
    <row r="28" spans="1:3">
      <c t="s" r="A28" s="4">
        <v>759</v>
      </c>
      <c t="s" r="B28" s="4">
        <v>772</v>
      </c>
    </row>
    <row r="29" spans="1:3">
      <c t="s" r="A29" s="4">
        <v>750</v>
      </c>
      <c t="n" r="B29" s="7">
        <v>5000000</v>
      </c>
      <c t="n" r="C29" s="7">
        <v>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73</v>
      </c>
      <c t="s" r="B1" s="2">
        <v>2</v>
      </c>
      <c t="s" r="C1" s="2">
        <v>32</v>
      </c>
    </row>
    <row r="2" spans="1:3">
      <c t="s" r="A2" s="3">
        <v>747</v>
      </c>
    </row>
    <row r="3" spans="1:3">
      <c t="s" r="A3" s="4">
        <v>774</v>
      </c>
      <c t="n" r="B3" s="7">
        <v>7000000</v>
      </c>
    </row>
    <row r="4" spans="1:3">
      <c t="s" r="A4" s="4">
        <v>775</v>
      </c>
      <c t="n" r="B4" s="6">
        <v>28000000</v>
      </c>
    </row>
    <row r="5" spans="1:3">
      <c t="s" r="A5" s="4">
        <v>776</v>
      </c>
      <c t="n" r="B5" s="6">
        <v>8000000</v>
      </c>
    </row>
    <row r="6" spans="1:3">
      <c t="s" r="A6" s="4">
        <v>777</v>
      </c>
      <c t="n" r="B6" s="6">
        <v>9000000</v>
      </c>
    </row>
    <row r="7" spans="1:3">
      <c t="s" r="A7" s="4">
        <v>778</v>
      </c>
      <c t="n" r="B7" s="6">
        <v>4000000</v>
      </c>
    </row>
    <row r="8" spans="1:3">
      <c t="s" r="A8" s="4">
        <v>779</v>
      </c>
      <c t="n" r="B8" s="7">
        <v>56000000</v>
      </c>
      <c t="n" r="C8" s="7">
        <v>59000000</v>
      </c>
    </row>
    <row r="9" spans="1:3">
      <c t="s" r="A9" s="4">
        <v>780</v>
      </c>
      <c t="s" r="B9" s="4">
        <v>781</v>
      </c>
    </row>
    <row r="10" spans="1:3">
      <c t="s" r="A10" s="4">
        <v>782</v>
      </c>
      <c t="s" r="B10" s="4">
        <v>783</v>
      </c>
    </row>
    <row r="11" spans="1:3">
      <c t="s" r="A11" s="4">
        <v>784</v>
      </c>
      <c t="s" r="B11" s="4">
        <v>785</v>
      </c>
    </row>
    <row r="12" spans="1:3">
      <c t="s" r="A12" s="4">
        <v>786</v>
      </c>
      <c t="s" r="B12" s="4">
        <v>787</v>
      </c>
    </row>
    <row r="13" spans="1:3">
      <c t="s" r="A13" s="4">
        <v>788</v>
      </c>
      <c t="s" r="B13" s="4">
        <v>789</v>
      </c>
    </row>
    <row r="14" spans="1:3">
      <c t="s" r="A14" s="4">
        <v>790</v>
      </c>
      <c t="s" r="B14" s="4">
        <v>7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791</v>
      </c>
      <c t="s" r="B1" s="2">
        <v>737</v>
      </c>
    </row>
    <row r="2" spans="1:2">
      <c t="s" r="A2" s="3">
        <v>747</v>
      </c>
    </row>
    <row r="3" spans="1:2">
      <c t="s" r="A3" s="4">
        <v>792</v>
      </c>
      <c t="n" r="B3" s="9">
        <v>11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793</v>
      </c>
      <c t="s" r="B1" s="2">
        <v>1</v>
      </c>
    </row>
    <row r="2" spans="1:3">
      <c t="s" r="B2" s="2">
        <v>2</v>
      </c>
      <c t="s" r="C2" s="2">
        <v>32</v>
      </c>
    </row>
    <row r="3" spans="1:3">
      <c t="s" r="A3" s="3">
        <v>794</v>
      </c>
    </row>
    <row r="4" spans="1:3">
      <c t="s" r="A4" s="4">
        <v>795</v>
      </c>
      <c t="n" r="B4" s="7">
        <v>-32309</v>
      </c>
      <c t="n" r="C4" s="7">
        <v>519789</v>
      </c>
    </row>
    <row r="5" spans="1:3">
      <c t="s" r="A5" s="4">
        <v>796</v>
      </c>
      <c t="n" r="B5" s="6">
        <v>102768</v>
      </c>
      <c t="n" r="C5" s="6">
        <v>-466242</v>
      </c>
    </row>
    <row r="6" spans="1:3">
      <c t="s" r="A6" s="4">
        <v>122</v>
      </c>
      <c t="n" r="B6" s="7">
        <v>70459</v>
      </c>
      <c t="n" r="C6" s="7">
        <v>535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797</v>
      </c>
      <c t="s" r="B1" s="2">
        <v>2</v>
      </c>
      <c t="s" r="C1" s="2">
        <v>32</v>
      </c>
    </row>
    <row r="2" spans="1:3">
      <c t="s" r="A2" s="3">
        <v>798</v>
      </c>
    </row>
    <row r="3" spans="1:3">
      <c t="s" r="A3" s="4">
        <v>799</v>
      </c>
      <c t="n" r="B3" s="7">
        <v>431389</v>
      </c>
      <c t="n" r="C3" s="7">
        <v>480319</v>
      </c>
    </row>
    <row r="4" spans="1:3">
      <c t="s" r="A4" s="4">
        <v>800</v>
      </c>
      <c t="n" r="B4" s="6">
        <v>1639399</v>
      </c>
      <c t="n" r="C4" s="6">
        <v>2008061</v>
      </c>
    </row>
    <row r="5" spans="1:3">
      <c t="s" r="A5" s="4">
        <v>801</v>
      </c>
      <c t="n" r="B5" s="6">
        <v>56381</v>
      </c>
      <c t="n" r="C5" s="6">
        <v>59233</v>
      </c>
    </row>
    <row r="6" spans="1:3">
      <c t="s" r="A6" s="4">
        <v>802</v>
      </c>
      <c t="n" r="B6" s="6">
        <v>47569</v>
      </c>
      <c t="n" r="C6" s="6">
        <v>79623</v>
      </c>
    </row>
    <row r="7" spans="1:3">
      <c t="s" r="A7" s="4">
        <v>803</v>
      </c>
      <c t="n" r="B7" s="6">
        <v>212036</v>
      </c>
      <c t="n" r="C7" s="6">
        <v>230094</v>
      </c>
    </row>
    <row r="8" spans="1:3">
      <c t="s" r="A8" s="4">
        <v>804</v>
      </c>
      <c t="n" r="B8" s="6">
        <v>36949</v>
      </c>
      <c t="n" r="C8" s="6">
        <v>3292</v>
      </c>
    </row>
    <row r="9" spans="1:3">
      <c t="s" r="A9" s="4">
        <v>96</v>
      </c>
      <c t="n" r="B9" s="6">
        <v>185485</v>
      </c>
      <c t="n" r="C9" s="6">
        <v>199665</v>
      </c>
    </row>
    <row r="10" spans="1:3">
      <c t="s" r="A10" s="4">
        <v>805</v>
      </c>
      <c t="n" r="B10" s="6">
        <v>2609208</v>
      </c>
      <c t="n" r="C10" s="6">
        <v>3060287</v>
      </c>
    </row>
    <row r="11" spans="1:3">
      <c t="s" r="A11" s="4">
        <v>806</v>
      </c>
      <c t="n" r="B11" s="6">
        <v>-47565</v>
      </c>
      <c t="n" r="C11" s="6">
        <v>-79623</v>
      </c>
    </row>
    <row r="12" spans="1:3">
      <c t="s" r="A12" s="4">
        <v>807</v>
      </c>
      <c t="n" r="B12" s="6">
        <v>2561643</v>
      </c>
      <c t="n" r="C12" s="6">
        <v>2980664</v>
      </c>
    </row>
    <row r="13" spans="1:3">
      <c t="s" r="A13" s="3">
        <v>808</v>
      </c>
    </row>
    <row r="14" spans="1:3">
      <c t="s" r="A14" s="4">
        <v>809</v>
      </c>
      <c t="n" r="B14" s="6">
        <v>44312</v>
      </c>
      <c t="n" r="C14" s="6">
        <v>74211</v>
      </c>
    </row>
    <row r="15" spans="1:3">
      <c t="s" r="A15" s="4">
        <v>810</v>
      </c>
      <c t="n" r="B15" s="6">
        <v>287206</v>
      </c>
      <c t="n" r="C15" s="6">
        <v>573564</v>
      </c>
    </row>
    <row r="16" spans="1:3">
      <c t="s" r="A16" s="4">
        <v>811</v>
      </c>
      <c t="n" r="B16" s="6">
        <v>196069</v>
      </c>
      <c t="n" r="C16" s="6">
        <v>111685</v>
      </c>
    </row>
    <row r="17" spans="1:3">
      <c t="s" r="A17" s="4">
        <v>812</v>
      </c>
      <c t="n" r="B17" s="6">
        <v>527587</v>
      </c>
      <c t="n" r="C17" s="6">
        <v>759460</v>
      </c>
    </row>
    <row r="18" spans="1:3">
      <c t="s" r="A18" s="4">
        <v>813</v>
      </c>
      <c t="n" r="B18" s="7">
        <v>2034056</v>
      </c>
      <c t="n" r="C18" s="7">
        <v>22212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814</v>
      </c>
      <c t="s" r="B1" s="2">
        <v>1</v>
      </c>
    </row>
    <row r="2" spans="1:3">
      <c t="s" r="B2" s="2">
        <v>2</v>
      </c>
      <c t="s" r="C2" s="2">
        <v>32</v>
      </c>
    </row>
    <row r="3" spans="1:3">
      <c t="s" r="A3" s="3">
        <v>794</v>
      </c>
    </row>
    <row r="4" spans="1:3">
      <c t="s" r="A4" s="4">
        <v>815</v>
      </c>
      <c t="n" r="B4" s="7">
        <v>-23040</v>
      </c>
      <c t="n" r="C4" s="7">
        <v>23998</v>
      </c>
    </row>
    <row r="5" spans="1:3">
      <c t="s" r="A5" s="4">
        <v>816</v>
      </c>
      <c t="n" r="B5" s="6">
        <v>69277</v>
      </c>
      <c t="n" r="C5" s="6">
        <v>41389</v>
      </c>
    </row>
    <row r="6" spans="1:3">
      <c t="s" r="A6" s="4">
        <v>817</v>
      </c>
      <c t="n" r="B6" s="6">
        <v>24222</v>
      </c>
      <c t="n" r="C6" s="6">
        <v>-11840</v>
      </c>
    </row>
    <row r="7" spans="1:3">
      <c t="s" r="A7" s="4">
        <v>818</v>
      </c>
      <c t="n" r="B7" s="7">
        <v>70459</v>
      </c>
      <c t="n" r="C7" s="7">
        <v>53547</v>
      </c>
    </row>
    <row r="8" spans="1:3">
      <c t="s" r="A8" s="4">
        <v>819</v>
      </c>
      <c t="s" r="B8" s="4">
        <v>820</v>
      </c>
      <c t="s" r="C8" s="4">
        <v>821</v>
      </c>
    </row>
    <row r="9" spans="1:3">
      <c t="s" r="A9" s="4">
        <v>822</v>
      </c>
      <c t="s" r="B9" s="4">
        <v>823</v>
      </c>
      <c t="s" r="C9" s="4">
        <v>824</v>
      </c>
    </row>
    <row r="10" spans="1:3">
      <c t="s" r="A10" s="4">
        <v>825</v>
      </c>
      <c t="s" r="B10" s="4">
        <v>826</v>
      </c>
      <c t="s" r="C10" s="4">
        <v>827</v>
      </c>
    </row>
    <row r="11" spans="1:3">
      <c t="s" r="A11" s="4">
        <v>828</v>
      </c>
      <c t="s" r="B11" s="4">
        <v>829</v>
      </c>
      <c t="s" r="C11" s="4">
        <v>8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831</v>
      </c>
      <c t="s" r="B1" s="2">
        <v>2</v>
      </c>
      <c t="s" r="C1" s="2">
        <v>32</v>
      </c>
    </row>
    <row r="2" spans="1:3">
      <c t="s" r="A2" s="3">
        <v>832</v>
      </c>
    </row>
    <row r="3" spans="1:3">
      <c t="s" r="A3" s="4">
        <v>833</v>
      </c>
      <c t="n" r="B3" s="7">
        <v>268000</v>
      </c>
      <c t="n" r="C3" s="7">
        <v>1394997</v>
      </c>
    </row>
    <row r="4" spans="1:3">
      <c t="s" r="A4" s="4">
        <v>834</v>
      </c>
      <c t="n" r="B4" s="7">
        <v>4373408</v>
      </c>
      <c t="n" r="C4" s="7">
        <v>49774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4"/>
  </cols>
  <sheetData>
    <row r="1" spans="1:2">
      <c t="s" r="A1" s="1">
        <v>835</v>
      </c>
      <c t="s" r="B1" s="2">
        <v>2</v>
      </c>
    </row>
    <row r="2" spans="1:2">
      <c t="s" r="A2" s="4">
        <v>444</v>
      </c>
    </row>
    <row r="3" spans="1:2">
      <c t="s" r="A3" s="3">
        <v>832</v>
      </c>
    </row>
    <row r="4" spans="1:2">
      <c t="s" r="A4" s="4">
        <v>836</v>
      </c>
      <c t="s" r="B4" s="4">
        <v>837</v>
      </c>
    </row>
    <row r="5" spans="1:2">
      <c t="s" r="A5" s="4">
        <v>439</v>
      </c>
    </row>
    <row r="6" spans="1:2">
      <c t="s" r="A6" s="3">
        <v>832</v>
      </c>
    </row>
    <row r="7" spans="1:2">
      <c t="s" r="A7" s="4">
        <v>836</v>
      </c>
      <c t="s" r="B7" s="4">
        <v>8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839</v>
      </c>
      <c t="s" r="B1" s="2">
        <v>2</v>
      </c>
      <c t="s" r="C1" s="2">
        <v>32</v>
      </c>
    </row>
    <row r="2" spans="1:3">
      <c t="s" r="A2" s="3">
        <v>376</v>
      </c>
    </row>
    <row r="3" spans="1:3">
      <c t="s" r="A3" s="4">
        <v>840</v>
      </c>
      <c t="n" r="B3" s="6">
        <v>113826</v>
      </c>
      <c t="n" r="C3" s="6">
        <v>94699</v>
      </c>
    </row>
    <row r="4" spans="1:3">
      <c t="s" r="A4" s="4">
        <v>841</v>
      </c>
      <c t="n" r="B4" s="6">
        <v>162288</v>
      </c>
      <c t="n" r="C4" s="6">
        <v>181415</v>
      </c>
    </row>
    <row r="5" spans="1:3">
      <c t="s" r="A5" s="4">
        <v>842</v>
      </c>
      <c t="n" r="B5" s="6">
        <v>276114</v>
      </c>
      <c t="n" r="C5" s="6">
        <v>276114</v>
      </c>
    </row>
    <row r="6" spans="1:3">
      <c t="s" r="A6" s="4">
        <v>843</v>
      </c>
      <c t="n" r="B6" s="6">
        <v>1872804</v>
      </c>
      <c t="n" r="C6" s="6">
        <v>18957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44</v>
      </c>
      <c t="s" r="B1" s="2">
        <v>1</v>
      </c>
    </row>
    <row r="2" spans="1:2">
      <c t="s" r="B2" s="2">
        <v>845</v>
      </c>
    </row>
    <row r="3" spans="1:2">
      <c t="s" r="A3" s="3">
        <v>376</v>
      </c>
    </row>
    <row r="4" spans="1:2">
      <c t="s" r="A4" s="4">
        <v>846</v>
      </c>
      <c t="n" r="B4" s="6">
        <v>38245</v>
      </c>
    </row>
    <row r="5" spans="1:2">
      <c t="s" r="A5" s="4">
        <v>847</v>
      </c>
      <c t="n" r="B5" s="6">
        <v>0</v>
      </c>
    </row>
    <row r="6" spans="1:2">
      <c t="s" r="A6" s="4">
        <v>848</v>
      </c>
      <c t="n" r="B6" s="6">
        <v>6148</v>
      </c>
    </row>
    <row r="7" spans="1:2">
      <c t="s" r="A7" s="4">
        <v>849</v>
      </c>
      <c t="n" r="B7" s="6">
        <v>13658</v>
      </c>
    </row>
    <row r="8" spans="1:2">
      <c t="s" r="A8" s="4">
        <v>850</v>
      </c>
      <c t="n" r="B8" s="6">
        <v>18439</v>
      </c>
    </row>
    <row r="9" spans="1:2">
      <c t="s" r="A9" s="4">
        <v>851</v>
      </c>
      <c t="n" r="B9" s="8">
        <v>10.25</v>
      </c>
    </row>
    <row r="10" spans="1:2">
      <c t="s" r="A10" s="4">
        <v>852</v>
      </c>
      <c t="n" r="B10" s="6">
        <v>0</v>
      </c>
    </row>
    <row r="11" spans="1:2">
      <c t="s" r="A11" s="4">
        <v>853</v>
      </c>
      <c t="n" r="B11" s="10">
        <v>10.25</v>
      </c>
    </row>
    <row r="12" spans="1:2">
      <c t="s" r="A12" s="4">
        <v>854</v>
      </c>
      <c t="n" r="B12" s="10">
        <v>10.25</v>
      </c>
    </row>
    <row r="13" spans="1:2">
      <c t="s" r="A13" s="4">
        <v>855</v>
      </c>
      <c t="n" r="B13" s="8">
        <v>10.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856</v>
      </c>
      <c t="s" r="B1" s="2">
        <v>1</v>
      </c>
    </row>
    <row r="2" spans="1:3">
      <c t="s" r="B2" s="2">
        <v>2</v>
      </c>
      <c t="s" r="C2" s="2">
        <v>32</v>
      </c>
    </row>
    <row r="3" spans="1:3">
      <c t="s" r="A3" s="3">
        <v>376</v>
      </c>
    </row>
    <row r="4" spans="1:3">
      <c t="s" r="A4" s="4">
        <v>857</v>
      </c>
      <c t="n" r="B4" s="6">
        <v>68295</v>
      </c>
      <c t="n" r="C4" s="6">
        <v>0</v>
      </c>
    </row>
    <row r="5" spans="1:3">
      <c t="s" r="A5" s="4">
        <v>858</v>
      </c>
      <c t="n" r="B5" s="8">
        <v>8.640000000000001</v>
      </c>
      <c t="n" r="C5" s="7">
        <v>0</v>
      </c>
    </row>
    <row r="6" spans="1:3">
      <c t="s" r="A6" s="4">
        <v>386</v>
      </c>
    </row>
    <row r="7" spans="1:3">
      <c t="s" r="A7" s="3">
        <v>376</v>
      </c>
    </row>
    <row r="8" spans="1:3">
      <c t="s" r="A8" s="4">
        <v>859</v>
      </c>
      <c t="n" r="B8" s="6">
        <v>282362</v>
      </c>
    </row>
    <row r="9" spans="1:3">
      <c t="s" r="A9" s="4">
        <v>857</v>
      </c>
      <c t="n" r="B9" s="6">
        <v>68295</v>
      </c>
    </row>
    <row r="10" spans="1:3">
      <c t="s" r="A10" s="4">
        <v>860</v>
      </c>
      <c t="n" r="B10" s="6">
        <v>15580</v>
      </c>
    </row>
    <row r="11" spans="1:3">
      <c t="s" r="A11" s="4">
        <v>861</v>
      </c>
      <c t="n" r="B11" s="6">
        <v>126328</v>
      </c>
    </row>
    <row r="12" spans="1:3">
      <c t="s" r="A12" s="4">
        <v>862</v>
      </c>
      <c t="n" r="B12" s="6">
        <v>208749</v>
      </c>
      <c t="n" r="C12" s="6">
        <v>282362</v>
      </c>
    </row>
    <row r="13" spans="1:3">
      <c t="s" r="A13" s="4">
        <v>863</v>
      </c>
      <c t="n" r="B13" s="6">
        <v>99478</v>
      </c>
    </row>
    <row r="14" spans="1:3">
      <c t="s" r="A14" s="4">
        <v>864</v>
      </c>
      <c t="n" r="B14" s="8">
        <v>9.15</v>
      </c>
    </row>
    <row r="15" spans="1:3">
      <c t="s" r="A15" s="4">
        <v>865</v>
      </c>
      <c t="n" r="B15" s="10">
        <v>13.26</v>
      </c>
    </row>
    <row r="16" spans="1:3">
      <c t="s" r="A16" s="4">
        <v>858</v>
      </c>
      <c t="n" r="B16" s="10">
        <v>8.640000000000001</v>
      </c>
    </row>
    <row r="17" spans="1:3">
      <c t="s" r="A17" s="4">
        <v>866</v>
      </c>
      <c t="n" r="B17" s="10">
        <v>9.029999999999999</v>
      </c>
    </row>
    <row r="18" spans="1:3">
      <c t="s" r="A18" s="4">
        <v>867</v>
      </c>
      <c t="n" r="B18" s="10">
        <v>10.61</v>
      </c>
      <c t="n" r="C18" s="8">
        <v>9.15</v>
      </c>
    </row>
    <row r="19" spans="1:3">
      <c t="s" r="A19" s="4">
        <v>868</v>
      </c>
      <c t="n" r="B19" s="8">
        <v>8.94</v>
      </c>
    </row>
    <row r="20" spans="1:3">
      <c t="s" r="A20" s="4">
        <v>869</v>
      </c>
      <c t="s" r="B20" s="4">
        <v>870</v>
      </c>
      <c t="s" r="C20" s="4">
        <v>871</v>
      </c>
    </row>
    <row r="21" spans="1:3">
      <c t="s" r="A21" s="4">
        <v>872</v>
      </c>
      <c t="s" r="B21" s="4">
        <v>873</v>
      </c>
    </row>
    <row r="22" spans="1:3">
      <c t="s" r="A22" s="4">
        <v>874</v>
      </c>
      <c t="n" r="B22" s="7">
        <v>366681</v>
      </c>
    </row>
    <row r="23" spans="1:3">
      <c t="s" r="A23" s="4">
        <v>875</v>
      </c>
      <c t="n" r="B23" s="6">
        <v>0</v>
      </c>
    </row>
    <row r="24" spans="1:3">
      <c t="s" r="A24" s="4">
        <v>876</v>
      </c>
      <c t="n" r="B24" s="6">
        <v>0</v>
      </c>
    </row>
    <row r="25" spans="1:3">
      <c t="s" r="A25" s="4">
        <v>877</v>
      </c>
      <c t="n" r="B25" s="6">
        <v>0</v>
      </c>
    </row>
    <row r="26" spans="1:3">
      <c t="s" r="A26" s="4">
        <v>878</v>
      </c>
      <c t="n" r="B26" s="6">
        <v>311799</v>
      </c>
      <c t="n" r="C26" s="7">
        <v>366681</v>
      </c>
    </row>
    <row r="27" spans="1:3">
      <c t="s" r="A27" s="4">
        <v>879</v>
      </c>
      <c t="n" r="B27" s="7">
        <v>2589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80</v>
      </c>
      <c t="s" r="B1" s="2">
        <v>1</v>
      </c>
    </row>
    <row r="2" spans="1:2">
      <c t="s" r="B2" s="2">
        <v>845</v>
      </c>
    </row>
    <row r="3" spans="1:2">
      <c t="s" r="A3" s="3">
        <v>376</v>
      </c>
    </row>
    <row r="4" spans="1:2">
      <c t="s" r="A4" s="4">
        <v>846</v>
      </c>
      <c t="n" r="B4" s="6">
        <v>88781</v>
      </c>
    </row>
    <row r="5" spans="1:2">
      <c t="s" r="A5" s="4">
        <v>881</v>
      </c>
      <c t="n" r="B5" s="6">
        <v>68295</v>
      </c>
    </row>
    <row r="6" spans="1:2">
      <c t="s" r="A6" s="4">
        <v>882</v>
      </c>
      <c t="n" r="B6" s="6">
        <v>13658</v>
      </c>
    </row>
    <row r="7" spans="1:2">
      <c t="s" r="A7" s="4">
        <v>883</v>
      </c>
      <c t="n" r="B7" s="6">
        <v>34147</v>
      </c>
    </row>
    <row r="8" spans="1:2">
      <c t="s" r="A8" s="4">
        <v>850</v>
      </c>
      <c t="n" r="B8" s="6">
        <v>109271</v>
      </c>
    </row>
    <row r="9" spans="1:2">
      <c t="s" r="A9" s="4">
        <v>851</v>
      </c>
      <c t="n" r="B9" s="8">
        <v>3.05</v>
      </c>
    </row>
    <row r="10" spans="1:2">
      <c t="s" r="A10" s="4">
        <v>852</v>
      </c>
      <c t="n" r="B10" s="10">
        <v>4.42</v>
      </c>
    </row>
    <row r="11" spans="1:2">
      <c t="s" r="A11" s="4">
        <v>853</v>
      </c>
      <c t="n" r="B11" s="10">
        <v>3.05</v>
      </c>
    </row>
    <row r="12" spans="1:2">
      <c t="s" r="A12" s="4">
        <v>854</v>
      </c>
      <c t="n" r="B12" s="10">
        <v>3.05</v>
      </c>
    </row>
    <row r="13" spans="1:2">
      <c t="s" r="A13" s="4">
        <v>855</v>
      </c>
      <c t="n" r="B13" s="8">
        <v>3.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884</v>
      </c>
      <c t="s" r="B1" s="2">
        <v>1</v>
      </c>
    </row>
    <row r="2" spans="1:3">
      <c t="s" r="B2" s="2">
        <v>2</v>
      </c>
      <c t="s" r="C2" s="2">
        <v>32</v>
      </c>
    </row>
    <row r="3" spans="1:3">
      <c t="s" r="A3" s="3">
        <v>885</v>
      </c>
    </row>
    <row r="4" spans="1:3">
      <c t="s" r="A4" s="4">
        <v>886</v>
      </c>
      <c t="n" r="B4" s="7">
        <v>83171</v>
      </c>
      <c t="n" r="C4" s="7">
        <v>372562</v>
      </c>
    </row>
    <row r="5" spans="1:3">
      <c t="s" r="A5" s="4">
        <v>887</v>
      </c>
      <c t="n" r="B5" s="6">
        <v>95582</v>
      </c>
      <c t="n" r="C5" s="6">
        <v>106486</v>
      </c>
    </row>
    <row r="6" spans="1:3">
      <c t="s" r="A6" s="4">
        <v>888</v>
      </c>
      <c t="n" r="B6" s="7">
        <v>178753</v>
      </c>
      <c t="n" r="C6" s="7">
        <v>47904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r="A1" s="1">
        <v>889</v>
      </c>
      <c t="s" r="B1" s="2">
        <v>890</v>
      </c>
      <c t="s" r="C1" s="2">
        <v>2</v>
      </c>
      <c t="s" r="D1" s="2">
        <v>32</v>
      </c>
      <c t="s" r="E1" s="2">
        <v>891</v>
      </c>
    </row>
    <row r="2" spans="1:5">
      <c t="s" r="A2" s="3">
        <v>376</v>
      </c>
    </row>
    <row r="3" spans="1:5">
      <c t="s" r="A3" s="4">
        <v>892</v>
      </c>
      <c t="s" r="C3" s="4">
        <v>893</v>
      </c>
    </row>
    <row r="4" spans="1:5">
      <c t="s" r="A4" s="4">
        <v>894</v>
      </c>
      <c t="n" r="C4" s="7">
        <v>105952</v>
      </c>
      <c t="n" r="D4" s="7">
        <v>201178</v>
      </c>
    </row>
    <row r="5" spans="1:5">
      <c t="s" r="A5" s="4">
        <v>895</v>
      </c>
      <c t="n" r="E5" s="6">
        <v>136693</v>
      </c>
    </row>
    <row r="6" spans="1:5">
      <c t="s" r="A6" s="4">
        <v>896</v>
      </c>
      <c t="s" r="C6" s="4">
        <v>897</v>
      </c>
      <c t="s" r="D6" s="4">
        <v>690</v>
      </c>
    </row>
    <row r="7" spans="1:5">
      <c t="s" r="A7" s="4">
        <v>898</v>
      </c>
      <c t="n" r="C7" s="6">
        <v>139421</v>
      </c>
    </row>
    <row r="8" spans="1:5">
      <c t="s" r="A8" s="4">
        <v>899</v>
      </c>
      <c t="n" r="C8" s="7">
        <v>153439</v>
      </c>
      <c t="n" r="D8" s="7">
        <v>95650</v>
      </c>
    </row>
    <row r="9" spans="1:5">
      <c t="s" r="A9" s="4">
        <v>900</v>
      </c>
      <c t="n" r="C9" s="7">
        <v>236026</v>
      </c>
      <c t="n" r="D9" s="7">
        <v>161611</v>
      </c>
    </row>
    <row r="10" spans="1:5">
      <c t="s" r="A10" s="4">
        <v>901</v>
      </c>
      <c t="n" r="C10" s="6">
        <v>14000000</v>
      </c>
      <c t="n" r="D10" s="6">
        <v>14000000</v>
      </c>
    </row>
    <row r="11" spans="1:5">
      <c t="s" r="A11" s="4">
        <v>902</v>
      </c>
      <c t="n" r="B11" s="6">
        <v>61464</v>
      </c>
    </row>
    <row r="12" spans="1:5">
      <c t="s" r="A12" s="4">
        <v>903</v>
      </c>
      <c t="n" r="C12" s="7">
        <v>84936</v>
      </c>
      <c t="n" r="D12" s="7">
        <v>115501</v>
      </c>
    </row>
    <row r="13" spans="1:5">
      <c t="s" r="A13" s="4">
        <v>904</v>
      </c>
      <c t="s" r="C13" s="4">
        <v>905</v>
      </c>
    </row>
    <row r="14" spans="1:5">
      <c t="s" r="A14" s="4">
        <v>906</v>
      </c>
      <c t="n" r="C14" s="7">
        <v>2034056</v>
      </c>
      <c t="n" r="D14" s="6">
        <v>2221204</v>
      </c>
    </row>
    <row r="15" spans="1:5">
      <c t="s" r="A15" s="4">
        <v>907</v>
      </c>
      <c t="s" r="C15" s="4">
        <v>707</v>
      </c>
    </row>
    <row r="16" spans="1:5">
      <c t="s" r="A16" s="4">
        <v>461</v>
      </c>
      <c t="n" r="C16" s="7">
        <v>592760</v>
      </c>
    </row>
    <row r="17" spans="1:5">
      <c t="s" r="A17" s="4">
        <v>460</v>
      </c>
      <c t="n" r="C17" s="6">
        <v>2476087</v>
      </c>
    </row>
    <row r="18" spans="1:5">
      <c t="s" r="A18" s="4">
        <v>383</v>
      </c>
    </row>
    <row r="19" spans="1:5">
      <c t="s" r="A19" s="3">
        <v>376</v>
      </c>
    </row>
    <row r="20" spans="1:5">
      <c t="s" r="A20" s="4">
        <v>908</v>
      </c>
      <c t="n" r="C20" s="7">
        <v>178508</v>
      </c>
    </row>
    <row r="21" spans="1:5">
      <c t="s" r="A21" s="4">
        <v>909</v>
      </c>
      <c t="s" r="C21" s="4">
        <v>910</v>
      </c>
    </row>
    <row r="22" spans="1:5">
      <c t="s" r="A22" s="4">
        <v>911</v>
      </c>
    </row>
    <row r="23" spans="1:5">
      <c t="s" r="A23" s="3">
        <v>376</v>
      </c>
    </row>
    <row r="24" spans="1:5">
      <c t="s" r="A24" s="4">
        <v>901</v>
      </c>
      <c t="n" r="C24" s="6">
        <v>520294</v>
      </c>
    </row>
    <row r="25" spans="1:5">
      <c t="s" r="A25" s="4">
        <v>912</v>
      </c>
    </row>
    <row r="26" spans="1:5">
      <c t="s" r="A26" s="3">
        <v>376</v>
      </c>
    </row>
    <row r="27" spans="1:5">
      <c t="s" r="A27" s="4">
        <v>913</v>
      </c>
      <c t="n" r="C27" s="6">
        <v>180407</v>
      </c>
    </row>
    <row r="28" spans="1:5">
      <c t="s" r="A28" s="4">
        <v>914</v>
      </c>
    </row>
    <row r="29" spans="1:5">
      <c t="s" r="A29" s="3">
        <v>376</v>
      </c>
    </row>
    <row r="30" spans="1:5">
      <c t="s" r="A30" s="4">
        <v>913</v>
      </c>
      <c t="n" r="C30" s="6">
        <v>170735</v>
      </c>
    </row>
    <row r="31" spans="1:5">
      <c t="s" r="A31" s="4">
        <v>915</v>
      </c>
    </row>
    <row r="32" spans="1:5">
      <c t="s" r="A32" s="3">
        <v>376</v>
      </c>
    </row>
    <row r="33" spans="1:5">
      <c t="s" r="A33" s="4">
        <v>901</v>
      </c>
      <c t="n" r="C33" s="6">
        <v>239029</v>
      </c>
    </row>
    <row r="34" spans="1:5">
      <c t="s" r="A34" s="4">
        <v>916</v>
      </c>
    </row>
    <row r="35" spans="1:5">
      <c t="s" r="A35" s="3">
        <v>376</v>
      </c>
    </row>
    <row r="36" spans="1:5">
      <c t="s" r="A36" s="4">
        <v>917</v>
      </c>
      <c t="s" r="C36" s="4">
        <v>918</v>
      </c>
    </row>
    <row r="37" spans="1:5">
      <c t="s" r="A37" s="4">
        <v>919</v>
      </c>
      <c t="n" r="C37" s="7">
        <v>2033918</v>
      </c>
      <c t="n" r="D37" s="6">
        <v>2142579</v>
      </c>
    </row>
    <row r="38" spans="1:5">
      <c t="s" r="A38" s="4">
        <v>906</v>
      </c>
      <c t="n" r="C38" s="6">
        <v>691532</v>
      </c>
      <c t="n" r="D38" s="6">
        <v>728477</v>
      </c>
    </row>
    <row r="39" spans="1:5">
      <c t="s" r="A39" s="4">
        <v>920</v>
      </c>
      <c t="n" r="C39" s="6">
        <v>3085000</v>
      </c>
    </row>
    <row r="40" spans="1:5">
      <c t="s" r="A40" s="4">
        <v>921</v>
      </c>
      <c t="n" r="C40" s="6">
        <v>11975329</v>
      </c>
    </row>
    <row r="41" spans="1:5">
      <c t="s" r="A41" s="4">
        <v>461</v>
      </c>
      <c t="n" r="C41" s="6">
        <v>651488</v>
      </c>
      <c t="n" r="D41" s="6">
        <v>592760</v>
      </c>
    </row>
    <row r="42" spans="1:5">
      <c t="s" r="A42" s="4">
        <v>922</v>
      </c>
      <c t="n" r="C42" s="7">
        <v>4257456</v>
      </c>
      <c t="n" r="D42" s="6">
        <v>4268181</v>
      </c>
    </row>
    <row r="43" spans="1:5">
      <c t="s" r="A43" s="4">
        <v>923</v>
      </c>
      <c t="s" r="C43" s="4">
        <v>924</v>
      </c>
    </row>
    <row r="44" spans="1:5">
      <c t="s" r="A44" s="4">
        <v>925</v>
      </c>
      <c t="n" r="C44" s="7">
        <v>1000000</v>
      </c>
    </row>
    <row r="45" spans="1:5">
      <c t="s" r="A45" s="4">
        <v>460</v>
      </c>
      <c t="n" r="C45" s="6">
        <v>2628815</v>
      </c>
      <c t="n" r="D45" s="7">
        <v>2476087</v>
      </c>
    </row>
    <row r="46" spans="1:5">
      <c t="s" r="A46" s="4">
        <v>926</v>
      </c>
    </row>
    <row r="47" spans="1:5">
      <c t="s" r="A47" s="3">
        <v>376</v>
      </c>
    </row>
    <row r="48" spans="1:5">
      <c t="s" r="A48" s="4">
        <v>927</v>
      </c>
      <c t="n" r="C48" s="6">
        <v>123000</v>
      </c>
    </row>
    <row r="49" spans="1:5">
      <c t="s" r="A49" s="4">
        <v>928</v>
      </c>
      <c t="n" r="C49" s="6">
        <v>75000</v>
      </c>
    </row>
    <row r="50" spans="1:5">
      <c t="s" r="A50" s="4">
        <v>929</v>
      </c>
    </row>
    <row r="51" spans="1:5">
      <c t="s" r="A51" s="3">
        <v>376</v>
      </c>
    </row>
    <row r="52" spans="1:5">
      <c t="s" r="A52" s="4">
        <v>927</v>
      </c>
      <c t="n" r="C52" s="6">
        <v>122000</v>
      </c>
    </row>
    <row r="53" spans="1:5">
      <c t="s" r="A53" s="4">
        <v>930</v>
      </c>
    </row>
    <row r="54" spans="1:5">
      <c t="s" r="A54" s="3">
        <v>376</v>
      </c>
    </row>
    <row r="55" spans="1:5">
      <c t="s" r="A55" s="4">
        <v>460</v>
      </c>
      <c t="n" r="C55" s="7">
        <v>8826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931</v>
      </c>
      <c t="s" r="B1" s="2">
        <v>2</v>
      </c>
      <c t="s" r="C1" s="2">
        <v>32</v>
      </c>
      <c t="s" r="D1" s="2">
        <v>449</v>
      </c>
    </row>
    <row r="2" spans="1:4">
      <c t="s" r="A2" s="3">
        <v>932</v>
      </c>
    </row>
    <row r="3" spans="1:4">
      <c t="s" r="A3" s="4">
        <v>933</v>
      </c>
      <c t="n" r="B3" s="7">
        <v>32621553</v>
      </c>
      <c t="n" r="C3" s="7">
        <v>32475897</v>
      </c>
    </row>
    <row r="4" spans="1:4">
      <c t="s" r="A4" s="4">
        <v>67</v>
      </c>
      <c t="n" r="B4" s="6">
        <v>380604</v>
      </c>
      <c t="n" r="C4" s="6">
        <v>216800</v>
      </c>
    </row>
    <row r="5" spans="1:4">
      <c t="s" r="A5" s="4">
        <v>934</v>
      </c>
      <c t="n" r="B5" s="6">
        <v>32241460</v>
      </c>
      <c t="n" r="C5" s="6">
        <v>32259097</v>
      </c>
    </row>
    <row r="6" spans="1:4">
      <c t="s" r="A6" s="4">
        <v>935</v>
      </c>
      <c t="n" r="B6" s="6">
        <v>1272072</v>
      </c>
      <c t="n" r="C6" s="6">
        <v>1415983</v>
      </c>
      <c t="n" r="D6" s="7">
        <v>1378013</v>
      </c>
    </row>
    <row r="7" spans="1:4">
      <c t="s" r="A7" s="4">
        <v>936</v>
      </c>
      <c t="n" r="B7" s="7">
        <v>33513532</v>
      </c>
      <c t="n" r="C7" s="7">
        <v>336750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937</v>
      </c>
      <c t="s" r="B1" s="2">
        <v>2</v>
      </c>
      <c t="s" r="C1" s="2">
        <v>938</v>
      </c>
      <c t="s" r="D1" s="2">
        <v>32</v>
      </c>
    </row>
    <row r="2" spans="1:4">
      <c t="s" r="A2" s="3">
        <v>939</v>
      </c>
    </row>
    <row r="3" spans="1:4">
      <c t="s" r="A3" s="4">
        <v>940</v>
      </c>
      <c t="n" r="B3" s="7">
        <v>33513532</v>
      </c>
      <c t="n" r="D3" s="7">
        <v>33675080</v>
      </c>
    </row>
    <row r="4" spans="1:4">
      <c t="s" r="A4" s="4">
        <v>941</v>
      </c>
      <c t="n" r="B4" s="6">
        <v>10709920</v>
      </c>
      <c t="n" r="D4" s="6">
        <v>12834640</v>
      </c>
    </row>
    <row r="5" spans="1:4">
      <c t="s" r="A5" s="4">
        <v>942</v>
      </c>
      <c t="n" r="B5" s="7">
        <v>13387400</v>
      </c>
      <c t="n" r="D5" s="7">
        <v>16043300</v>
      </c>
    </row>
    <row r="6" spans="1:4">
      <c t="s" r="A6" s="4">
        <v>943</v>
      </c>
      <c t="s" r="B6" s="4">
        <v>944</v>
      </c>
      <c t="s" r="D6" s="4">
        <v>945</v>
      </c>
    </row>
    <row r="7" spans="1:4">
      <c t="s" r="A7" s="4">
        <v>946</v>
      </c>
      <c t="s" r="B7" s="4">
        <v>947</v>
      </c>
      <c t="s" r="D7" s="4">
        <v>947</v>
      </c>
    </row>
    <row r="8" spans="1:4">
      <c t="s" r="A8" s="4">
        <v>948</v>
      </c>
      <c t="s" r="B8" s="4">
        <v>949</v>
      </c>
      <c t="s" r="D8" s="4">
        <v>949</v>
      </c>
    </row>
    <row r="9" spans="1:4">
      <c t="s" r="A9" s="3">
        <v>950</v>
      </c>
    </row>
    <row r="10" spans="1:4">
      <c t="s" r="A10" s="4">
        <v>940</v>
      </c>
      <c t="n" r="B10" s="7">
        <v>32241460</v>
      </c>
      <c t="n" r="D10" s="7">
        <v>32259097</v>
      </c>
    </row>
    <row r="11" spans="1:4">
      <c t="s" r="A11" s="4">
        <v>941</v>
      </c>
      <c t="n" r="B11" s="6">
        <v>5354960</v>
      </c>
      <c t="n" r="D11" s="6">
        <v>6417320</v>
      </c>
    </row>
    <row r="12" spans="1:4">
      <c t="s" r="A12" s="4">
        <v>942</v>
      </c>
      <c t="n" r="B12" s="7">
        <v>8032440</v>
      </c>
      <c t="n" r="D12" s="7">
        <v>9625980</v>
      </c>
    </row>
    <row r="13" spans="1:4">
      <c t="s" r="A13" s="4">
        <v>943</v>
      </c>
      <c t="s" r="B13" s="4">
        <v>951</v>
      </c>
      <c t="s" r="D13" s="4">
        <v>952</v>
      </c>
    </row>
    <row r="14" spans="1:4">
      <c t="s" r="A14" s="4">
        <v>946</v>
      </c>
      <c t="s" r="B14" s="4">
        <v>953</v>
      </c>
      <c t="s" r="D14" s="4">
        <v>954</v>
      </c>
    </row>
    <row r="15" spans="1:4">
      <c t="s" r="A15" s="4">
        <v>948</v>
      </c>
      <c t="s" r="B15" s="4">
        <v>947</v>
      </c>
      <c t="s" r="D15" s="4">
        <v>953</v>
      </c>
    </row>
    <row r="16" spans="1:4">
      <c t="s" r="A16" s="3">
        <v>955</v>
      </c>
    </row>
    <row r="17" spans="1:4">
      <c t="s" r="A17" s="4">
        <v>940</v>
      </c>
      <c t="n" r="B17" s="7">
        <v>32241460</v>
      </c>
    </row>
    <row r="18" spans="1:4">
      <c t="s" r="A18" s="4">
        <v>941</v>
      </c>
      <c t="n" r="B18" s="6">
        <v>6024330</v>
      </c>
    </row>
    <row r="19" spans="1:4">
      <c t="s" r="A19" s="4">
        <v>942</v>
      </c>
      <c t="n" r="B19" s="7">
        <v>8701810</v>
      </c>
    </row>
    <row r="20" spans="1:4">
      <c t="s" r="A20" s="4">
        <v>943</v>
      </c>
      <c t="s" r="B20" s="4">
        <v>951</v>
      </c>
      <c t="s" r="C20" s="4">
        <v>956</v>
      </c>
    </row>
    <row r="21" spans="1:4">
      <c t="s" r="A21" s="4">
        <v>946</v>
      </c>
      <c t="s" r="B21" s="4">
        <v>956</v>
      </c>
    </row>
    <row r="22" spans="1:4">
      <c t="s" r="A22" s="4">
        <v>948</v>
      </c>
      <c t="s" r="B22" s="4">
        <v>957</v>
      </c>
    </row>
    <row r="23" spans="1:4">
      <c t="s" r="A23" s="3">
        <v>958</v>
      </c>
    </row>
    <row r="24" spans="1:4">
      <c t="s" r="A24" s="4">
        <v>940</v>
      </c>
      <c t="n" r="B24" s="7">
        <v>32241460</v>
      </c>
      <c t="n" r="D24" s="7">
        <v>32259079</v>
      </c>
    </row>
    <row r="25" spans="1:4">
      <c t="s" r="A25" s="4">
        <v>941</v>
      </c>
      <c t="n" r="B25" s="6">
        <v>11997400</v>
      </c>
      <c t="n" r="D25" s="6">
        <v>12102101</v>
      </c>
    </row>
    <row r="26" spans="1:4">
      <c t="s" r="A26" s="4">
        <v>942</v>
      </c>
      <c t="n" r="B26" s="7">
        <v>14996750</v>
      </c>
      <c t="n" r="D26" s="7">
        <v>15127626</v>
      </c>
    </row>
    <row r="27" spans="1:4">
      <c t="s" r="A27" s="4">
        <v>943</v>
      </c>
      <c t="s" r="B27" s="4">
        <v>959</v>
      </c>
      <c t="s" r="D27" s="4">
        <v>960</v>
      </c>
    </row>
    <row r="28" spans="1:4">
      <c t="s" r="A28" s="4">
        <v>946</v>
      </c>
      <c t="s" r="B28" s="4">
        <v>954</v>
      </c>
      <c t="s" r="D28" s="4">
        <v>954</v>
      </c>
    </row>
    <row r="29" spans="1:4">
      <c t="s" r="A29" s="4">
        <v>948</v>
      </c>
      <c t="s" r="B29" s="4">
        <v>961</v>
      </c>
      <c t="s" r="D29" s="4">
        <v>96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2</v>
      </c>
      <c t="s" r="B1" s="2">
        <v>2</v>
      </c>
      <c t="s" r="C1" s="2">
        <v>938</v>
      </c>
      <c t="s" r="D1" s="2">
        <v>32</v>
      </c>
    </row>
    <row r="2" spans="1:4">
      <c t="s" r="A2" s="3">
        <v>932</v>
      </c>
    </row>
    <row r="3" spans="1:4">
      <c t="s" r="A3" s="4">
        <v>963</v>
      </c>
      <c t="n" r="B3" s="9">
        <v>1.4</v>
      </c>
    </row>
    <row r="4" spans="1:4">
      <c t="s" r="A4" s="4">
        <v>964</v>
      </c>
      <c t="s" r="B4" s="4">
        <v>951</v>
      </c>
      <c t="s" r="C4" s="4">
        <v>956</v>
      </c>
    </row>
    <row r="5" spans="1:4">
      <c t="s" r="A5" s="4">
        <v>965</v>
      </c>
      <c t="s" r="B5" s="4">
        <v>953</v>
      </c>
      <c t="s" r="D5" s="4">
        <v>954</v>
      </c>
    </row>
    <row r="6" spans="1:4">
      <c t="s" r="A6" s="4">
        <v>966</v>
      </c>
      <c t="s" r="B6" s="4">
        <v>944</v>
      </c>
      <c t="s" r="D6" s="4">
        <v>945</v>
      </c>
    </row>
    <row r="7" spans="1:4">
      <c t="s" r="A7" s="4">
        <v>967</v>
      </c>
      <c t="s" r="B7" s="4">
        <v>949</v>
      </c>
      <c t="s" r="D7" s="4">
        <v>949</v>
      </c>
    </row>
    <row r="8" spans="1:4">
      <c t="s" r="A8" s="4">
        <v>968</v>
      </c>
      <c t="s" r="B8" s="4">
        <v>947</v>
      </c>
      <c t="s" r="D8" s="4">
        <v>953</v>
      </c>
    </row>
    <row r="9" spans="1:4">
      <c t="s" r="A9" s="4">
        <v>969</v>
      </c>
      <c t="s" r="B9" s="4">
        <v>957</v>
      </c>
    </row>
    <row r="10" spans="1:4">
      <c t="s" r="A10" s="4">
        <v>970</v>
      </c>
      <c t="s" r="B10" s="4">
        <v>961</v>
      </c>
      <c t="s" r="D10" s="4">
        <v>961</v>
      </c>
    </row>
    <row r="11" spans="1:4">
      <c t="s" r="A11" s="4">
        <v>439</v>
      </c>
    </row>
    <row r="12" spans="1:4">
      <c t="s" r="A12" s="3">
        <v>932</v>
      </c>
    </row>
    <row r="13" spans="1:4">
      <c t="s" r="A13" s="4">
        <v>965</v>
      </c>
      <c t="s" r="B13" s="4">
        <v>954</v>
      </c>
    </row>
    <row r="14" spans="1:4">
      <c t="s" r="A14" s="4">
        <v>966</v>
      </c>
      <c t="s" r="B14" s="4">
        <v>707</v>
      </c>
    </row>
    <row r="15" spans="1:4">
      <c t="s" r="A15" s="4">
        <v>444</v>
      </c>
    </row>
    <row r="16" spans="1:4">
      <c t="s" r="A16" s="3">
        <v>932</v>
      </c>
    </row>
    <row r="17" spans="1:4">
      <c t="s" r="A17" s="4">
        <v>965</v>
      </c>
      <c t="s" r="B17" s="4">
        <v>953</v>
      </c>
    </row>
    <row r="18" spans="1:4">
      <c t="s" r="A18" s="4">
        <v>966</v>
      </c>
      <c t="s" r="B18" s="4">
        <v>9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2</v>
      </c>
      <c t="s" r="B1" s="2">
        <v>2</v>
      </c>
      <c t="s" r="C1" s="2">
        <v>32</v>
      </c>
    </row>
    <row r="2" spans="1:3">
      <c t="s" r="A2" s="3">
        <v>973</v>
      </c>
    </row>
    <row r="3" spans="1:3">
      <c t="s" r="A3" s="4">
        <v>451</v>
      </c>
      <c t="n" r="B3" s="7">
        <v>54871523</v>
      </c>
      <c t="n" r="C3" s="7">
        <v>11711533</v>
      </c>
    </row>
    <row r="4" spans="1:3">
      <c t="s" r="A4" s="4">
        <v>123</v>
      </c>
    </row>
    <row r="5" spans="1:3">
      <c t="s" r="A5" s="3">
        <v>973</v>
      </c>
    </row>
    <row r="6" spans="1:3">
      <c t="s" r="A6" s="4">
        <v>451</v>
      </c>
      <c t="n" r="B6" s="6">
        <v>160590</v>
      </c>
    </row>
    <row r="7" spans="1:3">
      <c t="s" r="A7" s="4">
        <v>974</v>
      </c>
    </row>
    <row r="8" spans="1:3">
      <c t="s" r="A8" s="3">
        <v>973</v>
      </c>
    </row>
    <row r="9" spans="1:3">
      <c t="s" r="A9" s="4">
        <v>451</v>
      </c>
      <c t="n" r="B9" s="6">
        <v>160590</v>
      </c>
      <c t="n" r="C9" s="6">
        <v>0</v>
      </c>
    </row>
    <row r="10" spans="1:3">
      <c t="s" r="A10" s="4">
        <v>975</v>
      </c>
    </row>
    <row r="11" spans="1:3">
      <c t="s" r="A11" s="3">
        <v>973</v>
      </c>
    </row>
    <row r="12" spans="1:3">
      <c t="s" r="A12" s="4">
        <v>451</v>
      </c>
      <c t="n" r="B12" s="6">
        <v>160590</v>
      </c>
    </row>
    <row r="13" spans="1:3">
      <c t="s" r="A13" s="4">
        <v>976</v>
      </c>
    </row>
    <row r="14" spans="1:3">
      <c t="s" r="A14" s="3">
        <v>973</v>
      </c>
    </row>
    <row r="15" spans="1:3">
      <c t="s" r="A15" s="4">
        <v>451</v>
      </c>
      <c t="n" r="B15" s="6">
        <v>54710933</v>
      </c>
      <c t="n" r="C15" s="6">
        <v>11711533</v>
      </c>
    </row>
    <row r="16" spans="1:3">
      <c t="s" r="A16" s="4">
        <v>977</v>
      </c>
    </row>
    <row r="17" spans="1:3">
      <c t="s" r="A17" s="3">
        <v>973</v>
      </c>
    </row>
    <row r="18" spans="1:3">
      <c t="s" r="A18" s="4">
        <v>451</v>
      </c>
      <c t="n" r="B18" s="6">
        <v>0</v>
      </c>
    </row>
    <row r="19" spans="1:3">
      <c t="s" r="A19" s="4">
        <v>978</v>
      </c>
    </row>
    <row r="20" spans="1:3">
      <c t="s" r="A20" s="3">
        <v>973</v>
      </c>
    </row>
    <row r="21" spans="1:3">
      <c t="s" r="A21" s="4">
        <v>451</v>
      </c>
      <c t="n" r="B21" s="6">
        <v>0</v>
      </c>
      <c t="n" r="C21" s="6">
        <v>0</v>
      </c>
    </row>
    <row r="22" spans="1:3">
      <c t="s" r="A22" s="4">
        <v>979</v>
      </c>
    </row>
    <row r="23" spans="1:3">
      <c t="s" r="A23" s="3">
        <v>973</v>
      </c>
    </row>
    <row r="24" spans="1:3">
      <c t="s" r="A24" s="4">
        <v>451</v>
      </c>
      <c t="n" r="B24" s="6">
        <v>0</v>
      </c>
    </row>
    <row r="25" spans="1:3">
      <c t="s" r="A25" s="4">
        <v>494</v>
      </c>
    </row>
    <row r="26" spans="1:3">
      <c t="s" r="A26" s="3">
        <v>973</v>
      </c>
    </row>
    <row r="27" spans="1:3">
      <c t="s" r="A27" s="4">
        <v>451</v>
      </c>
      <c t="n" r="B27" s="6">
        <v>37253272</v>
      </c>
      <c t="n" r="C27" s="6">
        <v>3261914</v>
      </c>
    </row>
    <row r="28" spans="1:3">
      <c t="s" r="A28" s="4">
        <v>980</v>
      </c>
    </row>
    <row r="29" spans="1:3">
      <c t="s" r="A29" s="3">
        <v>973</v>
      </c>
    </row>
    <row r="30" spans="1:3">
      <c t="s" r="A30" s="4">
        <v>451</v>
      </c>
      <c t="n" r="B30" s="6">
        <v>0</v>
      </c>
      <c t="n" r="C30" s="6">
        <v>0</v>
      </c>
    </row>
    <row r="31" spans="1:3">
      <c t="s" r="A31" s="4">
        <v>981</v>
      </c>
    </row>
    <row r="32" spans="1:3">
      <c t="s" r="A32" s="3">
        <v>973</v>
      </c>
    </row>
    <row r="33" spans="1:3">
      <c t="s" r="A33" s="4">
        <v>451</v>
      </c>
      <c t="n" r="B33" s="6">
        <v>37253272</v>
      </c>
      <c t="n" r="C33" s="6">
        <v>3261914</v>
      </c>
    </row>
    <row r="34" spans="1:3">
      <c t="s" r="A34" s="4">
        <v>982</v>
      </c>
    </row>
    <row r="35" spans="1:3">
      <c t="s" r="A35" s="3">
        <v>973</v>
      </c>
    </row>
    <row r="36" spans="1:3">
      <c t="s" r="A36" s="4">
        <v>451</v>
      </c>
      <c t="n" r="B36" s="6">
        <v>0</v>
      </c>
      <c t="n" r="C36" s="6">
        <v>0</v>
      </c>
    </row>
    <row r="37" spans="1:3">
      <c t="s" r="A37" s="4">
        <v>495</v>
      </c>
    </row>
    <row r="38" spans="1:3">
      <c t="s" r="A38" s="3">
        <v>973</v>
      </c>
    </row>
    <row r="39" spans="1:3">
      <c t="s" r="A39" s="4">
        <v>451</v>
      </c>
      <c t="n" r="B39" s="6">
        <v>16957906</v>
      </c>
      <c t="n" r="C39" s="6">
        <v>8449619</v>
      </c>
    </row>
    <row r="40" spans="1:3">
      <c t="s" r="A40" s="4">
        <v>983</v>
      </c>
    </row>
    <row r="41" spans="1:3">
      <c t="s" r="A41" s="3">
        <v>973</v>
      </c>
    </row>
    <row r="42" spans="1:3">
      <c t="s" r="A42" s="4">
        <v>451</v>
      </c>
      <c t="n" r="B42" s="6">
        <v>0</v>
      </c>
      <c t="n" r="C42" s="6">
        <v>0</v>
      </c>
    </row>
    <row r="43" spans="1:3">
      <c t="s" r="A43" s="4">
        <v>984</v>
      </c>
    </row>
    <row r="44" spans="1:3">
      <c t="s" r="A44" s="3">
        <v>973</v>
      </c>
    </row>
    <row r="45" spans="1:3">
      <c t="s" r="A45" s="4">
        <v>451</v>
      </c>
      <c t="n" r="B45" s="6">
        <v>16957906</v>
      </c>
      <c t="n" r="C45" s="6">
        <v>8449619</v>
      </c>
    </row>
    <row r="46" spans="1:3">
      <c t="s" r="A46" s="4">
        <v>985</v>
      </c>
    </row>
    <row r="47" spans="1:3">
      <c t="s" r="A47" s="3">
        <v>973</v>
      </c>
    </row>
    <row r="48" spans="1:3">
      <c t="s" r="A48" s="4">
        <v>451</v>
      </c>
      <c t="n" r="B48" s="6">
        <v>0</v>
      </c>
      <c t="n" r="C48" s="7">
        <v>0</v>
      </c>
    </row>
    <row r="49" spans="1:3">
      <c t="s" r="A49" s="4">
        <v>986</v>
      </c>
    </row>
    <row r="50" spans="1:3">
      <c t="s" r="A50" s="3">
        <v>973</v>
      </c>
    </row>
    <row r="51" spans="1:3">
      <c t="s" r="A51" s="4">
        <v>451</v>
      </c>
      <c t="n" r="B51" s="6">
        <v>499755</v>
      </c>
    </row>
    <row r="52" spans="1:3">
      <c t="s" r="A52" s="4">
        <v>987</v>
      </c>
    </row>
    <row r="53" spans="1:3">
      <c t="s" r="A53" s="3">
        <v>973</v>
      </c>
    </row>
    <row r="54" spans="1:3">
      <c t="s" r="A54" s="4">
        <v>451</v>
      </c>
      <c t="n" r="B54" s="6">
        <v>0</v>
      </c>
    </row>
    <row r="55" spans="1:3">
      <c t="s" r="A55" s="4">
        <v>988</v>
      </c>
    </row>
    <row r="56" spans="1:3">
      <c t="s" r="A56" s="3">
        <v>973</v>
      </c>
    </row>
    <row r="57" spans="1:3">
      <c t="s" r="A57" s="4">
        <v>451</v>
      </c>
      <c t="n" r="B57" s="6">
        <v>499755</v>
      </c>
    </row>
    <row r="58" spans="1:3">
      <c t="s" r="A58" s="4">
        <v>989</v>
      </c>
    </row>
    <row r="59" spans="1:3">
      <c t="s" r="A59" s="3">
        <v>973</v>
      </c>
    </row>
    <row r="60" spans="1:3">
      <c t="s" r="A60" s="4">
        <v>451</v>
      </c>
      <c t="n" r="B60"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90</v>
      </c>
      <c t="s" r="B1" s="2">
        <v>2</v>
      </c>
      <c t="s" r="C1" s="2">
        <v>32</v>
      </c>
    </row>
    <row r="2" spans="1:3">
      <c t="s" r="A2" s="4">
        <v>991</v>
      </c>
    </row>
    <row r="3" spans="1:3">
      <c t="s" r="A3" s="3">
        <v>33</v>
      </c>
    </row>
    <row r="4" spans="1:3">
      <c t="s" r="A4" s="4">
        <v>992</v>
      </c>
      <c t="n" r="B4" s="7">
        <v>3340206</v>
      </c>
      <c t="n" r="C4" s="7">
        <v>4191390</v>
      </c>
    </row>
    <row r="5" spans="1:3">
      <c t="s" r="A5" s="4">
        <v>993</v>
      </c>
    </row>
    <row r="6" spans="1:3">
      <c t="s" r="A6" s="3">
        <v>33</v>
      </c>
    </row>
    <row r="7" spans="1:3">
      <c t="s" r="A7" s="4">
        <v>992</v>
      </c>
      <c t="n" r="B7" s="6">
        <v>0</v>
      </c>
      <c t="n" r="C7" s="6">
        <v>0</v>
      </c>
    </row>
    <row r="8" spans="1:3">
      <c t="s" r="A8" s="4">
        <v>994</v>
      </c>
    </row>
    <row r="9" spans="1:3">
      <c t="s" r="A9" s="3">
        <v>33</v>
      </c>
    </row>
    <row r="10" spans="1:3">
      <c t="s" r="A10" s="4">
        <v>992</v>
      </c>
      <c t="n" r="B10" s="6">
        <v>0</v>
      </c>
      <c t="n" r="C10" s="6">
        <v>0</v>
      </c>
    </row>
    <row r="11" spans="1:3">
      <c t="s" r="A11" s="4">
        <v>995</v>
      </c>
    </row>
    <row r="12" spans="1:3">
      <c t="s" r="A12" s="3">
        <v>33</v>
      </c>
    </row>
    <row r="13" spans="1:3">
      <c t="s" r="A13" s="4">
        <v>992</v>
      </c>
      <c t="n" r="B13" s="6">
        <v>3340206</v>
      </c>
      <c t="n" r="C13" s="6">
        <v>4191390</v>
      </c>
    </row>
    <row r="14" spans="1:3">
      <c t="s" r="A14" s="4">
        <v>996</v>
      </c>
    </row>
    <row r="15" spans="1:3">
      <c t="s" r="A15" s="3">
        <v>33</v>
      </c>
    </row>
    <row r="16" spans="1:3">
      <c t="s" r="A16" s="4">
        <v>992</v>
      </c>
      <c t="n" r="B16" s="6">
        <v>182360</v>
      </c>
      <c t="n" r="C16" s="6">
        <v>489837</v>
      </c>
    </row>
    <row r="17" spans="1:3">
      <c t="s" r="A17" s="4">
        <v>997</v>
      </c>
    </row>
    <row r="18" spans="1:3">
      <c t="s" r="A18" s="3">
        <v>33</v>
      </c>
    </row>
    <row r="19" spans="1:3">
      <c t="s" r="A19" s="4">
        <v>992</v>
      </c>
      <c t="n" r="B19" s="6">
        <v>0</v>
      </c>
      <c t="n" r="C19" s="6">
        <v>0</v>
      </c>
    </row>
    <row r="20" spans="1:3">
      <c t="s" r="A20" s="4">
        <v>998</v>
      </c>
    </row>
    <row r="21" spans="1:3">
      <c t="s" r="A21" s="3">
        <v>33</v>
      </c>
    </row>
    <row r="22" spans="1:3">
      <c t="s" r="A22" s="4">
        <v>992</v>
      </c>
      <c t="n" r="B22" s="6">
        <v>0</v>
      </c>
      <c t="n" r="C22" s="6">
        <v>0</v>
      </c>
    </row>
    <row r="23" spans="1:3">
      <c t="s" r="A23" s="4">
        <v>999</v>
      </c>
    </row>
    <row r="24" spans="1:3">
      <c t="s" r="A24" s="3">
        <v>33</v>
      </c>
    </row>
    <row r="25" spans="1:3">
      <c t="s" r="A25" s="4">
        <v>992</v>
      </c>
      <c t="n" r="B25" s="7">
        <v>182360</v>
      </c>
      <c t="n" r="C25" s="7">
        <v>4898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t="s" r="A1" s="1">
        <v>1000</v>
      </c>
      <c t="s" r="C1" s="2">
        <v>1</v>
      </c>
    </row>
    <row r="2" spans="1:4">
      <c t="s" r="C2" s="2">
        <v>2</v>
      </c>
      <c t="s" r="D2" s="2">
        <v>32</v>
      </c>
    </row>
    <row r="3" spans="1:4">
      <c t="s" r="A3" s="4">
        <v>991</v>
      </c>
    </row>
    <row r="4" spans="1:4">
      <c t="s" r="A4" s="3">
        <v>973</v>
      </c>
    </row>
    <row r="5" spans="1:4">
      <c t="s" r="A5" s="4">
        <v>992</v>
      </c>
      <c t="n" r="C5" s="7">
        <v>3340206</v>
      </c>
      <c t="n" r="D5" s="7">
        <v>4191390</v>
      </c>
    </row>
    <row r="6" spans="1:4">
      <c t="s" r="A6" s="4">
        <v>995</v>
      </c>
    </row>
    <row r="7" spans="1:4">
      <c t="s" r="A7" s="3">
        <v>973</v>
      </c>
    </row>
    <row r="8" spans="1:4">
      <c t="s" r="A8" s="4">
        <v>992</v>
      </c>
      <c t="n" r="C8" s="6">
        <v>3340206</v>
      </c>
      <c t="n" r="D8" s="6">
        <v>4191390</v>
      </c>
    </row>
    <row r="9" spans="1:4">
      <c t="s" r="A9" s="4">
        <v>1001</v>
      </c>
    </row>
    <row r="10" spans="1:4">
      <c t="s" r="A10" s="3">
        <v>973</v>
      </c>
    </row>
    <row r="11" spans="1:4">
      <c t="s" r="A11" s="4">
        <v>992</v>
      </c>
      <c t="n" r="C11" s="7">
        <v>1512836</v>
      </c>
      <c t="n" r="D11" s="7">
        <v>2567353</v>
      </c>
    </row>
    <row r="12" spans="1:4">
      <c t="s" r="A12" s="4">
        <v>1002</v>
      </c>
      <c t="s" r="C12" s="4">
        <v>1003</v>
      </c>
      <c t="s" r="D12" s="4">
        <v>1003</v>
      </c>
    </row>
    <row r="13" spans="1:4">
      <c t="s" r="A13" s="4">
        <v>1004</v>
      </c>
    </row>
    <row r="14" spans="1:4">
      <c t="s" r="A14" s="3">
        <v>973</v>
      </c>
    </row>
    <row r="15" spans="1:4">
      <c t="s" r="A15" s="4">
        <v>992</v>
      </c>
      <c t="n" r="C15" s="7">
        <v>1827370</v>
      </c>
      <c t="n" r="D15" s="7">
        <v>1624037</v>
      </c>
    </row>
    <row r="16" spans="1:4">
      <c t="s" r="A16" s="4">
        <v>1002</v>
      </c>
      <c t="s" r="B16" s="4">
        <v>117</v>
      </c>
      <c t="s" r="C16" s="4">
        <v>1005</v>
      </c>
      <c t="s" r="D16" s="4">
        <v>1005</v>
      </c>
    </row>
    <row r="17" spans="1:4">
      <c t="s" r="A17" s="4">
        <v>1006</v>
      </c>
    </row>
    <row r="18" spans="1:4">
      <c t="s" r="A18" s="3">
        <v>973</v>
      </c>
    </row>
    <row r="19" spans="1:4">
      <c t="s" r="A19" s="4">
        <v>1007</v>
      </c>
      <c t="s" r="B19" s="4">
        <v>1008</v>
      </c>
      <c t="s" r="C19" s="4">
        <v>1009</v>
      </c>
      <c t="s" r="D19" s="4">
        <v>1009</v>
      </c>
    </row>
    <row r="20" spans="1:4">
      <c t="s" r="A20" s="4">
        <v>1010</v>
      </c>
      <c t="s" r="C20" s="4">
        <v>947</v>
      </c>
      <c t="s" r="D20" s="4">
        <v>1011</v>
      </c>
    </row>
    <row r="21" spans="1:4">
      <c t="s" r="A21" s="4">
        <v>1012</v>
      </c>
    </row>
    <row r="22" spans="1:4">
      <c t="s" r="A22" s="3">
        <v>973</v>
      </c>
    </row>
    <row r="23" spans="1:4">
      <c t="s" r="A23" s="4">
        <v>1007</v>
      </c>
      <c t="s" r="B23" s="4">
        <v>1008</v>
      </c>
      <c t="s" r="C23" s="4">
        <v>1013</v>
      </c>
      <c t="s" r="D23" s="4">
        <v>1013</v>
      </c>
    </row>
    <row r="24" spans="1:4">
      <c t="s" r="A24" s="4">
        <v>1010</v>
      </c>
      <c t="s" r="C24" s="4">
        <v>961</v>
      </c>
      <c t="s" r="D24" s="4">
        <v>954</v>
      </c>
    </row>
    <row r="25" spans="1:4">
      <c t="s" r="A25" s="4">
        <v>1014</v>
      </c>
    </row>
    <row r="26" spans="1:4">
      <c t="s" r="A26" s="3">
        <v>973</v>
      </c>
    </row>
    <row r="27" spans="1:4">
      <c t="s" r="A27" s="4">
        <v>1007</v>
      </c>
      <c t="s" r="C27" s="4">
        <v>1015</v>
      </c>
      <c t="s" r="D27" s="4">
        <v>1015</v>
      </c>
    </row>
    <row r="28" spans="1:4">
      <c t="s" r="A28" s="4">
        <v>1010</v>
      </c>
      <c t="s" r="C28" s="4">
        <v>1016</v>
      </c>
      <c t="s" r="D28" s="4">
        <v>953</v>
      </c>
    </row>
    <row r="29" spans="1:4">
      <c t="s" r="A29" s="4">
        <v>1017</v>
      </c>
    </row>
    <row r="30" spans="1:4">
      <c t="s" r="A30" s="3">
        <v>973</v>
      </c>
    </row>
    <row r="31" spans="1:4">
      <c t="s" r="A31" s="4">
        <v>1018</v>
      </c>
      <c t="s" r="C31" s="4">
        <v>1019</v>
      </c>
      <c t="s" r="D31" s="4">
        <v>1019</v>
      </c>
    </row>
    <row r="32" spans="1:4">
      <c t="s" r="A32" s="4">
        <v>1020</v>
      </c>
    </row>
    <row r="33" spans="1:4">
      <c t="s" r="A33" s="3">
        <v>973</v>
      </c>
    </row>
    <row r="34" spans="1:4">
      <c t="s" r="A34" s="4">
        <v>1018</v>
      </c>
      <c t="s" r="C34" s="4">
        <v>1019</v>
      </c>
      <c t="s" r="D34" s="4">
        <v>1019</v>
      </c>
    </row>
    <row r="35" spans="1:4">
      <c t="s" r="A35" s="4">
        <v>1021</v>
      </c>
    </row>
    <row r="36" spans="1:4">
      <c t="s" r="A36" s="3">
        <v>973</v>
      </c>
    </row>
    <row r="37" spans="1:4">
      <c t="s" r="A37" s="4">
        <v>1018</v>
      </c>
      <c t="s" r="C37" s="4">
        <v>961</v>
      </c>
      <c t="s" r="D37" s="4">
        <v>961</v>
      </c>
    </row>
    <row r="38" spans="1:4">
      <c t="s" r="A38" s="4">
        <v>1022</v>
      </c>
    </row>
    <row r="39" spans="1:4">
      <c t="s" r="A39" s="3">
        <v>973</v>
      </c>
    </row>
    <row r="40" spans="1:4">
      <c t="s" r="A40" s="4">
        <v>1018</v>
      </c>
      <c t="s" r="C40" s="4">
        <v>445</v>
      </c>
      <c t="s" r="D40" s="4">
        <v>445</v>
      </c>
    </row>
    <row r="41" spans="1:4">
      <c t="s" r="A41" s="4">
        <v>1023</v>
      </c>
    </row>
    <row r="42" spans="1:4">
      <c t="s" r="A42" s="3">
        <v>973</v>
      </c>
    </row>
    <row r="43" spans="1:4">
      <c t="s" r="A43" s="4">
        <v>1018</v>
      </c>
      <c t="s" r="C43" s="4">
        <v>953</v>
      </c>
      <c t="s" r="D43" s="4">
        <v>953</v>
      </c>
    </row>
    <row r="44" spans="1:4">
      <c t="s" r="A44" s="4">
        <v>1024</v>
      </c>
    </row>
    <row r="45" spans="1:4">
      <c t="s" r="A45" s="3">
        <v>973</v>
      </c>
    </row>
    <row r="46" spans="1:4">
      <c t="s" r="A46" s="4">
        <v>1018</v>
      </c>
      <c t="s" r="C46" s="4">
        <v>947</v>
      </c>
      <c t="s" r="D46" s="4">
        <v>947</v>
      </c>
    </row>
    <row r="47" spans="1:4">
      <c t="s" r="A47" s="4">
        <v>1025</v>
      </c>
    </row>
    <row r="48" spans="1:4">
      <c t="s" r="A48" s="3">
        <v>973</v>
      </c>
    </row>
    <row r="49" spans="1:4">
      <c t="s" r="A49" s="4">
        <v>992</v>
      </c>
      <c t="n" r="C49" s="7">
        <v>182360</v>
      </c>
      <c t="n" r="D49" s="7">
        <v>489837</v>
      </c>
    </row>
    <row r="50" spans="1:4">
      <c t="s" r="A50" s="4">
        <v>1026</v>
      </c>
    </row>
    <row r="51" spans="1:4">
      <c t="s" r="A51" s="3">
        <v>973</v>
      </c>
    </row>
    <row r="52" spans="1:4">
      <c t="s" r="A52" s="4">
        <v>992</v>
      </c>
      <c t="n" r="C52" s="6">
        <v>182360</v>
      </c>
      <c t="n" r="D52" s="6">
        <v>489837</v>
      </c>
    </row>
    <row r="53" spans="1:4">
      <c t="s" r="A53" s="4">
        <v>1027</v>
      </c>
    </row>
    <row r="54" spans="1:4">
      <c t="s" r="A54" s="3">
        <v>973</v>
      </c>
    </row>
    <row r="55" spans="1:4">
      <c t="s" r="A55" s="4">
        <v>992</v>
      </c>
      <c t="n" r="C55" s="7">
        <v>182360</v>
      </c>
      <c t="n" r="D55" s="7">
        <v>489837</v>
      </c>
    </row>
    <row r="56" spans="1:4">
      <c t="s" r="A56" s="4">
        <v>1002</v>
      </c>
      <c t="s" r="B56" s="4">
        <v>117</v>
      </c>
      <c t="s" r="C56" s="4">
        <v>1005</v>
      </c>
      <c t="s" r="D56" s="4">
        <v>1005</v>
      </c>
    </row>
    <row r="57" spans="1:4">
      <c t="s" r="A57" s="4">
        <v>1028</v>
      </c>
    </row>
    <row r="58" spans="1:4">
      <c t="s" r="A58" s="3">
        <v>973</v>
      </c>
    </row>
    <row r="59" spans="1:4">
      <c t="s" r="A59" s="4">
        <v>1007</v>
      </c>
      <c t="s" r="B59" s="4">
        <v>1008</v>
      </c>
      <c t="s" r="C59" s="4">
        <v>1013</v>
      </c>
      <c t="s" r="D59" s="4">
        <v>1013</v>
      </c>
    </row>
    <row r="60" spans="1:4">
      <c t="s" r="A60" s="4">
        <v>1018</v>
      </c>
      <c t="s" r="C60" s="4">
        <v>953</v>
      </c>
      <c t="s" r="D60" s="4">
        <v>953</v>
      </c>
    </row>
    <row r="61" spans="1:4">
      <c t="s" r="A61" s="4">
        <v>1010</v>
      </c>
      <c t="s" r="C61" s="4">
        <v>953</v>
      </c>
      <c t="s" r="D61" s="4">
        <v>953</v>
      </c>
    </row>
    <row r="62" spans="1:4">
      <c t="n" r="A62"/>
    </row>
    <row r="63" spans="1:4">
      <c t="s" r="A63" s="4">
        <v>117</v>
      </c>
      <c t="s" r="B63" s="4">
        <v>1029</v>
      </c>
    </row>
    <row r="64" spans="1:4">
      <c t="s" r="A64" s="4">
        <v>1008</v>
      </c>
      <c t="s" r="B64" s="4">
        <v>1030</v>
      </c>
    </row>
  </sheetData>
  <mergeCells count="5">
    <mergeCell ref="A1:B2"/>
    <mergeCell ref="C1:D1"/>
    <mergeCell ref="A62:C62"/>
    <mergeCell ref="B63:C63"/>
    <mergeCell ref="B64:C6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1031</v>
      </c>
      <c t="s" r="B1" s="2">
        <v>2</v>
      </c>
      <c t="s" r="C1" s="2">
        <v>32</v>
      </c>
      <c t="s" r="D1" s="2">
        <v>449</v>
      </c>
    </row>
    <row r="2" spans="1:4">
      <c t="s" r="A2" s="3">
        <v>1032</v>
      </c>
    </row>
    <row r="3" spans="1:4">
      <c t="s" r="A3" s="4">
        <v>1033</v>
      </c>
      <c t="n" r="B3" s="7">
        <v>31137216</v>
      </c>
      <c t="n" r="C3" s="7">
        <v>12174230</v>
      </c>
      <c t="n" r="D3" s="7">
        <v>15764320</v>
      </c>
    </row>
    <row r="4" spans="1:4">
      <c t="s" r="A4" s="4">
        <v>1034</v>
      </c>
      <c t="n" r="B4" s="6">
        <v>15980000</v>
      </c>
      <c t="n" r="C4" s="6">
        <v>0</v>
      </c>
    </row>
    <row r="5" spans="1:4">
      <c t="s" r="A5" s="4">
        <v>1035</v>
      </c>
      <c t="n" r="B5" s="6">
        <v>54871523</v>
      </c>
      <c t="n" r="C5" s="6">
        <v>11711533</v>
      </c>
    </row>
    <row r="6" spans="1:4">
      <c t="s" r="A6" s="4">
        <v>1036</v>
      </c>
      <c t="n" r="B6" s="6">
        <v>0</v>
      </c>
      <c t="n" r="C6" s="6">
        <v>44741534</v>
      </c>
    </row>
    <row r="7" spans="1:4">
      <c t="s" r="A7" s="4">
        <v>1037</v>
      </c>
      <c t="n" r="B7" s="6">
        <v>0</v>
      </c>
      <c t="n" r="C7" s="6">
        <v>4221438</v>
      </c>
    </row>
    <row r="8" spans="1:4">
      <c t="s" r="A8" s="4">
        <v>1038</v>
      </c>
      <c t="n" r="B8" s="6">
        <v>172179005</v>
      </c>
      <c t="n" r="C8" s="6">
        <v>212135687</v>
      </c>
    </row>
    <row r="9" spans="1:4">
      <c t="s" r="A9" s="4">
        <v>1039</v>
      </c>
      <c t="n" r="B9" s="6">
        <v>671994</v>
      </c>
      <c t="n" r="C9" s="6">
        <v>788684</v>
      </c>
    </row>
    <row r="10" spans="1:4">
      <c t="s" r="A10" s="4">
        <v>1040</v>
      </c>
      <c t="n" r="B10" s="6">
        <v>3659700</v>
      </c>
      <c t="n" r="C10" s="6">
        <v>3843500</v>
      </c>
    </row>
    <row r="11" spans="1:4">
      <c t="s" r="A11" s="4">
        <v>1041</v>
      </c>
      <c t="n" r="B11" s="6">
        <v>4257456</v>
      </c>
      <c t="n" r="C11" s="6">
        <v>4268181</v>
      </c>
    </row>
    <row r="12" spans="1:4">
      <c t="s" r="A12" s="4">
        <v>1042</v>
      </c>
      <c t="n" r="B12" s="6">
        <v>473951</v>
      </c>
      <c t="n" r="C12" s="6">
        <v>1417355</v>
      </c>
      <c t="n" r="D12" s="7">
        <v>2515287</v>
      </c>
    </row>
    <row r="13" spans="1:4">
      <c t="s" r="A13" s="4">
        <v>1043</v>
      </c>
      <c t="n" r="B13" s="6">
        <v>31137216</v>
      </c>
      <c t="n" r="C13" s="6">
        <v>12174230</v>
      </c>
    </row>
    <row r="14" spans="1:4">
      <c t="s" r="A14" s="4">
        <v>1044</v>
      </c>
      <c t="n" r="B14" s="6">
        <v>16019950</v>
      </c>
    </row>
    <row r="15" spans="1:4">
      <c t="s" r="A15" s="4">
        <v>1045</v>
      </c>
      <c t="n" r="B15" s="6">
        <v>54871523</v>
      </c>
      <c t="n" r="C15" s="6">
        <v>11711533</v>
      </c>
    </row>
    <row r="16" spans="1:4">
      <c t="s" r="A16" s="4">
        <v>1046</v>
      </c>
      <c t="n" r="C16" s="6">
        <v>46193447</v>
      </c>
    </row>
    <row r="17" spans="1:4">
      <c t="s" r="A17" s="4">
        <v>1047</v>
      </c>
      <c t="n" r="C17" s="6">
        <v>4221438</v>
      </c>
    </row>
    <row r="18" spans="1:4">
      <c t="s" r="A18" s="4">
        <v>1048</v>
      </c>
      <c t="n" r="B18" s="6">
        <v>172746996</v>
      </c>
      <c t="n" r="C18" s="6">
        <v>213022071</v>
      </c>
    </row>
    <row r="19" spans="1:4">
      <c t="s" r="A19" s="4">
        <v>1049</v>
      </c>
      <c t="n" r="B19" s="6">
        <v>671994</v>
      </c>
      <c t="n" r="C19" s="6">
        <v>788684</v>
      </c>
    </row>
    <row r="20" spans="1:4">
      <c t="s" r="A20" s="4">
        <v>1050</v>
      </c>
      <c t="n" r="B20" s="6">
        <v>3659700</v>
      </c>
      <c t="n" r="C20" s="6">
        <v>3843500</v>
      </c>
    </row>
    <row r="21" spans="1:4">
      <c t="s" r="A21" s="4">
        <v>1051</v>
      </c>
      <c t="n" r="B21" s="6">
        <v>4257456</v>
      </c>
      <c t="n" r="C21" s="6">
        <v>4268181</v>
      </c>
    </row>
    <row r="22" spans="1:4">
      <c t="s" r="A22" s="4">
        <v>1052</v>
      </c>
      <c t="n" r="B22" s="6">
        <v>473951</v>
      </c>
      <c t="n" r="C22" s="6">
        <v>1417355</v>
      </c>
    </row>
    <row r="23" spans="1:4">
      <c t="s" r="A23" s="3">
        <v>1053</v>
      </c>
    </row>
    <row r="24" spans="1:4">
      <c t="s" r="A24" s="4">
        <v>1054</v>
      </c>
      <c t="n" r="B24" s="6">
        <v>188222282</v>
      </c>
      <c t="n" r="C24" s="6">
        <v>199553997</v>
      </c>
    </row>
    <row r="25" spans="1:4">
      <c t="s" r="A25" s="4">
        <v>1055</v>
      </c>
      <c t="n" r="B25" s="6">
        <v>56000000</v>
      </c>
      <c t="n" r="C25" s="6">
        <v>59000000</v>
      </c>
    </row>
    <row r="26" spans="1:4">
      <c t="s" r="A26" s="4">
        <v>1056</v>
      </c>
      <c t="n" r="B26" s="6">
        <v>988906</v>
      </c>
      <c t="n" r="C26" s="6">
        <v>1208824</v>
      </c>
    </row>
    <row r="27" spans="1:4">
      <c t="s" r="A27" s="4">
        <v>1057</v>
      </c>
      <c t="n" r="B27" s="6">
        <v>139397</v>
      </c>
      <c t="n" r="C27" s="6">
        <v>143798</v>
      </c>
    </row>
    <row r="28" spans="1:4">
      <c t="s" r="A28" s="4">
        <v>1058</v>
      </c>
      <c t="n" r="B28" s="6">
        <v>190019274</v>
      </c>
      <c t="n" r="C28" s="6">
        <v>201952208</v>
      </c>
    </row>
    <row r="29" spans="1:4">
      <c t="s" r="A29" s="4">
        <v>1059</v>
      </c>
      <c t="n" r="B29" s="6">
        <v>57596000</v>
      </c>
      <c t="n" r="C29" s="6">
        <v>60711000</v>
      </c>
    </row>
    <row r="30" spans="1:4">
      <c t="s" r="A30" s="4">
        <v>1060</v>
      </c>
      <c t="n" r="B30" s="6">
        <v>988906</v>
      </c>
      <c t="n" r="C30" s="6">
        <v>1208824</v>
      </c>
    </row>
    <row r="31" spans="1:4">
      <c t="s" r="A31" s="4">
        <v>1061</v>
      </c>
      <c t="n" r="B31" s="6">
        <v>139397</v>
      </c>
      <c t="n" r="C31" s="6">
        <v>143798</v>
      </c>
    </row>
    <row r="32" spans="1:4">
      <c t="s" r="A32" s="4">
        <v>974</v>
      </c>
    </row>
    <row r="33" spans="1:4">
      <c t="s" r="A33" s="3">
        <v>1032</v>
      </c>
    </row>
    <row r="34" spans="1:4">
      <c t="s" r="A34" s="4">
        <v>1035</v>
      </c>
      <c t="n" r="B34" s="6">
        <v>160590</v>
      </c>
      <c t="n" r="C34" s="6">
        <v>0</v>
      </c>
    </row>
    <row r="35" spans="1:4">
      <c t="s" r="A35" s="4">
        <v>1043</v>
      </c>
      <c t="n" r="B35" s="6">
        <v>31137216</v>
      </c>
      <c t="n" r="C35" s="6">
        <v>12174230</v>
      </c>
    </row>
    <row r="36" spans="1:4">
      <c t="s" r="A36" s="4">
        <v>1044</v>
      </c>
      <c t="n" r="B36" s="6">
        <v>0</v>
      </c>
    </row>
    <row r="37" spans="1:4">
      <c t="s" r="A37" s="4">
        <v>1045</v>
      </c>
      <c t="n" r="B37" s="6">
        <v>160590</v>
      </c>
      <c t="n" r="C37" s="6">
        <v>0</v>
      </c>
    </row>
    <row r="38" spans="1:4">
      <c t="s" r="A38" s="4">
        <v>1046</v>
      </c>
      <c t="n" r="C38" s="6">
        <v>0</v>
      </c>
    </row>
    <row r="39" spans="1:4">
      <c t="s" r="A39" s="4">
        <v>1047</v>
      </c>
      <c t="n" r="C39" s="6">
        <v>4221438</v>
      </c>
    </row>
    <row r="40" spans="1:4">
      <c t="s" r="A40" s="4">
        <v>1048</v>
      </c>
      <c t="n" r="B40" s="6">
        <v>0</v>
      </c>
      <c t="n" r="C40" s="6">
        <v>0</v>
      </c>
    </row>
    <row r="41" spans="1:4">
      <c t="s" r="A41" s="4">
        <v>1049</v>
      </c>
      <c t="n" r="B41" s="6">
        <v>671994</v>
      </c>
      <c t="n" r="C41" s="6">
        <v>788684</v>
      </c>
    </row>
    <row r="42" spans="1:4">
      <c t="s" r="A42" s="4">
        <v>1050</v>
      </c>
      <c t="n" r="B42" s="6">
        <v>3659700</v>
      </c>
      <c t="n" r="C42" s="6">
        <v>3843500</v>
      </c>
    </row>
    <row r="43" spans="1:4">
      <c t="s" r="A43" s="4">
        <v>1051</v>
      </c>
      <c t="n" r="B43" s="6">
        <v>4257456</v>
      </c>
      <c t="n" r="C43" s="6">
        <v>4268181</v>
      </c>
    </row>
    <row r="44" spans="1:4">
      <c t="s" r="A44" s="4">
        <v>1052</v>
      </c>
      <c t="n" r="B44" s="6">
        <v>0</v>
      </c>
      <c t="n" r="C44" s="6">
        <v>0</v>
      </c>
    </row>
    <row r="45" spans="1:4">
      <c t="s" r="A45" s="3">
        <v>1053</v>
      </c>
    </row>
    <row r="46" spans="1:4">
      <c t="s" r="A46" s="4">
        <v>1058</v>
      </c>
      <c t="n" r="B46" s="6">
        <v>85536997</v>
      </c>
      <c t="n" r="C46" s="6">
        <v>85894712</v>
      </c>
    </row>
    <row r="47" spans="1:4">
      <c t="s" r="A47" s="4">
        <v>1059</v>
      </c>
      <c t="n" r="B47" s="6">
        <v>0</v>
      </c>
      <c t="n" r="C47" s="6">
        <v>0</v>
      </c>
    </row>
    <row r="48" spans="1:4">
      <c t="s" r="A48" s="4">
        <v>1060</v>
      </c>
      <c t="n" r="B48" s="6">
        <v>988906</v>
      </c>
      <c t="n" r="C48" s="6">
        <v>1208824</v>
      </c>
    </row>
    <row r="49" spans="1:4">
      <c t="s" r="A49" s="4">
        <v>1061</v>
      </c>
      <c t="n" r="B49" s="6">
        <v>137397</v>
      </c>
      <c t="n" r="C49" s="6">
        <v>143798</v>
      </c>
    </row>
    <row r="50" spans="1:4">
      <c t="s" r="A50" s="4">
        <v>976</v>
      </c>
    </row>
    <row r="51" spans="1:4">
      <c t="s" r="A51" s="3">
        <v>1032</v>
      </c>
    </row>
    <row r="52" spans="1:4">
      <c t="s" r="A52" s="4">
        <v>1035</v>
      </c>
      <c t="n" r="B52" s="6">
        <v>54710933</v>
      </c>
      <c t="n" r="C52" s="6">
        <v>11711533</v>
      </c>
    </row>
    <row r="53" spans="1:4">
      <c t="s" r="A53" s="4">
        <v>1043</v>
      </c>
      <c t="n" r="B53" s="6">
        <v>0</v>
      </c>
      <c t="n" r="C53" s="6">
        <v>0</v>
      </c>
    </row>
    <row r="54" spans="1:4">
      <c t="s" r="A54" s="4">
        <v>1044</v>
      </c>
      <c t="n" r="B54" s="6">
        <v>0</v>
      </c>
    </row>
    <row r="55" spans="1:4">
      <c t="s" r="A55" s="4">
        <v>1045</v>
      </c>
      <c t="n" r="B55" s="6">
        <v>54710933</v>
      </c>
      <c t="n" r="C55" s="6">
        <v>11711533</v>
      </c>
    </row>
    <row r="56" spans="1:4">
      <c t="s" r="A56" s="4">
        <v>1046</v>
      </c>
      <c t="n" r="C56" s="6">
        <v>46193447</v>
      </c>
    </row>
    <row r="57" spans="1:4">
      <c t="s" r="A57" s="4">
        <v>1047</v>
      </c>
      <c t="n" r="C57" s="6">
        <v>0</v>
      </c>
    </row>
    <row r="58" spans="1:4">
      <c t="s" r="A58" s="4">
        <v>1048</v>
      </c>
      <c t="n" r="B58" s="6">
        <v>0</v>
      </c>
      <c t="n" r="C58" s="6">
        <v>0</v>
      </c>
    </row>
    <row r="59" spans="1:4">
      <c t="s" r="A59" s="4">
        <v>1049</v>
      </c>
      <c t="n" r="B59" s="6">
        <v>0</v>
      </c>
      <c t="n" r="C59" s="6">
        <v>0</v>
      </c>
    </row>
    <row r="60" spans="1:4">
      <c t="s" r="A60" s="4">
        <v>1050</v>
      </c>
      <c t="n" r="B60" s="6">
        <v>0</v>
      </c>
      <c t="n" r="C60" s="6">
        <v>0</v>
      </c>
    </row>
    <row r="61" spans="1:4">
      <c t="s" r="A61" s="4">
        <v>1051</v>
      </c>
      <c t="n" r="B61" s="6">
        <v>0</v>
      </c>
      <c t="n" r="C61" s="6">
        <v>0</v>
      </c>
    </row>
    <row r="62" spans="1:4">
      <c t="s" r="A62" s="4">
        <v>1052</v>
      </c>
      <c t="n" r="B62" s="6">
        <v>0</v>
      </c>
      <c t="n" r="C62" s="6">
        <v>0</v>
      </c>
    </row>
    <row r="63" spans="1:4">
      <c t="s" r="A63" s="3">
        <v>1053</v>
      </c>
    </row>
    <row r="64" spans="1:4">
      <c t="s" r="A64" s="4">
        <v>1058</v>
      </c>
      <c t="n" r="B64" s="6">
        <v>0</v>
      </c>
      <c t="n" r="C64" s="6">
        <v>0</v>
      </c>
    </row>
    <row r="65" spans="1:4">
      <c t="s" r="A65" s="4">
        <v>1059</v>
      </c>
      <c t="n" r="B65" s="6">
        <v>0</v>
      </c>
      <c t="n" r="C65" s="6">
        <v>0</v>
      </c>
    </row>
    <row r="66" spans="1:4">
      <c t="s" r="A66" s="4">
        <v>1060</v>
      </c>
      <c t="n" r="B66" s="6">
        <v>0</v>
      </c>
      <c t="n" r="C66" s="6">
        <v>0</v>
      </c>
    </row>
    <row r="67" spans="1:4">
      <c t="s" r="A67" s="4">
        <v>1061</v>
      </c>
      <c t="n" r="B67" s="6">
        <v>0</v>
      </c>
      <c t="n" r="C67" s="6">
        <v>0</v>
      </c>
    </row>
    <row r="68" spans="1:4">
      <c t="s" r="A68" s="4">
        <v>978</v>
      </c>
    </row>
    <row r="69" spans="1:4">
      <c t="s" r="A69" s="3">
        <v>1032</v>
      </c>
    </row>
    <row r="70" spans="1:4">
      <c t="s" r="A70" s="4">
        <v>1035</v>
      </c>
      <c t="n" r="B70" s="6">
        <v>0</v>
      </c>
      <c t="n" r="C70" s="6">
        <v>0</v>
      </c>
    </row>
    <row r="71" spans="1:4">
      <c t="s" r="A71" s="4">
        <v>1043</v>
      </c>
      <c t="n" r="B71" s="6">
        <v>0</v>
      </c>
      <c t="n" r="C71" s="6">
        <v>0</v>
      </c>
    </row>
    <row r="72" spans="1:4">
      <c t="s" r="A72" s="4">
        <v>1044</v>
      </c>
      <c t="n" r="B72" s="6">
        <v>16019950</v>
      </c>
    </row>
    <row r="73" spans="1:4">
      <c t="s" r="A73" s="4">
        <v>1045</v>
      </c>
      <c t="n" r="B73" s="6">
        <v>0</v>
      </c>
      <c t="n" r="C73" s="6">
        <v>0</v>
      </c>
    </row>
    <row r="74" spans="1:4">
      <c t="s" r="A74" s="4">
        <v>1046</v>
      </c>
      <c t="n" r="C74" s="6">
        <v>0</v>
      </c>
    </row>
    <row r="75" spans="1:4">
      <c t="s" r="A75" s="4">
        <v>1047</v>
      </c>
      <c t="n" r="C75" s="6">
        <v>0</v>
      </c>
    </row>
    <row r="76" spans="1:4">
      <c t="s" r="A76" s="4">
        <v>1048</v>
      </c>
      <c t="n" r="B76" s="6">
        <v>172746996</v>
      </c>
      <c t="n" r="C76" s="6">
        <v>213022071</v>
      </c>
    </row>
    <row r="77" spans="1:4">
      <c t="s" r="A77" s="4">
        <v>1049</v>
      </c>
      <c t="n" r="B77" s="6">
        <v>0</v>
      </c>
      <c t="n" r="C77" s="6">
        <v>0</v>
      </c>
    </row>
    <row r="78" spans="1:4">
      <c t="s" r="A78" s="4">
        <v>1050</v>
      </c>
      <c t="n" r="B78" s="6">
        <v>0</v>
      </c>
      <c t="n" r="C78" s="6">
        <v>0</v>
      </c>
    </row>
    <row r="79" spans="1:4">
      <c t="s" r="A79" s="4">
        <v>1051</v>
      </c>
      <c t="n" r="B79" s="6">
        <v>0</v>
      </c>
      <c t="n" r="C79" s="6">
        <v>0</v>
      </c>
    </row>
    <row r="80" spans="1:4">
      <c t="s" r="A80" s="4">
        <v>1052</v>
      </c>
      <c t="n" r="B80" s="6">
        <v>473951</v>
      </c>
      <c t="n" r="C80" s="6">
        <v>1417355</v>
      </c>
    </row>
    <row r="81" spans="1:4">
      <c t="s" r="A81" s="3">
        <v>1053</v>
      </c>
    </row>
    <row r="82" spans="1:4">
      <c t="s" r="A82" s="4">
        <v>1058</v>
      </c>
      <c t="n" r="B82" s="6">
        <v>104482277</v>
      </c>
      <c t="n" r="C82" s="6">
        <v>116057496</v>
      </c>
    </row>
    <row r="83" spans="1:4">
      <c t="s" r="A83" s="4">
        <v>1059</v>
      </c>
      <c t="n" r="B83" s="6">
        <v>57596000</v>
      </c>
      <c t="n" r="C83" s="6">
        <v>60711000</v>
      </c>
    </row>
    <row r="84" spans="1:4">
      <c t="s" r="A84" s="4">
        <v>1060</v>
      </c>
      <c t="n" r="B84" s="6">
        <v>0</v>
      </c>
      <c t="n" r="C84" s="6">
        <v>0</v>
      </c>
    </row>
    <row r="85" spans="1:4">
      <c t="s" r="A85" s="4">
        <v>1061</v>
      </c>
      <c t="n" r="B85" s="7">
        <v>0</v>
      </c>
      <c t="n" r="C85" s="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r="1" spans="1:4">
      <c t="s" r="A1" s="1">
        <v>1062</v>
      </c>
      <c t="s" r="C1" s="2">
        <v>1</v>
      </c>
    </row>
    <row r="2" spans="1:4">
      <c t="s" r="C2" s="2">
        <v>2</v>
      </c>
      <c t="s" r="D2" s="2">
        <v>32</v>
      </c>
    </row>
    <row r="3" spans="1:4">
      <c t="s" r="A3" s="3">
        <v>1063</v>
      </c>
    </row>
    <row r="4" spans="1:4">
      <c t="s" r="A4" s="4">
        <v>1064</v>
      </c>
      <c t="n" r="C4" s="7">
        <v>216800</v>
      </c>
    </row>
    <row r="5" spans="1:4">
      <c t="s" r="A5" s="4">
        <v>1065</v>
      </c>
      <c t="s" r="B5" s="4">
        <v>117</v>
      </c>
      <c t="n" r="C5" s="6">
        <v>-369842</v>
      </c>
    </row>
    <row r="6" spans="1:4">
      <c t="s" r="A6" s="4">
        <v>1066</v>
      </c>
      <c t="s" r="B6" s="4">
        <v>117</v>
      </c>
      <c t="n" r="C6" s="6">
        <v>163804</v>
      </c>
      <c t="n" r="D6" s="7">
        <v>-47560</v>
      </c>
    </row>
    <row r="7" spans="1:4">
      <c t="s" r="A7" s="4">
        <v>1067</v>
      </c>
      <c t="n" r="C7" s="6">
        <v>380604</v>
      </c>
      <c t="n" r="D7" s="6">
        <v>216800</v>
      </c>
    </row>
    <row r="8" spans="1:4">
      <c t="s" r="A8" s="4">
        <v>1068</v>
      </c>
    </row>
    <row r="9" spans="1:4">
      <c t="s" r="A9" s="3">
        <v>1063</v>
      </c>
    </row>
    <row r="10" spans="1:4">
      <c t="s" r="A10" s="4">
        <v>1064</v>
      </c>
      <c t="s" r="B10" s="4">
        <v>117</v>
      </c>
      <c t="n" r="C10" s="6">
        <v>216800</v>
      </c>
      <c t="n" r="D10" s="6">
        <v>264360</v>
      </c>
    </row>
    <row r="11" spans="1:4">
      <c t="s" r="A11" s="4">
        <v>1069</v>
      </c>
      <c t="s" r="B11" s="4">
        <v>117</v>
      </c>
      <c t="n" r="C11" s="7">
        <v>533646</v>
      </c>
      <c t="n" r="D11" s="6">
        <v>-47560</v>
      </c>
    </row>
    <row r="12" spans="1:4">
      <c t="s" r="A12" s="4">
        <v>1067</v>
      </c>
      <c t="s" r="B12" s="4">
        <v>117</v>
      </c>
      <c t="n" r="D12" s="7">
        <v>216800</v>
      </c>
    </row>
    <row r="13" spans="1:4">
      <c t="n" r="A13"/>
    </row>
    <row r="14" spans="1:4">
      <c t="s" r="A14" s="4">
        <v>117</v>
      </c>
      <c t="s" r="B14" s="4">
        <v>120</v>
      </c>
    </row>
  </sheetData>
  <mergeCells count="4">
    <mergeCell ref="A1:B2"/>
    <mergeCell ref="C1:D1"/>
    <mergeCell ref="A13:C13"/>
    <mergeCell ref="B14:C1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4"/>
  </cols>
  <sheetData>
    <row r="1" spans="1:5">
      <c t="s" r="A1" s="1">
        <v>1070</v>
      </c>
      <c t="s" r="C1" s="2">
        <v>1</v>
      </c>
    </row>
    <row r="2" spans="1:5">
      <c t="s" r="C2" s="2">
        <v>2</v>
      </c>
      <c t="s" r="E2" s="2">
        <v>32</v>
      </c>
    </row>
    <row r="3" spans="1:5">
      <c t="s" r="A3" s="3">
        <v>163</v>
      </c>
    </row>
    <row r="4" spans="1:5">
      <c t="s" r="A4" s="4">
        <v>1071</v>
      </c>
      <c t="n" r="C4" s="7">
        <v>560367</v>
      </c>
      <c t="s" r="D4" s="4">
        <v>117</v>
      </c>
      <c t="n" r="E4" s="7">
        <v>0</v>
      </c>
    </row>
    <row r="5" spans="1:5">
      <c t="s" r="A5" s="4">
        <v>1072</v>
      </c>
      <c t="s" r="B5" s="4">
        <v>117</v>
      </c>
      <c t="n" r="C5" s="6">
        <v>-190525</v>
      </c>
    </row>
    <row r="6" spans="1:5">
      <c t="s" r="A6" s="4">
        <v>1073</v>
      </c>
      <c t="s" r="B6" s="4">
        <v>117</v>
      </c>
      <c t="n" r="C6" s="7">
        <v>369842</v>
      </c>
    </row>
    <row r="7" spans="1:5">
      <c t="n" r="A7"/>
    </row>
    <row r="8" spans="1:5">
      <c t="s" r="A8" s="4">
        <v>117</v>
      </c>
      <c t="s" r="B8" s="4">
        <v>120</v>
      </c>
    </row>
  </sheetData>
  <mergeCells count="5">
    <mergeCell ref="A1:B2"/>
    <mergeCell ref="C1:E1"/>
    <mergeCell ref="C2:D2"/>
    <mergeCell ref="A7:D7"/>
    <mergeCell ref="B8:D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1074</v>
      </c>
      <c t="s" r="B1" s="2">
        <v>2</v>
      </c>
      <c t="s" r="C1" s="2">
        <v>32</v>
      </c>
      <c t="s" r="D1" s="2">
        <v>449</v>
      </c>
    </row>
    <row r="2" spans="1:4">
      <c t="s" r="A2" s="3">
        <v>33</v>
      </c>
    </row>
    <row r="3" spans="1:4">
      <c t="s" r="A3" s="4">
        <v>38</v>
      </c>
      <c t="n" r="B3" s="7">
        <v>54871523</v>
      </c>
      <c t="n" r="C3" s="7">
        <v>11711533</v>
      </c>
    </row>
    <row r="4" spans="1:4">
      <c t="s" r="A4" s="4">
        <v>41</v>
      </c>
      <c t="n" r="B4" s="6">
        <v>161765015</v>
      </c>
      <c t="n" r="C4" s="6">
        <v>199094306</v>
      </c>
    </row>
    <row r="5" spans="1:4">
      <c t="s" r="A5" s="4">
        <v>51</v>
      </c>
      <c t="n" r="B5" s="6">
        <v>4381552</v>
      </c>
      <c t="n" r="C5" s="6">
        <v>8789803</v>
      </c>
    </row>
    <row r="6" spans="1:4">
      <c t="s" r="A6" s="4">
        <v>52</v>
      </c>
      <c t="n" r="B6" s="6">
        <v>291610806</v>
      </c>
      <c t="n" r="C6" s="6">
        <v>308349671</v>
      </c>
    </row>
    <row r="7" spans="1:4">
      <c t="s" r="A7" s="3">
        <v>1075</v>
      </c>
    </row>
    <row r="8" spans="1:4">
      <c t="s" r="A8" s="4">
        <v>58</v>
      </c>
      <c t="n" r="B8" s="6">
        <v>8759648</v>
      </c>
      <c t="n" r="C8" s="6">
        <v>11503396</v>
      </c>
    </row>
    <row r="9" spans="1:4">
      <c t="s" r="A9" s="4">
        <v>1076</v>
      </c>
      <c t="n" r="B9" s="6">
        <v>37500573</v>
      </c>
      <c t="n" r="C9" s="6">
        <v>36939656</v>
      </c>
      <c t="n" r="D9" s="7">
        <v>38417162</v>
      </c>
    </row>
    <row r="10" spans="1:4">
      <c t="s" r="A10" s="4">
        <v>1077</v>
      </c>
      <c t="n" r="B10" s="6">
        <v>291610806</v>
      </c>
      <c t="n" r="C10" s="6">
        <v>308349671</v>
      </c>
    </row>
    <row r="11" spans="1:4">
      <c t="s" r="A11" s="4">
        <v>1078</v>
      </c>
    </row>
    <row r="12" spans="1:4">
      <c t="s" r="A12" s="3">
        <v>33</v>
      </c>
    </row>
    <row r="13" spans="1:4">
      <c t="s" r="A13" s="4">
        <v>1079</v>
      </c>
      <c t="n" r="B13" s="6">
        <v>5154481</v>
      </c>
      <c t="n" r="C13" s="6">
        <v>4994414</v>
      </c>
      <c t="n" r="D13" s="7">
        <v>6666469</v>
      </c>
    </row>
    <row r="14" spans="1:4">
      <c t="s" r="A14" s="4">
        <v>38</v>
      </c>
      <c t="n" r="B14" s="6">
        <v>160590</v>
      </c>
      <c t="n" r="C14" s="6">
        <v>0</v>
      </c>
    </row>
    <row r="15" spans="1:4">
      <c t="s" r="A15" s="4">
        <v>41</v>
      </c>
      <c t="n" r="B15" s="6">
        <v>1576540</v>
      </c>
      <c t="n" r="C15" s="6">
        <v>1729815</v>
      </c>
    </row>
    <row r="16" spans="1:4">
      <c t="s" r="A16" s="4">
        <v>1080</v>
      </c>
      <c t="n" r="B16" s="6">
        <v>31045014</v>
      </c>
      <c t="n" r="C16" s="6">
        <v>30746082</v>
      </c>
    </row>
    <row r="17" spans="1:4">
      <c t="s" r="A17" s="4">
        <v>51</v>
      </c>
      <c t="n" r="B17" s="6">
        <v>63557</v>
      </c>
      <c t="n" r="C17" s="6">
        <v>52690</v>
      </c>
    </row>
    <row r="18" spans="1:4">
      <c t="s" r="A18" s="4">
        <v>52</v>
      </c>
      <c t="n" r="B18" s="6">
        <v>38000182</v>
      </c>
      <c t="n" r="C18" s="6">
        <v>37523001</v>
      </c>
    </row>
    <row r="19" spans="1:4">
      <c t="s" r="A19" s="3">
        <v>1075</v>
      </c>
    </row>
    <row r="20" spans="1:4">
      <c t="s" r="A20" s="4">
        <v>58</v>
      </c>
      <c t="n" r="B20" s="6">
        <v>499609</v>
      </c>
      <c t="n" r="C20" s="6">
        <v>583345</v>
      </c>
    </row>
    <row r="21" spans="1:4">
      <c t="s" r="A21" s="4">
        <v>1076</v>
      </c>
      <c t="n" r="B21" s="6">
        <v>37500573</v>
      </c>
      <c t="n" r="C21" s="6">
        <v>36939656</v>
      </c>
    </row>
    <row r="22" spans="1:4">
      <c t="s" r="A22" s="4">
        <v>1077</v>
      </c>
      <c t="n" r="B22" s="7">
        <v>38000182</v>
      </c>
      <c t="n" r="C22" s="7">
        <v>3752300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1081</v>
      </c>
      <c t="s" r="B1" s="2">
        <v>1</v>
      </c>
    </row>
    <row r="2" spans="1:3">
      <c t="s" r="B2" s="2">
        <v>2</v>
      </c>
      <c t="s" r="C2" s="2">
        <v>32</v>
      </c>
    </row>
    <row r="3" spans="1:3">
      <c t="s" r="A3" s="3">
        <v>1082</v>
      </c>
    </row>
    <row r="4" spans="1:3">
      <c t="s" r="A4" s="4">
        <v>1083</v>
      </c>
      <c t="n" r="B4" s="7">
        <v>-67764</v>
      </c>
      <c t="n" r="C4" s="7">
        <v>70583</v>
      </c>
    </row>
    <row r="5" spans="1:3">
      <c t="s" r="A5" s="4">
        <v>1084</v>
      </c>
      <c t="n" r="B5" s="6">
        <v>70459</v>
      </c>
      <c t="n" r="C5" s="6">
        <v>53547</v>
      </c>
    </row>
    <row r="6" spans="1:3">
      <c t="s" r="A6" s="4">
        <v>107</v>
      </c>
      <c t="n" r="B6" s="6">
        <v>-138223</v>
      </c>
      <c t="n" r="C6" s="6">
        <v>17036</v>
      </c>
    </row>
    <row r="7" spans="1:3">
      <c t="s" r="A7" s="4">
        <v>1085</v>
      </c>
      <c t="n" r="B7" s="6">
        <v>25581</v>
      </c>
      <c t="n" r="C7" s="6">
        <v>-30524</v>
      </c>
    </row>
    <row r="8" spans="1:3">
      <c t="s" r="A8" s="4">
        <v>1078</v>
      </c>
    </row>
    <row r="9" spans="1:3">
      <c t="s" r="A9" s="3">
        <v>1082</v>
      </c>
    </row>
    <row r="10" spans="1:3">
      <c t="s" r="A10" s="4">
        <v>1086</v>
      </c>
      <c t="n" r="B10" s="6">
        <v>95814</v>
      </c>
      <c t="n" r="C10" s="6">
        <v>104580</v>
      </c>
    </row>
    <row r="11" spans="1:3">
      <c t="s" r="A11" s="4">
        <v>1087</v>
      </c>
      <c t="n" r="B11" s="6">
        <v>20410</v>
      </c>
      <c t="n" r="C11" s="6">
        <v>22041</v>
      </c>
    </row>
    <row r="12" spans="1:3">
      <c t="s" r="A12" s="4">
        <v>1088</v>
      </c>
      <c t="n" r="B12" s="6">
        <v>116224</v>
      </c>
      <c t="n" r="C12" s="6">
        <v>126621</v>
      </c>
    </row>
    <row r="13" spans="1:3">
      <c t="s" r="A13" s="4">
        <v>1089</v>
      </c>
      <c t="n" r="B13" s="6">
        <v>271046</v>
      </c>
      <c t="n" r="C13" s="6">
        <v>278637</v>
      </c>
    </row>
    <row r="14" spans="1:3">
      <c t="s" r="A14" s="4">
        <v>1083</v>
      </c>
      <c t="n" r="B14" s="6">
        <v>-154822</v>
      </c>
      <c t="n" r="C14" s="6">
        <v>-152016</v>
      </c>
    </row>
    <row r="15" spans="1:3">
      <c t="s" r="A15" s="4">
        <v>1084</v>
      </c>
      <c t="n" r="B15" s="6">
        <v>34235</v>
      </c>
      <c t="n" r="C15" s="6">
        <v>35867</v>
      </c>
    </row>
    <row r="16" spans="1:3">
      <c t="s" r="A16" s="4">
        <v>1090</v>
      </c>
      <c t="n" r="B16" s="6">
        <v>-120587</v>
      </c>
      <c t="n" r="C16" s="6">
        <v>-116149</v>
      </c>
    </row>
    <row r="17" spans="1:3">
      <c t="s" r="A17" s="4">
        <v>1091</v>
      </c>
      <c t="n" r="B17" s="6">
        <v>-17636</v>
      </c>
      <c t="n" r="C17" s="6">
        <v>133185</v>
      </c>
    </row>
    <row r="18" spans="1:3">
      <c t="s" r="A18" s="4">
        <v>107</v>
      </c>
      <c t="n" r="B18" s="6">
        <v>-138223</v>
      </c>
      <c t="n" r="C18" s="6">
        <v>17036</v>
      </c>
    </row>
    <row r="19" spans="1:3">
      <c t="s" r="A19" s="4">
        <v>1085</v>
      </c>
      <c t="n" r="B19" s="7">
        <v>25581</v>
      </c>
      <c t="n" r="C19" s="7">
        <v>-305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2</v>
      </c>
      <c t="s" r="B1" s="2">
        <v>1</v>
      </c>
    </row>
    <row r="2" spans="1:3">
      <c t="s" r="B2" s="2">
        <v>2</v>
      </c>
      <c t="s" r="C2" s="2">
        <v>32</v>
      </c>
    </row>
    <row r="3" spans="1:3">
      <c t="s" r="A3" s="3">
        <v>147</v>
      </c>
    </row>
    <row r="4" spans="1:3">
      <c t="s" r="A4" s="4">
        <v>113</v>
      </c>
      <c t="n" r="B4" s="7">
        <v>-138223</v>
      </c>
      <c t="n" r="C4" s="7">
        <v>17036</v>
      </c>
    </row>
    <row r="5" spans="1:3">
      <c t="s" r="A5" s="3">
        <v>148</v>
      </c>
    </row>
    <row r="6" spans="1:3">
      <c t="s" r="A6" s="4">
        <v>1093</v>
      </c>
      <c t="n" r="B6" s="6">
        <v>-116690</v>
      </c>
      <c t="n" r="C6" s="6">
        <v>-7610</v>
      </c>
    </row>
    <row r="7" spans="1:3">
      <c t="s" r="A7" s="4">
        <v>1094</v>
      </c>
      <c t="n" r="B7" s="6">
        <v>411612</v>
      </c>
      <c t="n" r="C7" s="6">
        <v>358740</v>
      </c>
    </row>
    <row r="8" spans="1:3">
      <c t="s" r="A8" s="4">
        <v>162</v>
      </c>
      <c t="n" r="B8" s="6">
        <v>4293115</v>
      </c>
      <c t="n" r="C8" s="6">
        <v>3725874</v>
      </c>
    </row>
    <row r="9" spans="1:3">
      <c t="s" r="A9" s="3">
        <v>1095</v>
      </c>
    </row>
    <row r="10" spans="1:3">
      <c t="s" r="A10" s="4">
        <v>1096</v>
      </c>
      <c t="n" r="B10" s="6">
        <v>-15648402</v>
      </c>
      <c t="n" r="C10" s="6">
        <v>0</v>
      </c>
    </row>
    <row r="11" spans="1:3">
      <c t="s" r="A11" s="3">
        <v>178</v>
      </c>
    </row>
    <row r="12" spans="1:3">
      <c t="s" r="A12" s="4">
        <v>142</v>
      </c>
      <c t="n" r="B12" s="6">
        <v>134585</v>
      </c>
      <c t="n" r="C12" s="6">
        <v>0</v>
      </c>
    </row>
    <row r="13" spans="1:3">
      <c t="s" r="A13" s="4">
        <v>1097</v>
      </c>
      <c t="n" r="B13" s="6">
        <v>-14427909</v>
      </c>
      <c t="n" r="C13" s="6">
        <v>-3672063</v>
      </c>
    </row>
    <row r="14" spans="1:3">
      <c t="s" r="A14" s="4">
        <v>1098</v>
      </c>
      <c t="n" r="B14" s="6">
        <v>18962986</v>
      </c>
      <c t="n" r="C14" s="6">
        <v>-3590090</v>
      </c>
    </row>
    <row r="15" spans="1:3">
      <c t="s" r="A15" s="4">
        <v>1078</v>
      </c>
    </row>
    <row r="16" spans="1:3">
      <c t="s" r="A16" s="3">
        <v>147</v>
      </c>
    </row>
    <row r="17" spans="1:3">
      <c t="s" r="A17" s="4">
        <v>113</v>
      </c>
      <c t="n" r="B17" s="6">
        <v>-138223</v>
      </c>
      <c t="n" r="C17" s="6">
        <v>17036</v>
      </c>
    </row>
    <row r="18" spans="1:3">
      <c t="s" r="A18" s="3">
        <v>148</v>
      </c>
    </row>
    <row r="19" spans="1:3">
      <c t="s" r="A19" s="4">
        <v>1091</v>
      </c>
      <c t="n" r="B19" s="6">
        <v>17636</v>
      </c>
      <c t="n" r="C19" s="6">
        <v>-133185</v>
      </c>
    </row>
    <row r="20" spans="1:3">
      <c t="s" r="A20" s="4">
        <v>1093</v>
      </c>
      <c t="n" r="B20" s="6">
        <v>-593</v>
      </c>
      <c t="n" r="C20" s="6">
        <v>0</v>
      </c>
    </row>
    <row r="21" spans="1:3">
      <c t="s" r="A21" s="4">
        <v>1094</v>
      </c>
      <c t="n" r="B21" s="6">
        <v>411612</v>
      </c>
      <c t="n" r="C21" s="6">
        <v>358740</v>
      </c>
    </row>
    <row r="22" spans="1:3">
      <c t="s" r="A22" s="4">
        <v>161</v>
      </c>
      <c t="n" r="B22" s="6">
        <v>-94273</v>
      </c>
      <c t="n" r="C22" s="6">
        <v>-108924</v>
      </c>
    </row>
    <row r="23" spans="1:3">
      <c t="s" r="A23" s="4">
        <v>162</v>
      </c>
      <c t="n" r="B23" s="6">
        <v>196159</v>
      </c>
      <c t="n" r="C23" s="6">
        <v>133667</v>
      </c>
    </row>
    <row r="24" spans="1:3">
      <c t="s" r="A24" s="3">
        <v>1095</v>
      </c>
    </row>
    <row r="25" spans="1:3">
      <c t="s" r="A25" s="4">
        <v>1096</v>
      </c>
      <c t="n" r="B25" s="6">
        <v>-159816</v>
      </c>
      <c t="n" r="C25" s="6">
        <v>0</v>
      </c>
    </row>
    <row r="26" spans="1:3">
      <c t="s" r="A26" s="4">
        <v>1099</v>
      </c>
      <c t="n" r="B26" s="6">
        <v>-159816</v>
      </c>
      <c t="n" r="C26" s="6">
        <v>0</v>
      </c>
    </row>
    <row r="27" spans="1:3">
      <c t="s" r="A27" s="3">
        <v>178</v>
      </c>
    </row>
    <row r="28" spans="1:3">
      <c t="s" r="A28" s="4">
        <v>142</v>
      </c>
      <c t="n" r="B28" s="6">
        <v>134585</v>
      </c>
      <c t="n" r="C28" s="6">
        <v>0</v>
      </c>
    </row>
    <row r="29" spans="1:3">
      <c t="s" r="A29" s="4">
        <v>137</v>
      </c>
      <c t="n" r="B29" s="6">
        <v>-10861</v>
      </c>
      <c t="n" r="C29" s="6">
        <v>-1805722</v>
      </c>
    </row>
    <row r="30" spans="1:3">
      <c t="s" r="A30" s="4">
        <v>1097</v>
      </c>
      <c t="n" r="B30" s="6">
        <v>123724</v>
      </c>
      <c t="n" r="C30" s="6">
        <v>-1805722</v>
      </c>
    </row>
    <row r="31" spans="1:3">
      <c t="s" r="A31" s="4">
        <v>1098</v>
      </c>
      <c t="n" r="B31" s="6">
        <v>160067</v>
      </c>
      <c t="n" r="C31" s="6">
        <v>-1672055</v>
      </c>
    </row>
    <row r="32" spans="1:3">
      <c t="s" r="A32" s="4">
        <v>1100</v>
      </c>
      <c t="n" r="B32" s="6">
        <v>4994414</v>
      </c>
      <c t="n" r="C32" s="6">
        <v>6666469</v>
      </c>
    </row>
    <row r="33" spans="1:3">
      <c t="s" r="A33" s="4">
        <v>1101</v>
      </c>
      <c t="n" r="B33" s="7">
        <v>5154481</v>
      </c>
      <c t="n" r="C33" s="7">
        <v>49944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02</v>
      </c>
      <c t="s" r="B1" s="2">
        <v>1</v>
      </c>
    </row>
    <row r="2" spans="1:2">
      <c t="s" r="B2" s="2">
        <v>2</v>
      </c>
    </row>
    <row r="3" spans="1:2">
      <c t="s" r="A3" s="3">
        <v>1103</v>
      </c>
    </row>
    <row r="4" spans="1:2">
      <c t="s" r="A4" s="4">
        <v>1104</v>
      </c>
      <c t="s" r="B4" s="4">
        <v>1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ASH </vt:lpstr>
      <vt:lpstr>SUMMARY OF SIGNIFICANT ACCOUNTI</vt:lpstr>
      <vt:lpstr>RESTATEMENT</vt:lpstr>
      <vt:lpstr>EARNINGS PER SHARE</vt:lpstr>
      <vt:lpstr>INVESTMENT SECURITIES</vt:lpstr>
      <vt:lpstr>LOANS RECEIVABLE</vt:lpstr>
      <vt:lpstr>ALLOWANCE FOR LOAN LOSSES</vt:lpstr>
      <vt:lpstr>PREMISES AND EQUIPMENT</vt:lpstr>
      <vt:lpstr>DEPOSITS</vt:lpstr>
      <vt:lpstr>FHLB ADVANCES - LONG-TERM</vt:lpstr>
      <vt:lpstr>INCOME TAXES</vt:lpstr>
      <vt:lpstr>COMMITMENTS AND CONTINGENT LIAB</vt:lpstr>
      <vt:lpstr>EMPLOYEE BENEFITS</vt:lpstr>
      <vt:lpstr>REGULATORY RESTRICTIONS</vt:lpstr>
      <vt:lpstr>FAIR VALUE MEASUREMENTS</vt:lpstr>
      <vt:lpstr>ACCUMULATED OTHER COMPREHENSIVE</vt:lpstr>
      <vt:lpstr>PARENT COMPANY</vt:lpstr>
      <vt:lpstr>REGULATORY AGREEMENT</vt:lpstr>
      <vt:lpstr>SUMMARY OF SIGNIFICANT ACCOUN25</vt:lpstr>
      <vt:lpstr>SUMMARY OF SIGNIFICANT ACCOUN26</vt:lpstr>
      <vt:lpstr>RESTATEMENT (Tables)</vt:lpstr>
      <vt:lpstr>EARNINGS PER SHARE (Tables)</vt:lpstr>
      <vt:lpstr>INVESTMENT SECURITIES (Tables)</vt:lpstr>
      <vt:lpstr>LOANS RECEIVABLE (Tables)</vt:lpstr>
      <vt:lpstr>ALLOWANCE FOR LOAN LOSSES (Tabl</vt:lpstr>
      <vt:lpstr>PREMISES AND EQUIPMENT (Tables)</vt:lpstr>
      <vt:lpstr>DEPOSITS (Tables)</vt:lpstr>
      <vt:lpstr>FHLB ADVANCES - LONG-TERM (Tabl</vt:lpstr>
      <vt:lpstr>INCOME TAXES (Tables)</vt:lpstr>
      <vt:lpstr>COMMITMENTS AND CONTINGENT LI36</vt:lpstr>
      <vt:lpstr>EMPLOYEE BENEFITS (Tables)</vt:lpstr>
      <vt:lpstr>REGULATORY RESTRICTIONS (Tables</vt:lpstr>
      <vt:lpstr>FAIR VALUE MEASUREMENTS (Tables</vt:lpstr>
      <vt:lpstr>ACCUMULATED OTHER COMPREHENSI40</vt:lpstr>
      <vt:lpstr>PARENT COMPANY (Tables)</vt:lpstr>
      <vt:lpstr>SUMMARY OF SIGNIFICANT ACCOUN42</vt:lpstr>
      <vt:lpstr>SUMMARY OF SIGNIFICANT ACCOUN43</vt:lpstr>
      <vt:lpstr>RESTATEMENT (Details)</vt:lpstr>
      <vt:lpstr>RESTATEMENT (Details Textual)</vt:lpstr>
      <vt:lpstr>EARNINGS PER SHARE (Details)</vt:lpstr>
      <vt:lpstr>EARNINGS PER SHARE (Details Tex</vt:lpstr>
      <vt:lpstr>INVESTMENT SECURITIES (Details)</vt:lpstr>
      <vt:lpstr>INVESTMENT SECURITIES (Details </vt:lpstr>
      <vt:lpstr>INVESTMENT SECURITIES (Detail50</vt:lpstr>
      <vt:lpstr>INVESTMENT SECURITIES (Detail51</vt:lpstr>
      <vt:lpstr>LOANS RECEIVABLE (Details)</vt:lpstr>
      <vt:lpstr>LOANS RECEIVABLE (Details 1)</vt:lpstr>
      <vt:lpstr>LOANS RECEIVABLE (Details 2)</vt:lpstr>
      <vt:lpstr>LOANS RECEIVABLE (Details 3)</vt:lpstr>
      <vt:lpstr>LOANS RECEIVABLE (Details 4)</vt:lpstr>
      <vt:lpstr>LOANS RECEIVABLE (Details Textu</vt:lpstr>
      <vt:lpstr>ALLOWANCE FOR LOAN LOSSES (Deta</vt:lpstr>
      <vt:lpstr>ALLOWANCE FOR LOAN LOSSES (De59</vt:lpstr>
      <vt:lpstr>ALLOWANCE FOR LOAN LOSSES (De60</vt:lpstr>
      <vt:lpstr>ALLOWANCE FOR LOAN LOSSES (De61</vt:lpstr>
      <vt:lpstr>ALLOWANCE FOR LOAN LOSSES (De62</vt:lpstr>
      <vt:lpstr>ALLOWANCE FOR LOAN LOSSES (De63</vt:lpstr>
      <vt:lpstr>ALLOWANCE FOR LOAN LOSSES (De64</vt:lpstr>
      <vt:lpstr>ALLOWANCE FOR LOAN LOSSES (De65</vt:lpstr>
      <vt:lpstr>PREMISES AND EQUIPMENT (Details</vt:lpstr>
      <vt:lpstr>PREMISES AND EQUIPMENT (Detai67</vt:lpstr>
      <vt:lpstr>DEPOSITS (Details)</vt:lpstr>
      <vt:lpstr>DEPOSITS (Details 1)</vt:lpstr>
      <vt:lpstr>DEPOSITS (Details 2)</vt:lpstr>
      <vt:lpstr>DEPOSITS (Details 3)</vt:lpstr>
      <vt:lpstr>DEPOSITS (Details Textual)</vt:lpstr>
      <vt:lpstr>FHLB ADVANCES - LONG-TERM (Deta</vt:lpstr>
      <vt:lpstr>FHLB ADVANCES - LONG-TERM (De74</vt:lpstr>
      <vt:lpstr>FHLB ADVANCES - LONG-TERM (De75</vt:lpstr>
      <vt:lpstr>INCOME TAXES (Details)</vt:lpstr>
      <vt:lpstr>INCOME TAXES (Details 1)</vt:lpstr>
      <vt:lpstr>INCOME TAXES (Details 2)</vt:lpstr>
      <vt:lpstr>COMMITMENTS AND CONTINGENT LI79</vt:lpstr>
      <vt:lpstr>COMMITMENTS AND CONTINGENT LI80</vt:lpstr>
      <vt:lpstr>EMPLOYEE BENEFITS (Details)</vt:lpstr>
      <vt:lpstr>EMPLOYEE BENEFITS (Details 1)</vt:lpstr>
      <vt:lpstr>EMPLOYEE BENEFITS (Details 2)</vt:lpstr>
      <vt:lpstr>EMPLOYEE BENEFITS (Details 3)</vt:lpstr>
      <vt:lpstr>EMPLOYEE BENEFITS (Details 4)</vt:lpstr>
      <vt:lpstr>EMPLOYEE BENEFITS (Details Text</vt:lpstr>
      <vt:lpstr>REGULATORY RESTRICTIONS (Detail</vt:lpstr>
      <vt:lpstr>REGULATORY RESTRICTIONS (Deta88</vt:lpstr>
      <vt:lpstr>REGULATORY RESTRICTIONS (Deta89</vt:lpstr>
      <vt:lpstr>FAIR VALUE MEASUREMENTS (Detail</vt:lpstr>
      <vt:lpstr>FAIR VALUE MEASUREMENTS (Deta91</vt:lpstr>
      <vt:lpstr>FAIR VALUE MEASUREMENTS (Deta92</vt:lpstr>
      <vt:lpstr>FAIR VALUE MEASUREMENTS (Deta93</vt:lpstr>
      <vt:lpstr>ACCUMULATED OTHER COMPREHENSI94</vt:lpstr>
      <vt:lpstr>ACCUMULATED OTHER COMPREHENSI95</vt:lpstr>
      <vt:lpstr>PARENT COMPANY (Details)</vt:lpstr>
      <vt:lpstr>PARENT COMPANY (Details 1)</vt:lpstr>
      <vt:lpstr>PARENT COMPANY (Details 2)</vt:lpstr>
      <vt:lpstr>REGULATORY AGREEMENT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6:48:31Z</dcterms:created>
  <dcterms:modified xmlns:dcterms="http://purl.org/dc/terms/" xmlns:xsi="http://www.w3.org/2001/XMLSchema-instance" xsi:type="dcterms:W3CDTF">2016-04-06T16:48:31Z</dcterms:modified>
  <dc:title xmlns:dc="http://purl.org/dc/elements/1.1/">Untitled</dc:title>
  <dc:description xmlns:dc="http://purl.org/dc/elements/1.1/"/>
  <dc:subject xmlns:dc="http://purl.org/dc/elements/1.1/"/>
  <cp:keywords/>
  <cp:category/>
</cp:coreProperties>
</file>